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ASH" sheetId="7" state="visible" r:id="rId7"/>
    <sheet xmlns:r="http://schemas.openxmlformats.org/officeDocument/2006/relationships" name="STATEMENTS OF CONSOLIDATED CHAN" sheetId="8" state="visible" r:id="rId8"/>
    <sheet xmlns:r="http://schemas.openxmlformats.org/officeDocument/2006/relationships" name="STATEMENTS OF CONSOLIDATED CH_2" sheetId="9" state="visible" r:id="rId9"/>
    <sheet xmlns:r="http://schemas.openxmlformats.org/officeDocument/2006/relationships" name="DESCRIPTION OF BUSINESS AND BAS" sheetId="10" state="visible" r:id="rId10"/>
    <sheet xmlns:r="http://schemas.openxmlformats.org/officeDocument/2006/relationships" name="SUMMARY OF SIGNIFCANT ACCOUNTIN" sheetId="11" state="visible" r:id="rId11"/>
    <sheet xmlns:r="http://schemas.openxmlformats.org/officeDocument/2006/relationships" name="BUSINESS COMBINATION"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DEBT AND FINANCING COSTS"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EQUITY AND WARRANTS" sheetId="20" state="visible" r:id="rId20"/>
    <sheet xmlns:r="http://schemas.openxmlformats.org/officeDocument/2006/relationships" name="SERIES A CUMULATIVE REDEEMABLE " sheetId="21" state="visible" r:id="rId21"/>
    <sheet xmlns:r="http://schemas.openxmlformats.org/officeDocument/2006/relationships" name="FAIR VALUE MEASUREMENTS" sheetId="22" state="visible" r:id="rId22"/>
    <sheet xmlns:r="http://schemas.openxmlformats.org/officeDocument/2006/relationships" name="DERIVATIVES AND HEDGING ACTIVI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EARNINGS PER SHARE (EPS)" sheetId="26" state="visible" r:id="rId26"/>
    <sheet xmlns:r="http://schemas.openxmlformats.org/officeDocument/2006/relationships" name="COMMIMENTS AND CONTINGENCIES" sheetId="27" state="visible" r:id="rId27"/>
    <sheet xmlns:r="http://schemas.openxmlformats.org/officeDocument/2006/relationships" name="RELATED PARTY TRANSAC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UMMARY OF SIGNIFCANT ACCOUNT_2" sheetId="31" state="visible" r:id="rId31"/>
    <sheet xmlns:r="http://schemas.openxmlformats.org/officeDocument/2006/relationships" name="Fair Value Measures and Disclos" sheetId="32" state="visible" r:id="rId32"/>
    <sheet xmlns:r="http://schemas.openxmlformats.org/officeDocument/2006/relationships" name="SUMMARY OF SIGNIFICANT ACCOUNTI" sheetId="33" state="visible" r:id="rId33"/>
    <sheet xmlns:r="http://schemas.openxmlformats.org/officeDocument/2006/relationships" name="BUSINESS COMBINATION (Tables)" sheetId="34" state="visible" r:id="rId34"/>
    <sheet xmlns:r="http://schemas.openxmlformats.org/officeDocument/2006/relationships" name="REVENUE RECOGNITION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_2" sheetId="37" state="visible" r:id="rId37"/>
    <sheet xmlns:r="http://schemas.openxmlformats.org/officeDocument/2006/relationships" name="EQUITY METHOD INVESTMENTS (Tabl" sheetId="38" state="visible" r:id="rId38"/>
    <sheet xmlns:r="http://schemas.openxmlformats.org/officeDocument/2006/relationships" name="DEBT AND FINANCING COSTS (Table" sheetId="39" state="visible" r:id="rId39"/>
    <sheet xmlns:r="http://schemas.openxmlformats.org/officeDocument/2006/relationships" name="OTHER CURRENT LIABILITIES (Tabl" sheetId="40" state="visible" r:id="rId40"/>
    <sheet xmlns:r="http://schemas.openxmlformats.org/officeDocument/2006/relationships" name="LEASES (Tables)" sheetId="41" state="visible" r:id="rId41"/>
    <sheet xmlns:r="http://schemas.openxmlformats.org/officeDocument/2006/relationships" name="SERIES A CUMULATIVE REDEEMABL_2" sheetId="42" state="visible" r:id="rId42"/>
    <sheet xmlns:r="http://schemas.openxmlformats.org/officeDocument/2006/relationships" name="FAIR VALUE MEASUREMENTS (Tables" sheetId="43" state="visible" r:id="rId43"/>
    <sheet xmlns:r="http://schemas.openxmlformats.org/officeDocument/2006/relationships" name="DERIVATIVES AND HEDGING ACTIV_2" sheetId="44" state="visible" r:id="rId44"/>
    <sheet xmlns:r="http://schemas.openxmlformats.org/officeDocument/2006/relationships" name="INCOME TAXES (Tables)" sheetId="45" state="visible" r:id="rId45"/>
    <sheet xmlns:r="http://schemas.openxmlformats.org/officeDocument/2006/relationships" name="EARNINGS PER SHARE (EPS) (Table" sheetId="46" state="visible" r:id="rId46"/>
    <sheet xmlns:r="http://schemas.openxmlformats.org/officeDocument/2006/relationships" name="RELATED PARTY TRANSACTIONS (Tab" sheetId="47" state="visible" r:id="rId47"/>
    <sheet xmlns:r="http://schemas.openxmlformats.org/officeDocument/2006/relationships" name="SEGMENTS (Tables)" sheetId="48" state="visible" r:id="rId48"/>
    <sheet xmlns:r="http://schemas.openxmlformats.org/officeDocument/2006/relationships" name="DESCRIPTION OF BUSINESS AND B_2" sheetId="49" state="visible" r:id="rId49"/>
    <sheet xmlns:r="http://schemas.openxmlformats.org/officeDocument/2006/relationships" name="SUMMARY OF SIGNIFCANT ACCOUNT_3" sheetId="50" state="visible" r:id="rId50"/>
    <sheet xmlns:r="http://schemas.openxmlformats.org/officeDocument/2006/relationships" name="SUMMARY OF SIGNIFCANT ACCOUNT_4" sheetId="51" state="visible" r:id="rId51"/>
    <sheet xmlns:r="http://schemas.openxmlformats.org/officeDocument/2006/relationships" name="SUMMARY OF SIGNIFCANT ACCOUNT_5" sheetId="52" state="visible" r:id="rId52"/>
    <sheet xmlns:r="http://schemas.openxmlformats.org/officeDocument/2006/relationships" name="SUMMARY OF SIGNIFCANT ACCOUNT_6" sheetId="53" state="visible" r:id="rId53"/>
    <sheet xmlns:r="http://schemas.openxmlformats.org/officeDocument/2006/relationships" name="SUMMARY OF SIGNIFCANT ACCOUNT_7" sheetId="54" state="visible" r:id="rId54"/>
    <sheet xmlns:r="http://schemas.openxmlformats.org/officeDocument/2006/relationships" name="SUMMARY OF SIGNIFCANT ACCOUNT_8" sheetId="55" state="visible" r:id="rId55"/>
    <sheet xmlns:r="http://schemas.openxmlformats.org/officeDocument/2006/relationships" name="SUMMARY OF SIGNIFCANT ACCOUNT_9" sheetId="56" state="visible" r:id="rId56"/>
    <sheet xmlns:r="http://schemas.openxmlformats.org/officeDocument/2006/relationships" name="SUMMARY OF SIGNIFCANT ACCOUN_10" sheetId="57" state="visible" r:id="rId57"/>
    <sheet xmlns:r="http://schemas.openxmlformats.org/officeDocument/2006/relationships" name="SUMMARY OF SIGNIFCANT ACCOUN_11" sheetId="58" state="visible" r:id="rId58"/>
    <sheet xmlns:r="http://schemas.openxmlformats.org/officeDocument/2006/relationships" name="SUMMARY OF SIGNIFCANT ACCOUN_12" sheetId="59" state="visible" r:id="rId59"/>
    <sheet xmlns:r="http://schemas.openxmlformats.org/officeDocument/2006/relationships" name="SUMMARY OF SIGNIFCANT ACCOUN_13" sheetId="60" state="visible" r:id="rId60"/>
    <sheet xmlns:r="http://schemas.openxmlformats.org/officeDocument/2006/relationships" name="SUMMARY OF SIGNIFCANT ACCOUN_14" sheetId="61" state="visible" r:id="rId61"/>
    <sheet xmlns:r="http://schemas.openxmlformats.org/officeDocument/2006/relationships" name="SUMMARY OF SIGNIFCANT ACCOUN_15" sheetId="62" state="visible" r:id="rId62"/>
    <sheet xmlns:r="http://schemas.openxmlformats.org/officeDocument/2006/relationships" name="BUSINESS COMBINATION - Addition" sheetId="63" state="visible" r:id="rId63"/>
    <sheet xmlns:r="http://schemas.openxmlformats.org/officeDocument/2006/relationships" name="BUSINESS COMBINATION - Allocati" sheetId="64" state="visible" r:id="rId64"/>
    <sheet xmlns:r="http://schemas.openxmlformats.org/officeDocument/2006/relationships" name="BUSINESS COMBINATION - Pro Form" sheetId="65" state="visible" r:id="rId65"/>
    <sheet xmlns:r="http://schemas.openxmlformats.org/officeDocument/2006/relationships" name="REVENUE RECOGNITION - Disaggreg" sheetId="66" state="visible" r:id="rId66"/>
    <sheet xmlns:r="http://schemas.openxmlformats.org/officeDocument/2006/relationships" name="REVENUE RECOGNITION - Additiona" sheetId="67" state="visible" r:id="rId67"/>
    <sheet xmlns:r="http://schemas.openxmlformats.org/officeDocument/2006/relationships" name="REVENUE RECOGNITION - Remaining" sheetId="68" state="visible" r:id="rId68"/>
    <sheet xmlns:r="http://schemas.openxmlformats.org/officeDocument/2006/relationships" name="REVENUE RECOGNITION - Contract " sheetId="69" state="visible" r:id="rId69"/>
    <sheet xmlns:r="http://schemas.openxmlformats.org/officeDocument/2006/relationships" name="PROPERTY, PLANT AND EQUIPMEN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EQUITY METHOD INVESTMENTS - Inf" sheetId="74" state="visible" r:id="rId74"/>
    <sheet xmlns:r="http://schemas.openxmlformats.org/officeDocument/2006/relationships" name="EQUITY METHOD INVESTMENTS - Sum" sheetId="75" state="visible" r:id="rId75"/>
    <sheet xmlns:r="http://schemas.openxmlformats.org/officeDocument/2006/relationships" name="DEBT AND FINANCING COSTS - Addi" sheetId="76" state="visible" r:id="rId76"/>
    <sheet xmlns:r="http://schemas.openxmlformats.org/officeDocument/2006/relationships" name="DEBT AND FINANCING COSTS - Sche" sheetId="77" state="visible" r:id="rId77"/>
    <sheet xmlns:r="http://schemas.openxmlformats.org/officeDocument/2006/relationships" name="DEBT AND FINANCING COSTS - Sc_2" sheetId="78" state="visible" r:id="rId78"/>
    <sheet xmlns:r="http://schemas.openxmlformats.org/officeDocument/2006/relationships" name="DEBT AND FINANCING COSTS - Sc_3" sheetId="79" state="visible" r:id="rId79"/>
    <sheet xmlns:r="http://schemas.openxmlformats.org/officeDocument/2006/relationships" name="OTHER CURRENT LIABILITIES (Deta" sheetId="80" state="visible" r:id="rId80"/>
    <sheet xmlns:r="http://schemas.openxmlformats.org/officeDocument/2006/relationships" name="LEASES - Additional Information" sheetId="81" state="visible" r:id="rId81"/>
    <sheet xmlns:r="http://schemas.openxmlformats.org/officeDocument/2006/relationships" name="LEASES - Schedule of Other Supp" sheetId="82" state="visible" r:id="rId82"/>
    <sheet xmlns:r="http://schemas.openxmlformats.org/officeDocument/2006/relationships" name="LEASES - Schedule of Future Min" sheetId="83" state="visible" r:id="rId83"/>
    <sheet xmlns:r="http://schemas.openxmlformats.org/officeDocument/2006/relationships" name="EQUITY AND WARRANTS (Details)" sheetId="84" state="visible" r:id="rId84"/>
    <sheet xmlns:r="http://schemas.openxmlformats.org/officeDocument/2006/relationships" name="SERIES A CUMULATIVE REDEEMABL_3" sheetId="85" state="visible" r:id="rId85"/>
    <sheet xmlns:r="http://schemas.openxmlformats.org/officeDocument/2006/relationships" name="SERIES A CUMULATIVE REDEEMABL_4" sheetId="86" state="visible" r:id="rId86"/>
    <sheet xmlns:r="http://schemas.openxmlformats.org/officeDocument/2006/relationships" name="FAIR VALUE MEASUREMENTS - Asset" sheetId="87" state="visible" r:id="rId87"/>
    <sheet xmlns:r="http://schemas.openxmlformats.org/officeDocument/2006/relationships" name="FAIR VALUE MEASUREMENTS - Addit"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SHARE-BASED COMPENSATION (Detai" sheetId="91" state="visible" r:id="rId91"/>
    <sheet xmlns:r="http://schemas.openxmlformats.org/officeDocument/2006/relationships" name="INCOME TAXES - Total Provision " sheetId="92" state="visible" r:id="rId92"/>
    <sheet xmlns:r="http://schemas.openxmlformats.org/officeDocument/2006/relationships" name="INCOME TAXES - Reconciliation o" sheetId="93" state="visible" r:id="rId93"/>
    <sheet xmlns:r="http://schemas.openxmlformats.org/officeDocument/2006/relationships" name="INCOME TAXES - Net Deferred Tax" sheetId="94" state="visible" r:id="rId94"/>
    <sheet xmlns:r="http://schemas.openxmlformats.org/officeDocument/2006/relationships" name="INCOME TAXES - Reconciliation_2" sheetId="95" state="visible" r:id="rId95"/>
    <sheet xmlns:r="http://schemas.openxmlformats.org/officeDocument/2006/relationships" name="EARNINGS PER SHARE (EPS) (Detai" sheetId="96" state="visible" r:id="rId96"/>
    <sheet xmlns:r="http://schemas.openxmlformats.org/officeDocument/2006/relationships" name="COMMIMENTS AND CONTINGENCIES (D" sheetId="97" state="visible" r:id="rId97"/>
    <sheet xmlns:r="http://schemas.openxmlformats.org/officeDocument/2006/relationships" name="RELATED PARTY TRANSACTIONS - Ad" sheetId="98" state="visible" r:id="rId98"/>
    <sheet xmlns:r="http://schemas.openxmlformats.org/officeDocument/2006/relationships" name="RELATED PARTY TRANSACTIONS - Su" sheetId="99" state="visible" r:id="rId99"/>
    <sheet xmlns:r="http://schemas.openxmlformats.org/officeDocument/2006/relationships" name="SEGMENT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8</t>
        </is>
      </c>
      <c r="C9" s="4" t="inlineStr">
        <is>
          <t xml:space="preserve"> </t>
        </is>
      </c>
      <c r="D9" s="4" t="inlineStr">
        <is>
          <t xml:space="preserve"> </t>
        </is>
      </c>
    </row>
    <row r="10">
      <c r="A10" s="4" t="inlineStr">
        <is>
          <t>Entity Registrant Name</t>
        </is>
      </c>
      <c r="B10" s="4" t="inlineStr">
        <is>
          <t>KINETI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675947</t>
        </is>
      </c>
      <c r="C12" s="4" t="inlineStr">
        <is>
          <t xml:space="preserve"> </t>
        </is>
      </c>
      <c r="D12" s="4" t="inlineStr">
        <is>
          <t xml:space="preserve"> </t>
        </is>
      </c>
    </row>
    <row r="13">
      <c r="A13" s="4" t="inlineStr">
        <is>
          <t>Entity Address, Address Line One</t>
        </is>
      </c>
      <c r="B13" s="4" t="inlineStr">
        <is>
          <t>2700 Post Oak Boulevard, Suite 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440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1-733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KNT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64554574</v>
      </c>
    </row>
    <row r="32">
      <c r="A32" s="4" t="inlineStr">
        <is>
          <t>Documents Incorporated by Reference</t>
        </is>
      </c>
      <c r="B32" s="4" t="inlineStr">
        <is>
          <t>Documents Incorporated By Reference Portions of registrant’s proxy statement relating to registrant’s 2023 annual meeting of stockholders have been incorporated by reference in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92787</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8954863</v>
      </c>
      <c r="D39" s="4" t="inlineStr">
        <is>
          <t xml:space="preserve"> </t>
        </is>
      </c>
    </row>
    <row r="40">
      <c r="A40" s="4" t="inlineStr">
        <is>
          <t>Class C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408903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he Transaction On February 22, 2022 (the “Closing Date”), Kinetik Holdings Inc., a Delaware corporation (formerly known as Altus Midstream Company), consummated the previously announced business combination transactions contemplated by the Contribution Agreement, dated as of October 21, 2021 (the “Contribution Agreement”), by and among the Company, Altus Midstream LP (now known as Kinetik Holdings LP), a Delaware limited partnership and subsidiary of Altus Midstream Company (the “Partnership”), New BCP Raptor Holdco, LLC, a Delaware limited liability company (“Contributor”), and BCP Raptor Holdco, LP, a Delaware limited partnership (“BCP”). The transactions contemplated by the Contribution Agreement are referred to herein as the “Transaction.” Pursuant to the Contribution Agreement, in connection with the closing of the Transaction (the “Closing”), (i) Contributor contributed all of the equity interests of BCP and BCP Raptor Holdco GP, LLC, a Delaware limited liability company and the general partner of BCP (“BCP GP” and, together with BCP, the “Contributed Entities”), to the Partnership; and (ii) in exchange for such contribution, the Partnership transferred to Contributor 50,000,000 common units representing limited partner interests in the Partnership (“Common Units”) and 50,000,000 shares of the Company’s Class C Common Stock, par value $0.0001 per share (“Class C Common Stock”). The Company’s stockholders immediately prior to the Closing continued to hold their shares of the Company’s Class A Common Stock, par value $0.0001 per share (“Class A Common Stock,” and together with the Company’s Class C Common Stock, “Common Stock”). As a result of the Transaction, immediately following the Closing (i) Contributor held approximately 75% of the issued and outstanding Common Stock, (ii) Apache Midstream LLC, a Delaware limited liability company (“Apache Midstream”), held approximately 20% of the issued and outstanding Common Stock, and (iii) the Company’s remaining stockholders held approximately 5% of the issued and outstanding Common Stock. The Company completed a two-for-one Stock Split in the form of a stock dividend on June 8, 2022. All corresponding per-share and share amounts for periods prior to June 8, 2022 have been retrospectively restated elsewhere in this Form 10-K to reflect the two-for-one Stock Split. However, the number of Common Units and shares of Class C Common Stock described in this Form 10-K in relation to the Transaction are presented at pre-Stock-Split amounts to be consistent with our previous public filings and the terms of the Contribution Agreement. In connection with the Closing, the Company changed its name from “Altus Midstream Company” (“ALTM”) to “Kinetik Holdings Inc.” Unless the context otherwise requires, “ALTM” refers to the registrant prior to the Closing and “we,” “us,” “our,” and the “Company” refer to Kinetik Holdings Inc., the registrant and its subsidiaries following the Closing. Organization BCP was formed on April 25, 2017 as a Delaware limited partnership to acquire and develop midstream oil and gas assets. BCP’s primary operating subsidiaries were EagleClaw Midstream Ventures, LLC (“EagleClaw”) and CR Permian Holdings, LLC (“CR Permian”). Both subsidiaries were formed to design, engineer, install, own and operate facilities and provide services for produced natural gas gathering, compression, processing, treating and dehydration, and condensate separation, stabilization, and storage, crude oil gathering and storage, water gathering and disposal assets. ALTM was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and entered into a contribution agreement with certain affiliates of Apache Corporation (“Apache” and such affiliates the “Altus Midstream Entities”), formed by Apache between May 2016 and January 2017, for the purpose of acquiring, developing, and operating midstream oil and gas assets in the Alpine High resource play and surrounding areas (“Alpine High”). On November 9, 2018, KAAC acquired all equity interests of the Altus Midstream Entities and changed its name to Altus Midstream Company. On February 22, 2022, upon the Closing, BCP and its subsidiaries became wholly owned subsidiaries of the Partnership. The Transaction was accounted for as a reverse merger pursuant to ASC 805 Business Combination (“ASC 805”). Refer to Note 3 —Business Combination in the Notes to our Consolidated Financial Statements for further information. Nature of Operations Through its consolidated subsidiaries, the Company provides comprehensive gathering, water disposal, transportation, compression, processing and treating services necessary to bring natural gas, natural gas liquids (“NGL” or “NGLs”) and crude oil to market. Additionally, the Company owns an NGL pipeline and equity interests in four separate Permian Basin pipeline entities that have access to various markets along the Texas Gulf Coast. Basis of Presentation The accompanying consolidated financial statements have been prepared in accordance with accounting principles generally accepted in the United States of America (“U.S. GAAP”). All adjustments that, in the opinion of management, are necessary for a fair presentation of the results of operations have been made and are of a recurring nature unless otherwise disclosed herein. All intercompany balances and transactions have been eliminated in consolidation. Prior to the Closing, the Company’s financial statements that were filed with the Securities and Exchange Commission (“SEC”) were derived from ALTM’s accounting records. As the Transaction was determined to be a reverse merger, BCP was considered the accounting acquirer and ALTM was the legal acquirer. The accompanying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solidated Financial Statements from February 22, 2022 going forward. Refer to Note 3—Business Combination to our Consolidated Financial Statements in this Form 10-K for further information. The Company completed a two-for-one Stock Split on June 8, 2022. All corresponding per-share and share amounts for periods prior to June 8, 2022 have been retrospectively restated in this Form 10-K to reflect the two-for-one Stock Split, except for the number of Common Units and shares of Class C Common Stock described above in relation to the Transaction, which are presented at pre-Stock-Split amounts. This presentation election is consistent with our previous public filings and the terms of the Contribution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7" customWidth="1" min="1" max="1"/>
    <col width="46" customWidth="1" min="2" max="2"/>
    <col width="22" customWidth="1" min="3" max="3"/>
    <col width="22" customWidth="1" min="4" max="4"/>
  </cols>
  <sheetData>
    <row r="1">
      <c r="A1" s="1" t="inlineStr">
        <is>
          <t>SEGMENTS (Details)</t>
        </is>
      </c>
      <c r="B1" s="2" t="inlineStr">
        <is>
          <t>12 Months Ended</t>
        </is>
      </c>
    </row>
    <row r="2">
      <c r="B2" s="2" t="inlineStr">
        <is>
          <t>Dec. 31, 2022 USD ($) Segment pipeline stream</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income</t>
        </is>
      </c>
      <c r="B6" s="5" t="n">
        <v>250721000</v>
      </c>
      <c r="C6" s="5" t="n">
        <v>1482000</v>
      </c>
      <c r="D6" s="5" t="n">
        <v>-1155789000</v>
      </c>
    </row>
    <row r="7">
      <c r="A7" s="3" t="inlineStr">
        <is>
          <t>Add back:</t>
        </is>
      </c>
      <c r="B7" s="4" t="inlineStr">
        <is>
          <t xml:space="preserve"> </t>
        </is>
      </c>
      <c r="C7" s="4" t="inlineStr">
        <is>
          <t xml:space="preserve"> </t>
        </is>
      </c>
      <c r="D7" s="4" t="inlineStr">
        <is>
          <t xml:space="preserve"> </t>
        </is>
      </c>
    </row>
    <row r="8">
      <c r="A8" s="4" t="inlineStr">
        <is>
          <t>Income tax expense</t>
        </is>
      </c>
      <c r="B8" s="6" t="n">
        <v>2616000</v>
      </c>
      <c r="C8" s="6" t="n">
        <v>1865000</v>
      </c>
      <c r="D8" s="6" t="n">
        <v>968000</v>
      </c>
    </row>
    <row r="9">
      <c r="A9" s="4" t="inlineStr">
        <is>
          <t>Depreciation and amortization expenses</t>
        </is>
      </c>
      <c r="B9" s="6" t="n">
        <v>260345000</v>
      </c>
      <c r="C9" s="6" t="n">
        <v>243558000</v>
      </c>
      <c r="D9" s="6" t="n">
        <v>223763000</v>
      </c>
    </row>
    <row r="10">
      <c r="A10" s="4" t="inlineStr">
        <is>
          <t>Amortization of contract costs</t>
        </is>
      </c>
      <c r="B10" s="6" t="n">
        <v>1807000</v>
      </c>
      <c r="C10" s="6" t="n">
        <v>1792000</v>
      </c>
      <c r="D10" s="6" t="n">
        <v>1805000</v>
      </c>
    </row>
    <row r="11">
      <c r="A11" s="4" t="inlineStr">
        <is>
          <t>Goodwill impairment</t>
        </is>
      </c>
      <c r="B11" s="6" t="n">
        <v>0</v>
      </c>
      <c r="C11" s="6" t="n">
        <v>0</v>
      </c>
      <c r="D11" s="6" t="n">
        <v>1010773000</v>
      </c>
    </row>
    <row r="12">
      <c r="A12" s="4" t="inlineStr">
        <is>
          <t>Compensation expenses</t>
        </is>
      </c>
      <c r="B12" s="6" t="n">
        <v>42780000</v>
      </c>
      <c r="C12" s="6" t="n">
        <v>0</v>
      </c>
      <c r="D12" s="6" t="n">
        <v>0</v>
      </c>
    </row>
    <row r="13">
      <c r="A13" s="4" t="inlineStr">
        <is>
          <t>Loss (gain) on disposal of assets</t>
        </is>
      </c>
      <c r="B13" s="6" t="n">
        <v>12611000</v>
      </c>
      <c r="C13" s="6" t="n">
        <v>382000</v>
      </c>
      <c r="D13" s="6" t="n">
        <v>3454000</v>
      </c>
    </row>
    <row r="14">
      <c r="A14" s="4" t="inlineStr">
        <is>
          <t>Loss (gain) on debt extinguishment</t>
        </is>
      </c>
      <c r="B14" s="6" t="n">
        <v>27975000</v>
      </c>
      <c r="C14" s="6" t="n">
        <v>-4000</v>
      </c>
      <c r="D14" s="6" t="n">
        <v>-868000</v>
      </c>
    </row>
    <row r="15">
      <c r="A15" s="4" t="inlineStr">
        <is>
          <t>Derivatives loss due to Winter Storm Uri</t>
        </is>
      </c>
      <c r="B15" s="6" t="n">
        <v>-95501000</v>
      </c>
      <c r="C15" s="6" t="n">
        <v>12482000</v>
      </c>
      <c r="D15" s="6" t="n">
        <v>17311000</v>
      </c>
    </row>
    <row r="16">
      <c r="A16" s="3" t="inlineStr">
        <is>
          <t>Deduct:</t>
        </is>
      </c>
      <c r="B16" s="4" t="inlineStr">
        <is>
          <t xml:space="preserve"> </t>
        </is>
      </c>
      <c r="C16" s="4" t="inlineStr">
        <is>
          <t xml:space="preserve"> </t>
        </is>
      </c>
      <c r="D16" s="4" t="inlineStr">
        <is>
          <t xml:space="preserve"> </t>
        </is>
      </c>
    </row>
    <row r="17">
      <c r="A17" s="4" t="inlineStr">
        <is>
          <t>Warrant valuation adjustment</t>
        </is>
      </c>
      <c r="B17" s="6" t="n">
        <v>-133000</v>
      </c>
      <c r="C17" s="6" t="n">
        <v>0</v>
      </c>
      <c r="D17" s="6" t="n">
        <v>0</v>
      </c>
    </row>
    <row r="18">
      <c r="A18" s="4" t="inlineStr">
        <is>
          <t>Interest and other income</t>
        </is>
      </c>
      <c r="B18" s="6" t="n">
        <v>489000</v>
      </c>
      <c r="C18" s="6" t="n">
        <v>4143000</v>
      </c>
      <c r="D18" s="6" t="n">
        <v>608000</v>
      </c>
    </row>
    <row r="19">
      <c r="A19" s="4" t="inlineStr">
        <is>
          <t>Gain on embedded derivative</t>
        </is>
      </c>
      <c r="B19" s="6" t="n">
        <v>89050000</v>
      </c>
      <c r="C19" s="6" t="n">
        <v>0</v>
      </c>
      <c r="D19" s="6" t="n">
        <v>0</v>
      </c>
    </row>
    <row r="20">
      <c r="A20" s="4" t="inlineStr">
        <is>
          <t>Equity income from unconsolidated affiliates</t>
        </is>
      </c>
      <c r="B20" s="6" t="n">
        <v>180956000</v>
      </c>
      <c r="C20" s="6" t="n">
        <v>63074000</v>
      </c>
      <c r="D20" s="6" t="n">
        <v>-308000</v>
      </c>
    </row>
    <row r="21">
      <c r="A21" s="4" t="inlineStr">
        <is>
          <t>Assets</t>
        </is>
      </c>
      <c r="B21" s="6" t="n">
        <v>5919711000</v>
      </c>
      <c r="C21" s="6" t="n">
        <v>3553206000</v>
      </c>
      <c r="D21" s="4" t="inlineStr">
        <is>
          <t xml:space="preserve"> </t>
        </is>
      </c>
    </row>
    <row r="22">
      <c r="A22" s="4" t="inlineStr">
        <is>
          <t>Investment in unconsolidated affiliate</t>
        </is>
      </c>
      <c r="B22" s="6" t="n">
        <v>2381340000</v>
      </c>
      <c r="C22" s="6" t="n">
        <v>626477000</v>
      </c>
      <c r="D22" s="6" t="n">
        <v>611216000</v>
      </c>
    </row>
    <row r="23">
      <c r="A23" s="4" t="inlineStr">
        <is>
          <t>Operating Segments</t>
        </is>
      </c>
      <c r="B23" s="4" t="inlineStr">
        <is>
          <t xml:space="preserve"> </t>
        </is>
      </c>
      <c r="C23" s="4" t="inlineStr">
        <is>
          <t xml:space="preserve"> </t>
        </is>
      </c>
      <c r="D23" s="4" t="inlineStr">
        <is>
          <t xml:space="preserve"> </t>
        </is>
      </c>
    </row>
    <row r="24">
      <c r="A24" s="3" t="inlineStr">
        <is>
          <t>Deduct:</t>
        </is>
      </c>
      <c r="B24" s="4" t="inlineStr">
        <is>
          <t xml:space="preserve"> </t>
        </is>
      </c>
      <c r="C24" s="4" t="inlineStr">
        <is>
          <t xml:space="preserve"> </t>
        </is>
      </c>
      <c r="D24" s="4" t="inlineStr">
        <is>
          <t xml:space="preserve"> </t>
        </is>
      </c>
    </row>
    <row r="25">
      <c r="A25" s="4" t="inlineStr">
        <is>
          <t>Total capital expenditures</t>
        </is>
      </c>
      <c r="B25" s="6" t="n">
        <v>221579000</v>
      </c>
      <c r="C25" s="6" t="n">
        <v>82712000</v>
      </c>
      <c r="D25" s="6" t="n">
        <v>199054000</v>
      </c>
    </row>
    <row r="26">
      <c r="A26" s="4" t="inlineStr">
        <is>
          <t>Assets</t>
        </is>
      </c>
      <c r="B26" s="5" t="n">
        <v>5901777000</v>
      </c>
      <c r="C26" s="6" t="n">
        <v>3552558000</v>
      </c>
      <c r="D26" s="4" t="inlineStr">
        <is>
          <t xml:space="preserve"> </t>
        </is>
      </c>
    </row>
    <row r="27">
      <c r="A27" s="4" t="inlineStr">
        <is>
          <t>Operating Segments | Midstream Logistic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streams in which a segment operates | stream</t>
        </is>
      </c>
      <c r="B29" s="6" t="n">
        <v>3</v>
      </c>
      <c r="C29" s="4" t="inlineStr">
        <is>
          <t xml:space="preserve"> </t>
        </is>
      </c>
      <c r="D29" s="4" t="inlineStr">
        <is>
          <t xml:space="preserve"> </t>
        </is>
      </c>
    </row>
    <row r="30">
      <c r="A30" s="4" t="inlineStr">
        <is>
          <t>Net income</t>
        </is>
      </c>
      <c r="B30" s="5" t="n">
        <v>150957000</v>
      </c>
      <c r="C30" s="6" t="n">
        <v>-35969000</v>
      </c>
      <c r="D30" s="6" t="n">
        <v>-1128529000</v>
      </c>
    </row>
    <row r="31">
      <c r="A31" s="3" t="inlineStr">
        <is>
          <t>Add back:</t>
        </is>
      </c>
      <c r="B31" s="4" t="inlineStr">
        <is>
          <t xml:space="preserve"> </t>
        </is>
      </c>
      <c r="C31" s="4" t="inlineStr">
        <is>
          <t xml:space="preserve"> </t>
        </is>
      </c>
      <c r="D31" s="4" t="inlineStr">
        <is>
          <t xml:space="preserve"> </t>
        </is>
      </c>
    </row>
    <row r="32">
      <c r="A32" s="4" t="inlineStr">
        <is>
          <t>Interest expense (income)</t>
        </is>
      </c>
      <c r="B32" s="6" t="n">
        <v>47419000</v>
      </c>
      <c r="C32" s="6" t="n">
        <v>110389000</v>
      </c>
      <c r="D32" s="6" t="n">
        <v>119650000</v>
      </c>
    </row>
    <row r="33">
      <c r="A33" s="4" t="inlineStr">
        <is>
          <t>Income tax expense</t>
        </is>
      </c>
      <c r="B33" s="6" t="n">
        <v>456000</v>
      </c>
      <c r="C33" s="6" t="n">
        <v>1535000</v>
      </c>
      <c r="D33" s="6" t="n">
        <v>968000</v>
      </c>
    </row>
    <row r="34">
      <c r="A34" s="4" t="inlineStr">
        <is>
          <t>Depreciation and amortization expenses</t>
        </is>
      </c>
      <c r="B34" s="6" t="n">
        <v>259318000</v>
      </c>
      <c r="C34" s="6" t="n">
        <v>243045000</v>
      </c>
      <c r="D34" s="6" t="n">
        <v>223763000</v>
      </c>
    </row>
    <row r="35">
      <c r="A35" s="4" t="inlineStr">
        <is>
          <t>Amortization of contract costs</t>
        </is>
      </c>
      <c r="B35" s="6" t="n">
        <v>1807000</v>
      </c>
      <c r="C35" s="6" t="n">
        <v>1792000</v>
      </c>
      <c r="D35" s="6" t="n">
        <v>1805000</v>
      </c>
    </row>
    <row r="36">
      <c r="A36" s="4" t="inlineStr">
        <is>
          <t>Proportionate EMI EBITDA</t>
        </is>
      </c>
      <c r="B36" s="6" t="n">
        <v>0</v>
      </c>
      <c r="C36" s="6" t="n">
        <v>0</v>
      </c>
      <c r="D36" s="6" t="n">
        <v>0</v>
      </c>
    </row>
    <row r="37">
      <c r="A37" s="4" t="inlineStr">
        <is>
          <t>Goodwill impairment</t>
        </is>
      </c>
      <c r="B37" s="4" t="inlineStr">
        <is>
          <t xml:space="preserve"> </t>
        </is>
      </c>
      <c r="C37" s="4" t="inlineStr">
        <is>
          <t xml:space="preserve"> </t>
        </is>
      </c>
      <c r="D37" s="6" t="n">
        <v>1010773000</v>
      </c>
    </row>
    <row r="38">
      <c r="A38" s="4" t="inlineStr">
        <is>
          <t>Compensation expenses</t>
        </is>
      </c>
      <c r="B38" s="6" t="n">
        <v>0</v>
      </c>
      <c r="C38" s="4" t="inlineStr">
        <is>
          <t xml:space="preserve"> </t>
        </is>
      </c>
      <c r="D38" s="4" t="inlineStr">
        <is>
          <t xml:space="preserve"> </t>
        </is>
      </c>
    </row>
    <row r="39">
      <c r="A39" s="4" t="inlineStr">
        <is>
          <t>Loss (gain) on disposal of assets</t>
        </is>
      </c>
      <c r="B39" s="6" t="n">
        <v>12645000</v>
      </c>
      <c r="C39" s="6" t="n">
        <v>359000</v>
      </c>
      <c r="D39" s="6" t="n">
        <v>3454000</v>
      </c>
    </row>
    <row r="40">
      <c r="A40" s="4" t="inlineStr">
        <is>
          <t>Loss (gain) on debt extinguishment</t>
        </is>
      </c>
      <c r="B40" s="6" t="n">
        <v>27983000</v>
      </c>
      <c r="C40" s="6" t="n">
        <v>-4000</v>
      </c>
      <c r="D40" s="6" t="n">
        <v>-868000</v>
      </c>
    </row>
    <row r="41">
      <c r="A41" s="4" t="inlineStr">
        <is>
          <t>Derivatives loss due to Winter Storm Uri</t>
        </is>
      </c>
      <c r="B41" s="4" t="inlineStr">
        <is>
          <t xml:space="preserve"> </t>
        </is>
      </c>
      <c r="C41" s="6" t="n">
        <v>13456000</v>
      </c>
      <c r="D41" s="4" t="inlineStr">
        <is>
          <t xml:space="preserve"> </t>
        </is>
      </c>
    </row>
    <row r="42">
      <c r="A42" s="4" t="inlineStr">
        <is>
          <t>Integration costs</t>
        </is>
      </c>
      <c r="B42" s="6" t="n">
        <v>1314000</v>
      </c>
      <c r="C42" s="4" t="inlineStr">
        <is>
          <t xml:space="preserve"> </t>
        </is>
      </c>
      <c r="D42" s="4" t="inlineStr">
        <is>
          <t xml:space="preserve"> </t>
        </is>
      </c>
    </row>
    <row r="43">
      <c r="A43" s="4" t="inlineStr">
        <is>
          <t>Acquisition transaction costs</t>
        </is>
      </c>
      <c r="B43" s="6" t="n">
        <v>9000</v>
      </c>
      <c r="C43" s="6" t="n">
        <v>0</v>
      </c>
      <c r="D43" s="4" t="inlineStr">
        <is>
          <t xml:space="preserve"> </t>
        </is>
      </c>
    </row>
    <row r="44">
      <c r="A44" s="4" t="inlineStr">
        <is>
          <t>Other one-time costs or amortization</t>
        </is>
      </c>
      <c r="B44" s="6" t="n">
        <v>14137000</v>
      </c>
      <c r="C44" s="6" t="n">
        <v>2494000</v>
      </c>
      <c r="D44" s="4" t="inlineStr">
        <is>
          <t xml:space="preserve"> </t>
        </is>
      </c>
    </row>
    <row r="45">
      <c r="A45" s="4" t="inlineStr">
        <is>
          <t>Producer settlement</t>
        </is>
      </c>
      <c r="B45" s="4" t="inlineStr">
        <is>
          <t xml:space="preserve"> </t>
        </is>
      </c>
      <c r="C45" s="6" t="n">
        <v>6827000</v>
      </c>
      <c r="D45" s="4" t="inlineStr">
        <is>
          <t xml:space="preserve"> </t>
        </is>
      </c>
    </row>
    <row r="46">
      <c r="A46" s="3" t="inlineStr">
        <is>
          <t>Deduct:</t>
        </is>
      </c>
      <c r="B46" s="4" t="inlineStr">
        <is>
          <t xml:space="preserve"> </t>
        </is>
      </c>
      <c r="C46" s="4" t="inlineStr">
        <is>
          <t xml:space="preserve"> </t>
        </is>
      </c>
      <c r="D46" s="4" t="inlineStr">
        <is>
          <t xml:space="preserve"> </t>
        </is>
      </c>
    </row>
    <row r="47">
      <c r="A47" s="4" t="inlineStr">
        <is>
          <t>Warrant valuation adjustment</t>
        </is>
      </c>
      <c r="B47" s="6" t="n">
        <v>0</v>
      </c>
      <c r="C47" s="4" t="inlineStr">
        <is>
          <t xml:space="preserve"> </t>
        </is>
      </c>
      <c r="D47" s="4" t="inlineStr">
        <is>
          <t xml:space="preserve"> </t>
        </is>
      </c>
    </row>
    <row r="48">
      <c r="A48" s="4" t="inlineStr">
        <is>
          <t>Interest and other income</t>
        </is>
      </c>
      <c r="B48" s="4" t="inlineStr">
        <is>
          <t xml:space="preserve"> </t>
        </is>
      </c>
      <c r="C48" s="6" t="n">
        <v>115000</v>
      </c>
      <c r="D48" s="6" t="n">
        <v>1000</v>
      </c>
    </row>
    <row r="49">
      <c r="A49" s="4" t="inlineStr">
        <is>
          <t>Gain on redemption of mandatorily redeemable Preferred units</t>
        </is>
      </c>
      <c r="B49" s="6" t="n">
        <v>0</v>
      </c>
      <c r="C49" s="4" t="inlineStr">
        <is>
          <t xml:space="preserve"> </t>
        </is>
      </c>
      <c r="D49" s="4" t="inlineStr">
        <is>
          <t xml:space="preserve"> </t>
        </is>
      </c>
    </row>
    <row r="50">
      <c r="A50" s="4" t="inlineStr">
        <is>
          <t>Gain on embedded derivative</t>
        </is>
      </c>
      <c r="B50" s="6" t="n">
        <v>0</v>
      </c>
      <c r="C50" s="4" t="inlineStr">
        <is>
          <t xml:space="preserve"> </t>
        </is>
      </c>
      <c r="D50" s="4" t="inlineStr">
        <is>
          <t xml:space="preserve"> </t>
        </is>
      </c>
    </row>
    <row r="51">
      <c r="A51" s="4" t="inlineStr">
        <is>
          <t>Equity income from unconsolidated affiliates</t>
        </is>
      </c>
      <c r="B51" s="6" t="n">
        <v>0</v>
      </c>
      <c r="C51" s="6" t="n">
        <v>0</v>
      </c>
      <c r="D51" s="6" t="n">
        <v>0</v>
      </c>
    </row>
    <row r="52">
      <c r="A52" s="4" t="inlineStr">
        <is>
          <t>Segment adjusted EBITDA</t>
        </is>
      </c>
      <c r="B52" s="6" t="n">
        <v>516045000</v>
      </c>
      <c r="C52" s="6" t="n">
        <v>343809000</v>
      </c>
      <c r="D52" s="6" t="n">
        <v>231015000</v>
      </c>
    </row>
    <row r="53">
      <c r="A53" s="4" t="inlineStr">
        <is>
          <t>Product sales</t>
        </is>
      </c>
      <c r="B53" s="6" t="n">
        <v>1211649000</v>
      </c>
      <c r="C53" s="6" t="n">
        <v>662036000</v>
      </c>
      <c r="D53" s="6" t="n">
        <v>410171000</v>
      </c>
    </row>
    <row r="54">
      <c r="A54" s="4" t="inlineStr">
        <is>
          <t>Total capital expenditures</t>
        </is>
      </c>
      <c r="B54" s="6" t="n">
        <v>195346000</v>
      </c>
      <c r="C54" s="6" t="n">
        <v>82662000</v>
      </c>
      <c r="D54" s="6" t="n">
        <v>199054000</v>
      </c>
    </row>
    <row r="55">
      <c r="A55" s="4" t="inlineStr">
        <is>
          <t>Assets</t>
        </is>
      </c>
      <c r="B55" s="6" t="n">
        <v>3486948000</v>
      </c>
      <c r="C55" s="6" t="n">
        <v>2916774000</v>
      </c>
      <c r="D55" s="4" t="inlineStr">
        <is>
          <t xml:space="preserve"> </t>
        </is>
      </c>
    </row>
    <row r="56">
      <c r="A56" s="4" t="inlineStr">
        <is>
          <t>Operating Segments | Midstream Logistics | Product and Service</t>
        </is>
      </c>
      <c r="B56" s="4" t="inlineStr">
        <is>
          <t xml:space="preserve"> </t>
        </is>
      </c>
      <c r="C56" s="4" t="inlineStr">
        <is>
          <t xml:space="preserve"> </t>
        </is>
      </c>
      <c r="D56" s="4" t="inlineStr">
        <is>
          <t xml:space="preserve"> </t>
        </is>
      </c>
    </row>
    <row r="57">
      <c r="A57" s="3" t="inlineStr">
        <is>
          <t>Deduct:</t>
        </is>
      </c>
      <c r="B57" s="4" t="inlineStr">
        <is>
          <t xml:space="preserve"> </t>
        </is>
      </c>
      <c r="C57" s="4" t="inlineStr">
        <is>
          <t xml:space="preserve"> </t>
        </is>
      </c>
      <c r="D57" s="4" t="inlineStr">
        <is>
          <t xml:space="preserve"> </t>
        </is>
      </c>
    </row>
    <row r="58">
      <c r="A58" s="4" t="inlineStr">
        <is>
          <t>Product sales</t>
        </is>
      </c>
      <c r="B58" s="6" t="n">
        <v>1198474000</v>
      </c>
      <c r="C58" s="6" t="n">
        <v>658299000</v>
      </c>
      <c r="D58" s="6" t="n">
        <v>408159000</v>
      </c>
    </row>
    <row r="59">
      <c r="A59" s="4" t="inlineStr">
        <is>
          <t>Operating Segments | Midstream Logistics | Other revenue</t>
        </is>
      </c>
      <c r="B59" s="4" t="inlineStr">
        <is>
          <t xml:space="preserve"> </t>
        </is>
      </c>
      <c r="C59" s="4" t="inlineStr">
        <is>
          <t xml:space="preserve"> </t>
        </is>
      </c>
      <c r="D59" s="4" t="inlineStr">
        <is>
          <t xml:space="preserve"> </t>
        </is>
      </c>
    </row>
    <row r="60">
      <c r="A60" s="3" t="inlineStr">
        <is>
          <t>Deduct:</t>
        </is>
      </c>
      <c r="B60" s="4" t="inlineStr">
        <is>
          <t xml:space="preserve"> </t>
        </is>
      </c>
      <c r="C60" s="4" t="inlineStr">
        <is>
          <t xml:space="preserve"> </t>
        </is>
      </c>
      <c r="D60" s="4" t="inlineStr">
        <is>
          <t xml:space="preserve"> </t>
        </is>
      </c>
    </row>
    <row r="61">
      <c r="A61" s="4" t="inlineStr">
        <is>
          <t>Product sales</t>
        </is>
      </c>
      <c r="B61" s="5" t="n">
        <v>13175000</v>
      </c>
      <c r="C61" s="6" t="n">
        <v>3737000</v>
      </c>
      <c r="D61" s="6" t="n">
        <v>2012000</v>
      </c>
    </row>
    <row r="62">
      <c r="A62" s="4" t="inlineStr">
        <is>
          <t>Operating Segments | Pipeline Transportatio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umber of pipelines with equity investment interest | pipeline</t>
        </is>
      </c>
      <c r="B64" s="6" t="n">
        <v>4</v>
      </c>
      <c r="C64" s="4" t="inlineStr">
        <is>
          <t xml:space="preserve"> </t>
        </is>
      </c>
      <c r="D64" s="4" t="inlineStr">
        <is>
          <t xml:space="preserve"> </t>
        </is>
      </c>
    </row>
    <row r="65">
      <c r="A65" s="4" t="inlineStr">
        <is>
          <t>Net income</t>
        </is>
      </c>
      <c r="B65" s="5" t="n">
        <v>180965000</v>
      </c>
      <c r="C65" s="6" t="n">
        <v>53318000</v>
      </c>
      <c r="D65" s="6" t="n">
        <v>-17644000</v>
      </c>
    </row>
    <row r="66">
      <c r="A66" s="3" t="inlineStr">
        <is>
          <t>Add back:</t>
        </is>
      </c>
      <c r="B66" s="4" t="inlineStr">
        <is>
          <t xml:space="preserve"> </t>
        </is>
      </c>
      <c r="C66" s="4" t="inlineStr">
        <is>
          <t xml:space="preserve"> </t>
        </is>
      </c>
      <c r="D66" s="4" t="inlineStr">
        <is>
          <t xml:space="preserve"> </t>
        </is>
      </c>
    </row>
    <row r="67">
      <c r="A67" s="4" t="inlineStr">
        <is>
          <t>Interest expense (income)</t>
        </is>
      </c>
      <c r="B67" s="6" t="n">
        <v>-664000</v>
      </c>
      <c r="C67" s="6" t="n">
        <v>6976000</v>
      </c>
      <c r="D67" s="6" t="n">
        <v>15866000</v>
      </c>
    </row>
    <row r="68">
      <c r="A68" s="4" t="inlineStr">
        <is>
          <t>Income tax expense</t>
        </is>
      </c>
      <c r="B68" s="6" t="n">
        <v>-39000</v>
      </c>
      <c r="C68" s="6" t="n">
        <v>330000</v>
      </c>
      <c r="D68" s="6" t="n">
        <v>0</v>
      </c>
    </row>
    <row r="69">
      <c r="A69" s="4" t="inlineStr">
        <is>
          <t>Depreciation and amortization expenses</t>
        </is>
      </c>
      <c r="B69" s="6" t="n">
        <v>1016000</v>
      </c>
      <c r="C69" s="6" t="n">
        <v>513000</v>
      </c>
      <c r="D69" s="6" t="n">
        <v>0</v>
      </c>
    </row>
    <row r="70">
      <c r="A70" s="4" t="inlineStr">
        <is>
          <t>Amortization of contract costs</t>
        </is>
      </c>
      <c r="B70" s="6" t="n">
        <v>0</v>
      </c>
      <c r="C70" s="6" t="n">
        <v>0</v>
      </c>
      <c r="D70" s="6" t="n">
        <v>0</v>
      </c>
    </row>
    <row r="71">
      <c r="A71" s="4" t="inlineStr">
        <is>
          <t>Proportionate EMI EBITDA</t>
        </is>
      </c>
      <c r="B71" s="6" t="n">
        <v>268826000</v>
      </c>
      <c r="C71" s="6" t="n">
        <v>83593000</v>
      </c>
      <c r="D71" s="6" t="n">
        <v>1150000</v>
      </c>
    </row>
    <row r="72">
      <c r="A72" s="4" t="inlineStr">
        <is>
          <t>Goodwill impairment</t>
        </is>
      </c>
      <c r="B72" s="4" t="inlineStr">
        <is>
          <t xml:space="preserve"> </t>
        </is>
      </c>
      <c r="C72" s="4" t="inlineStr">
        <is>
          <t xml:space="preserve"> </t>
        </is>
      </c>
      <c r="D72" s="6" t="n">
        <v>0</v>
      </c>
    </row>
    <row r="73">
      <c r="A73" s="4" t="inlineStr">
        <is>
          <t>Compensation expenses</t>
        </is>
      </c>
      <c r="B73" s="6" t="n">
        <v>0</v>
      </c>
      <c r="C73" s="4" t="inlineStr">
        <is>
          <t xml:space="preserve"> </t>
        </is>
      </c>
      <c r="D73" s="4" t="inlineStr">
        <is>
          <t xml:space="preserve"> </t>
        </is>
      </c>
    </row>
    <row r="74">
      <c r="A74" s="4" t="inlineStr">
        <is>
          <t>Loss (gain) on disposal of assets</t>
        </is>
      </c>
      <c r="B74" s="6" t="n">
        <v>0</v>
      </c>
      <c r="C74" s="6" t="n">
        <v>23000</v>
      </c>
      <c r="D74" s="6" t="n">
        <v>0</v>
      </c>
    </row>
    <row r="75">
      <c r="A75" s="4" t="inlineStr">
        <is>
          <t>Loss (gain) on debt extinguishment</t>
        </is>
      </c>
      <c r="B75" s="6" t="n">
        <v>-8000</v>
      </c>
      <c r="C75" s="6" t="n">
        <v>0</v>
      </c>
      <c r="D75" s="6" t="n">
        <v>0</v>
      </c>
    </row>
    <row r="76">
      <c r="A76" s="4" t="inlineStr">
        <is>
          <t>Derivatives loss due to Winter Storm Uri</t>
        </is>
      </c>
      <c r="B76" s="4" t="inlineStr">
        <is>
          <t xml:space="preserve"> </t>
        </is>
      </c>
      <c r="C76" s="6" t="n">
        <v>0</v>
      </c>
      <c r="D76" s="4" t="inlineStr">
        <is>
          <t xml:space="preserve"> </t>
        </is>
      </c>
    </row>
    <row r="77">
      <c r="A77" s="4" t="inlineStr">
        <is>
          <t>Integration costs</t>
        </is>
      </c>
      <c r="B77" s="6" t="n">
        <v>93000</v>
      </c>
      <c r="C77" s="4" t="inlineStr">
        <is>
          <t xml:space="preserve"> </t>
        </is>
      </c>
      <c r="D77" s="4" t="inlineStr">
        <is>
          <t xml:space="preserve"> </t>
        </is>
      </c>
    </row>
    <row r="78">
      <c r="A78" s="4" t="inlineStr">
        <is>
          <t>Acquisition transaction costs</t>
        </is>
      </c>
      <c r="B78" s="6" t="n">
        <v>0</v>
      </c>
      <c r="C78" s="6" t="n">
        <v>0</v>
      </c>
      <c r="D78" s="4" t="inlineStr">
        <is>
          <t xml:space="preserve"> </t>
        </is>
      </c>
    </row>
    <row r="79">
      <c r="A79" s="4" t="inlineStr">
        <is>
          <t>Other one-time costs or amortization</t>
        </is>
      </c>
      <c r="B79" s="6" t="n">
        <v>4000</v>
      </c>
      <c r="C79" s="6" t="n">
        <v>182000</v>
      </c>
      <c r="D79" s="4" t="inlineStr">
        <is>
          <t xml:space="preserve"> </t>
        </is>
      </c>
    </row>
    <row r="80">
      <c r="A80" s="4" t="inlineStr">
        <is>
          <t>Producer settlement</t>
        </is>
      </c>
      <c r="B80" s="4" t="inlineStr">
        <is>
          <t xml:space="preserve"> </t>
        </is>
      </c>
      <c r="C80" s="6" t="n">
        <v>0</v>
      </c>
      <c r="D80" s="4" t="inlineStr">
        <is>
          <t xml:space="preserve"> </t>
        </is>
      </c>
    </row>
    <row r="81">
      <c r="A81" s="3" t="inlineStr">
        <is>
          <t>Deduct:</t>
        </is>
      </c>
      <c r="B81" s="4" t="inlineStr">
        <is>
          <t xml:space="preserve"> </t>
        </is>
      </c>
      <c r="C81" s="4" t="inlineStr">
        <is>
          <t xml:space="preserve"> </t>
        </is>
      </c>
      <c r="D81" s="4" t="inlineStr">
        <is>
          <t xml:space="preserve"> </t>
        </is>
      </c>
    </row>
    <row r="82">
      <c r="A82" s="4" t="inlineStr">
        <is>
          <t>Warrant valuation adjustment</t>
        </is>
      </c>
      <c r="B82" s="6" t="n">
        <v>0</v>
      </c>
      <c r="C82" s="4" t="inlineStr">
        <is>
          <t xml:space="preserve"> </t>
        </is>
      </c>
      <c r="D82" s="4" t="inlineStr">
        <is>
          <t xml:space="preserve"> </t>
        </is>
      </c>
    </row>
    <row r="83">
      <c r="A83" s="4" t="inlineStr">
        <is>
          <t>Interest and other income</t>
        </is>
      </c>
      <c r="B83" s="4" t="inlineStr">
        <is>
          <t xml:space="preserve"> </t>
        </is>
      </c>
      <c r="C83" s="6" t="n">
        <v>0</v>
      </c>
      <c r="D83" s="6" t="n">
        <v>1000</v>
      </c>
    </row>
    <row r="84">
      <c r="A84" s="4" t="inlineStr">
        <is>
          <t>Gain on redemption of mandatorily redeemable Preferred units</t>
        </is>
      </c>
      <c r="B84" s="6" t="n">
        <v>0</v>
      </c>
      <c r="C84" s="4" t="inlineStr">
        <is>
          <t xml:space="preserve"> </t>
        </is>
      </c>
      <c r="D84" s="4" t="inlineStr">
        <is>
          <t xml:space="preserve"> </t>
        </is>
      </c>
    </row>
    <row r="85">
      <c r="A85" s="4" t="inlineStr">
        <is>
          <t>Gain on embedded derivative</t>
        </is>
      </c>
      <c r="B85" s="6" t="n">
        <v>0</v>
      </c>
      <c r="C85" s="4" t="inlineStr">
        <is>
          <t xml:space="preserve"> </t>
        </is>
      </c>
      <c r="D85" s="4" t="inlineStr">
        <is>
          <t xml:space="preserve"> </t>
        </is>
      </c>
    </row>
    <row r="86">
      <c r="A86" s="4" t="inlineStr">
        <is>
          <t>Equity income from unconsolidated affiliates</t>
        </is>
      </c>
      <c r="B86" s="6" t="n">
        <v>180956000</v>
      </c>
      <c r="C86" s="6" t="n">
        <v>63074000</v>
      </c>
      <c r="D86" s="6" t="n">
        <v>-308000</v>
      </c>
    </row>
    <row r="87">
      <c r="A87" s="4" t="inlineStr">
        <is>
          <t>Segment adjusted EBITDA</t>
        </is>
      </c>
      <c r="B87" s="6" t="n">
        <v>269237000</v>
      </c>
      <c r="C87" s="6" t="n">
        <v>81861000</v>
      </c>
      <c r="D87" s="6" t="n">
        <v>-321000</v>
      </c>
    </row>
    <row r="88">
      <c r="A88" s="4" t="inlineStr">
        <is>
          <t>Product sales</t>
        </is>
      </c>
      <c r="B88" s="6" t="n">
        <v>1841000</v>
      </c>
      <c r="C88" s="6" t="n">
        <v>8000</v>
      </c>
      <c r="D88" s="6" t="n">
        <v>5000</v>
      </c>
    </row>
    <row r="89">
      <c r="A89" s="4" t="inlineStr">
        <is>
          <t>Total capital expenditures</t>
        </is>
      </c>
      <c r="B89" s="6" t="n">
        <v>26233000</v>
      </c>
      <c r="C89" s="6" t="n">
        <v>50000</v>
      </c>
      <c r="D89" s="6" t="n">
        <v>0</v>
      </c>
    </row>
    <row r="90">
      <c r="A90" s="4" t="inlineStr">
        <is>
          <t>Assets</t>
        </is>
      </c>
      <c r="B90" s="6" t="n">
        <v>2414829000</v>
      </c>
      <c r="C90" s="6" t="n">
        <v>635784000</v>
      </c>
      <c r="D90" s="4" t="inlineStr">
        <is>
          <t xml:space="preserve"> </t>
        </is>
      </c>
    </row>
    <row r="91">
      <c r="A91" s="4" t="inlineStr">
        <is>
          <t>Operating Segments | Pipeline Transportation | Product and Service</t>
        </is>
      </c>
      <c r="B91" s="4" t="inlineStr">
        <is>
          <t xml:space="preserve"> </t>
        </is>
      </c>
      <c r="C91" s="4" t="inlineStr">
        <is>
          <t xml:space="preserve"> </t>
        </is>
      </c>
      <c r="D91" s="4" t="inlineStr">
        <is>
          <t xml:space="preserve"> </t>
        </is>
      </c>
    </row>
    <row r="92">
      <c r="A92" s="3" t="inlineStr">
        <is>
          <t>Deduct:</t>
        </is>
      </c>
      <c r="B92" s="4" t="inlineStr">
        <is>
          <t xml:space="preserve"> </t>
        </is>
      </c>
      <c r="C92" s="4" t="inlineStr">
        <is>
          <t xml:space="preserve"> </t>
        </is>
      </c>
      <c r="D92" s="4" t="inlineStr">
        <is>
          <t xml:space="preserve"> </t>
        </is>
      </c>
    </row>
    <row r="93">
      <c r="A93" s="4" t="inlineStr">
        <is>
          <t>Product sales</t>
        </is>
      </c>
      <c r="B93" s="6" t="n">
        <v>1833000</v>
      </c>
      <c r="C93" s="6" t="n">
        <v>0</v>
      </c>
      <c r="D93" s="6" t="n">
        <v>0</v>
      </c>
    </row>
    <row r="94">
      <c r="A94" s="4" t="inlineStr">
        <is>
          <t>Operating Segments | Pipeline Transportation | Other revenue</t>
        </is>
      </c>
      <c r="B94" s="4" t="inlineStr">
        <is>
          <t xml:space="preserve"> </t>
        </is>
      </c>
      <c r="C94" s="4" t="inlineStr">
        <is>
          <t xml:space="preserve"> </t>
        </is>
      </c>
      <c r="D94" s="4" t="inlineStr">
        <is>
          <t xml:space="preserve"> </t>
        </is>
      </c>
    </row>
    <row r="95">
      <c r="A95" s="3" t="inlineStr">
        <is>
          <t>Deduct:</t>
        </is>
      </c>
      <c r="B95" s="4" t="inlineStr">
        <is>
          <t xml:space="preserve"> </t>
        </is>
      </c>
      <c r="C95" s="4" t="inlineStr">
        <is>
          <t xml:space="preserve"> </t>
        </is>
      </c>
      <c r="D95" s="4" t="inlineStr">
        <is>
          <t xml:space="preserve"> </t>
        </is>
      </c>
    </row>
    <row r="96">
      <c r="A96" s="4" t="inlineStr">
        <is>
          <t>Product sales</t>
        </is>
      </c>
      <c r="B96" s="6" t="n">
        <v>8000</v>
      </c>
      <c r="C96" s="6" t="n">
        <v>8000</v>
      </c>
      <c r="D96" s="6" t="n">
        <v>5000</v>
      </c>
    </row>
    <row r="97">
      <c r="A97" s="4" t="inlineStr">
        <is>
          <t>Corporate and Oth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income</t>
        </is>
      </c>
      <c r="B99" s="6" t="n">
        <v>-81201000</v>
      </c>
      <c r="C99" s="6" t="n">
        <v>-15867000</v>
      </c>
      <c r="D99" s="6" t="n">
        <v>-9616000</v>
      </c>
    </row>
    <row r="100">
      <c r="A100" s="3" t="inlineStr">
        <is>
          <t>Add back:</t>
        </is>
      </c>
      <c r="B100" s="4" t="inlineStr">
        <is>
          <t xml:space="preserve"> </t>
        </is>
      </c>
      <c r="C100" s="4" t="inlineStr">
        <is>
          <t xml:space="preserve"> </t>
        </is>
      </c>
      <c r="D100" s="4" t="inlineStr">
        <is>
          <t xml:space="preserve"> </t>
        </is>
      </c>
    </row>
    <row r="101">
      <c r="A101" s="4" t="inlineStr">
        <is>
          <t>Interest expense (income)</t>
        </is>
      </c>
      <c r="B101" s="6" t="n">
        <v>102497000</v>
      </c>
      <c r="C101" s="6" t="n">
        <v>0</v>
      </c>
      <c r="D101" s="6" t="n">
        <v>0</v>
      </c>
    </row>
    <row r="102">
      <c r="A102" s="4" t="inlineStr">
        <is>
          <t>Income tax expense</t>
        </is>
      </c>
      <c r="B102" s="6" t="n">
        <v>2199000</v>
      </c>
      <c r="C102" s="6" t="n">
        <v>0</v>
      </c>
      <c r="D102" s="6" t="n">
        <v>0</v>
      </c>
    </row>
    <row r="103">
      <c r="A103" s="4" t="inlineStr">
        <is>
          <t>Depreciation and amortization expenses</t>
        </is>
      </c>
      <c r="B103" s="6" t="n">
        <v>11000</v>
      </c>
      <c r="C103" s="6" t="n">
        <v>0</v>
      </c>
      <c r="D103" s="6" t="n">
        <v>0</v>
      </c>
    </row>
    <row r="104">
      <c r="A104" s="4" t="inlineStr">
        <is>
          <t>Amortization of contract costs</t>
        </is>
      </c>
      <c r="B104" s="6" t="n">
        <v>0</v>
      </c>
      <c r="C104" s="6" t="n">
        <v>0</v>
      </c>
      <c r="D104" s="6" t="n">
        <v>0</v>
      </c>
    </row>
    <row r="105">
      <c r="A105" s="4" t="inlineStr">
        <is>
          <t>Proportionate EMI EBITDA</t>
        </is>
      </c>
      <c r="B105" s="6" t="n">
        <v>0</v>
      </c>
      <c r="C105" s="6" t="n">
        <v>0</v>
      </c>
      <c r="D105" s="6" t="n">
        <v>0</v>
      </c>
    </row>
    <row r="106">
      <c r="A106" s="4" t="inlineStr">
        <is>
          <t>Goodwill impairment</t>
        </is>
      </c>
      <c r="B106" s="4" t="inlineStr">
        <is>
          <t xml:space="preserve"> </t>
        </is>
      </c>
      <c r="C106" s="4" t="inlineStr">
        <is>
          <t xml:space="preserve"> </t>
        </is>
      </c>
      <c r="D106" s="6" t="n">
        <v>0</v>
      </c>
    </row>
    <row r="107">
      <c r="A107" s="4" t="inlineStr">
        <is>
          <t>Compensation expenses</t>
        </is>
      </c>
      <c r="B107" s="6" t="n">
        <v>42780000</v>
      </c>
      <c r="C107" s="4" t="inlineStr">
        <is>
          <t xml:space="preserve"> </t>
        </is>
      </c>
      <c r="D107" s="4" t="inlineStr">
        <is>
          <t xml:space="preserve"> </t>
        </is>
      </c>
    </row>
    <row r="108">
      <c r="A108" s="4" t="inlineStr">
        <is>
          <t>Loss (gain) on disposal of assets</t>
        </is>
      </c>
      <c r="B108" s="6" t="n">
        <v>-34000</v>
      </c>
      <c r="C108" s="6" t="n">
        <v>0</v>
      </c>
      <c r="D108" s="6" t="n">
        <v>0</v>
      </c>
    </row>
    <row r="109">
      <c r="A109" s="4" t="inlineStr">
        <is>
          <t>Loss (gain) on debt extinguishment</t>
        </is>
      </c>
      <c r="B109" s="6" t="n">
        <v>0</v>
      </c>
      <c r="C109" s="6" t="n">
        <v>0</v>
      </c>
      <c r="D109" s="6" t="n">
        <v>0</v>
      </c>
    </row>
    <row r="110">
      <c r="A110" s="4" t="inlineStr">
        <is>
          <t>Derivatives loss due to Winter Storm Uri</t>
        </is>
      </c>
      <c r="B110" s="4" t="inlineStr">
        <is>
          <t xml:space="preserve"> </t>
        </is>
      </c>
      <c r="C110" s="6" t="n">
        <v>0</v>
      </c>
      <c r="D110" s="4" t="inlineStr">
        <is>
          <t xml:space="preserve"> </t>
        </is>
      </c>
    </row>
    <row r="111">
      <c r="A111" s="4" t="inlineStr">
        <is>
          <t>Integration costs</t>
        </is>
      </c>
      <c r="B111" s="6" t="n">
        <v>10801000</v>
      </c>
      <c r="C111" s="4" t="inlineStr">
        <is>
          <t xml:space="preserve"> </t>
        </is>
      </c>
      <c r="D111" s="4" t="inlineStr">
        <is>
          <t xml:space="preserve"> </t>
        </is>
      </c>
    </row>
    <row r="112">
      <c r="A112" s="4" t="inlineStr">
        <is>
          <t>Acquisition transaction costs</t>
        </is>
      </c>
      <c r="B112" s="6" t="n">
        <v>6403000</v>
      </c>
      <c r="C112" s="6" t="n">
        <v>5730000</v>
      </c>
      <c r="D112" s="4" t="inlineStr">
        <is>
          <t xml:space="preserve"> </t>
        </is>
      </c>
    </row>
    <row r="113">
      <c r="A113" s="4" t="inlineStr">
        <is>
          <t>Other one-time costs or amortization</t>
        </is>
      </c>
      <c r="B113" s="6" t="n">
        <v>2214000</v>
      </c>
      <c r="C113" s="6" t="n">
        <v>180000</v>
      </c>
      <c r="D113" s="4" t="inlineStr">
        <is>
          <t xml:space="preserve"> </t>
        </is>
      </c>
    </row>
    <row r="114">
      <c r="A114" s="4" t="inlineStr">
        <is>
          <t>Producer settlement</t>
        </is>
      </c>
      <c r="B114" s="4" t="inlineStr">
        <is>
          <t xml:space="preserve"> </t>
        </is>
      </c>
      <c r="C114" s="6" t="n">
        <v>0</v>
      </c>
      <c r="D114" s="4" t="inlineStr">
        <is>
          <t xml:space="preserve"> </t>
        </is>
      </c>
    </row>
    <row r="115">
      <c r="A115" s="3" t="inlineStr">
        <is>
          <t>Deduct:</t>
        </is>
      </c>
      <c r="B115" s="4" t="inlineStr">
        <is>
          <t xml:space="preserve"> </t>
        </is>
      </c>
      <c r="C115" s="4" t="inlineStr">
        <is>
          <t xml:space="preserve"> </t>
        </is>
      </c>
      <c r="D115" s="4" t="inlineStr">
        <is>
          <t xml:space="preserve"> </t>
        </is>
      </c>
    </row>
    <row r="116">
      <c r="A116" s="4" t="inlineStr">
        <is>
          <t>Warrant valuation adjustment</t>
        </is>
      </c>
      <c r="B116" s="6" t="n">
        <v>133000</v>
      </c>
      <c r="C116" s="4" t="inlineStr">
        <is>
          <t xml:space="preserve"> </t>
        </is>
      </c>
      <c r="D116" s="4" t="inlineStr">
        <is>
          <t xml:space="preserve"> </t>
        </is>
      </c>
    </row>
    <row r="117">
      <c r="A117" s="4" t="inlineStr">
        <is>
          <t>Interest and other income</t>
        </is>
      </c>
      <c r="B117" s="4" t="inlineStr">
        <is>
          <t xml:space="preserve"> </t>
        </is>
      </c>
      <c r="C117" s="6" t="n">
        <v>0</v>
      </c>
      <c r="D117" s="6" t="n">
        <v>1000</v>
      </c>
    </row>
    <row r="118">
      <c r="A118" s="4" t="inlineStr">
        <is>
          <t>Gain on redemption of mandatorily redeemable Preferred units</t>
        </is>
      </c>
      <c r="B118" s="6" t="n">
        <v>9580000</v>
      </c>
      <c r="C118" s="4" t="inlineStr">
        <is>
          <t xml:space="preserve"> </t>
        </is>
      </c>
      <c r="D118" s="4" t="inlineStr">
        <is>
          <t xml:space="preserve"> </t>
        </is>
      </c>
    </row>
    <row r="119">
      <c r="A119" s="4" t="inlineStr">
        <is>
          <t>Gain on embedded derivative</t>
        </is>
      </c>
      <c r="B119" s="6" t="n">
        <v>89050000</v>
      </c>
      <c r="C119" s="4" t="inlineStr">
        <is>
          <t xml:space="preserve"> </t>
        </is>
      </c>
      <c r="D119" s="4" t="inlineStr">
        <is>
          <t xml:space="preserve"> </t>
        </is>
      </c>
    </row>
    <row r="120">
      <c r="A120" s="4" t="inlineStr">
        <is>
          <t>Equity income from unconsolidated affiliates</t>
        </is>
      </c>
      <c r="B120" s="6" t="n">
        <v>0</v>
      </c>
      <c r="C120" s="6" t="n">
        <v>0</v>
      </c>
      <c r="D120" s="6" t="n">
        <v>0</v>
      </c>
    </row>
    <row r="121">
      <c r="A121" s="4" t="inlineStr">
        <is>
          <t>Segment adjusted EBITDA</t>
        </is>
      </c>
      <c r="B121" s="6" t="n">
        <v>-13093000</v>
      </c>
      <c r="C121" s="6" t="n">
        <v>-9957000</v>
      </c>
      <c r="D121" s="6" t="n">
        <v>-9617000</v>
      </c>
    </row>
    <row r="122">
      <c r="A122" s="4" t="inlineStr">
        <is>
          <t>Assets</t>
        </is>
      </c>
      <c r="B122" s="6" t="n">
        <v>17934000</v>
      </c>
      <c r="C122" s="6" t="n">
        <v>648000</v>
      </c>
      <c r="D122" s="4" t="inlineStr">
        <is>
          <t xml:space="preserve"> </t>
        </is>
      </c>
    </row>
    <row r="123">
      <c r="A123" s="4" t="inlineStr">
        <is>
          <t>Consolidated</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Net income</t>
        </is>
      </c>
      <c r="B125" s="6" t="n">
        <v>250721000</v>
      </c>
      <c r="C125" s="6" t="n">
        <v>1482000</v>
      </c>
      <c r="D125" s="6" t="n">
        <v>-1155789000</v>
      </c>
    </row>
    <row r="126">
      <c r="A126" s="3" t="inlineStr">
        <is>
          <t>Add back:</t>
        </is>
      </c>
      <c r="B126" s="4" t="inlineStr">
        <is>
          <t xml:space="preserve"> </t>
        </is>
      </c>
      <c r="C126" s="4" t="inlineStr">
        <is>
          <t xml:space="preserve"> </t>
        </is>
      </c>
      <c r="D126" s="4" t="inlineStr">
        <is>
          <t xml:space="preserve"> </t>
        </is>
      </c>
    </row>
    <row r="127">
      <c r="A127" s="4" t="inlineStr">
        <is>
          <t>Interest expense (income)</t>
        </is>
      </c>
      <c r="B127" s="6" t="n">
        <v>149252000</v>
      </c>
      <c r="C127" s="6" t="n">
        <v>117365000</v>
      </c>
      <c r="D127" s="6" t="n">
        <v>135516000</v>
      </c>
    </row>
    <row r="128">
      <c r="A128" s="4" t="inlineStr">
        <is>
          <t>Income tax expense</t>
        </is>
      </c>
      <c r="B128" s="6" t="n">
        <v>2616000</v>
      </c>
      <c r="C128" s="6" t="n">
        <v>1865000</v>
      </c>
      <c r="D128" s="6" t="n">
        <v>968000</v>
      </c>
    </row>
    <row r="129">
      <c r="A129" s="4" t="inlineStr">
        <is>
          <t>Depreciation and amortization expenses</t>
        </is>
      </c>
      <c r="B129" s="6" t="n">
        <v>260345000</v>
      </c>
      <c r="C129" s="6" t="n">
        <v>243558000</v>
      </c>
      <c r="D129" s="6" t="n">
        <v>223763000</v>
      </c>
    </row>
    <row r="130">
      <c r="A130" s="4" t="inlineStr">
        <is>
          <t>Amortization of contract costs</t>
        </is>
      </c>
      <c r="B130" s="6" t="n">
        <v>1807000</v>
      </c>
      <c r="C130" s="6" t="n">
        <v>1792000</v>
      </c>
      <c r="D130" s="6" t="n">
        <v>1805000</v>
      </c>
    </row>
    <row r="131">
      <c r="A131" s="4" t="inlineStr">
        <is>
          <t>Proportionate EMI EBITDA</t>
        </is>
      </c>
      <c r="B131" s="6" t="n">
        <v>268826000</v>
      </c>
      <c r="C131" s="6" t="n">
        <v>83593000</v>
      </c>
      <c r="D131" s="6" t="n">
        <v>1150000</v>
      </c>
    </row>
    <row r="132">
      <c r="A132" s="4" t="inlineStr">
        <is>
          <t>Goodwill impairment</t>
        </is>
      </c>
      <c r="B132" s="4" t="inlineStr">
        <is>
          <t xml:space="preserve"> </t>
        </is>
      </c>
      <c r="C132" s="4" t="inlineStr">
        <is>
          <t xml:space="preserve"> </t>
        </is>
      </c>
      <c r="D132" s="6" t="n">
        <v>1010773000</v>
      </c>
    </row>
    <row r="133">
      <c r="A133" s="4" t="inlineStr">
        <is>
          <t>Compensation expenses</t>
        </is>
      </c>
      <c r="B133" s="6" t="n">
        <v>42780000</v>
      </c>
      <c r="C133" s="4" t="inlineStr">
        <is>
          <t xml:space="preserve"> </t>
        </is>
      </c>
      <c r="D133" s="4" t="inlineStr">
        <is>
          <t xml:space="preserve"> </t>
        </is>
      </c>
    </row>
    <row r="134">
      <c r="A134" s="4" t="inlineStr">
        <is>
          <t>Loss (gain) on disposal of assets</t>
        </is>
      </c>
      <c r="B134" s="6" t="n">
        <v>12611000</v>
      </c>
      <c r="C134" s="6" t="n">
        <v>382000</v>
      </c>
      <c r="D134" s="6" t="n">
        <v>3454000</v>
      </c>
    </row>
    <row r="135">
      <c r="A135" s="4" t="inlineStr">
        <is>
          <t>Loss (gain) on debt extinguishment</t>
        </is>
      </c>
      <c r="B135" s="6" t="n">
        <v>27975000</v>
      </c>
      <c r="C135" s="6" t="n">
        <v>-4000</v>
      </c>
      <c r="D135" s="6" t="n">
        <v>-868000</v>
      </c>
    </row>
    <row r="136">
      <c r="A136" s="4" t="inlineStr">
        <is>
          <t>Derivatives loss due to Winter Storm Uri</t>
        </is>
      </c>
      <c r="B136" s="4" t="inlineStr">
        <is>
          <t xml:space="preserve"> </t>
        </is>
      </c>
      <c r="C136" s="6" t="n">
        <v>13456000</v>
      </c>
      <c r="D136" s="4" t="inlineStr">
        <is>
          <t xml:space="preserve"> </t>
        </is>
      </c>
    </row>
    <row r="137">
      <c r="A137" s="4" t="inlineStr">
        <is>
          <t>Integration costs</t>
        </is>
      </c>
      <c r="B137" s="6" t="n">
        <v>12208000</v>
      </c>
      <c r="C137" s="4" t="inlineStr">
        <is>
          <t xml:space="preserve"> </t>
        </is>
      </c>
      <c r="D137" s="4" t="inlineStr">
        <is>
          <t xml:space="preserve"> </t>
        </is>
      </c>
    </row>
    <row r="138">
      <c r="A138" s="4" t="inlineStr">
        <is>
          <t>Acquisition transaction costs</t>
        </is>
      </c>
      <c r="B138" s="6" t="n">
        <v>6412000</v>
      </c>
      <c r="C138" s="6" t="n">
        <v>5730000</v>
      </c>
      <c r="D138" s="4" t="inlineStr">
        <is>
          <t xml:space="preserve"> </t>
        </is>
      </c>
    </row>
    <row r="139">
      <c r="A139" s="4" t="inlineStr">
        <is>
          <t>Other one-time costs or amortization</t>
        </is>
      </c>
      <c r="B139" s="6" t="n">
        <v>16355000</v>
      </c>
      <c r="C139" s="6" t="n">
        <v>2856000</v>
      </c>
      <c r="D139" s="4" t="inlineStr">
        <is>
          <t xml:space="preserve"> </t>
        </is>
      </c>
    </row>
    <row r="140">
      <c r="A140" s="4" t="inlineStr">
        <is>
          <t>Producer settlement</t>
        </is>
      </c>
      <c r="B140" s="4" t="inlineStr">
        <is>
          <t xml:space="preserve"> </t>
        </is>
      </c>
      <c r="C140" s="6" t="n">
        <v>6827000</v>
      </c>
      <c r="D140" s="4" t="inlineStr">
        <is>
          <t xml:space="preserve"> </t>
        </is>
      </c>
    </row>
    <row r="141">
      <c r="A141" s="3" t="inlineStr">
        <is>
          <t>Deduct:</t>
        </is>
      </c>
      <c r="B141" s="4" t="inlineStr">
        <is>
          <t xml:space="preserve"> </t>
        </is>
      </c>
      <c r="C141" s="4" t="inlineStr">
        <is>
          <t xml:space="preserve"> </t>
        </is>
      </c>
      <c r="D141" s="4" t="inlineStr">
        <is>
          <t xml:space="preserve"> </t>
        </is>
      </c>
    </row>
    <row r="142">
      <c r="A142" s="4" t="inlineStr">
        <is>
          <t>Warrant valuation adjustment</t>
        </is>
      </c>
      <c r="B142" s="6" t="n">
        <v>133000</v>
      </c>
      <c r="C142" s="4" t="inlineStr">
        <is>
          <t xml:space="preserve"> </t>
        </is>
      </c>
      <c r="D142" s="4" t="inlineStr">
        <is>
          <t xml:space="preserve"> </t>
        </is>
      </c>
    </row>
    <row r="143">
      <c r="A143" s="4" t="inlineStr">
        <is>
          <t>Interest and other income</t>
        </is>
      </c>
      <c r="B143" s="4" t="inlineStr">
        <is>
          <t xml:space="preserve"> </t>
        </is>
      </c>
      <c r="C143" s="6" t="n">
        <v>115000</v>
      </c>
      <c r="D143" s="6" t="n">
        <v>3000</v>
      </c>
    </row>
    <row r="144">
      <c r="A144" s="4" t="inlineStr">
        <is>
          <t>Gain on redemption of mandatorily redeemable Preferred units</t>
        </is>
      </c>
      <c r="B144" s="6" t="n">
        <v>9580000</v>
      </c>
      <c r="C144" s="4" t="inlineStr">
        <is>
          <t xml:space="preserve"> </t>
        </is>
      </c>
      <c r="D144" s="4" t="inlineStr">
        <is>
          <t xml:space="preserve"> </t>
        </is>
      </c>
    </row>
    <row r="145">
      <c r="A145" s="4" t="inlineStr">
        <is>
          <t>Gain on embedded derivative</t>
        </is>
      </c>
      <c r="B145" s="6" t="n">
        <v>89050000</v>
      </c>
      <c r="C145" s="4" t="inlineStr">
        <is>
          <t xml:space="preserve"> </t>
        </is>
      </c>
      <c r="D145" s="4" t="inlineStr">
        <is>
          <t xml:space="preserve"> </t>
        </is>
      </c>
    </row>
    <row r="146">
      <c r="A146" s="4" t="inlineStr">
        <is>
          <t>Equity income from unconsolidated affiliates</t>
        </is>
      </c>
      <c r="B146" s="6" t="n">
        <v>180956000</v>
      </c>
      <c r="C146" s="6" t="n">
        <v>63074000</v>
      </c>
      <c r="D146" s="6" t="n">
        <v>-308000</v>
      </c>
    </row>
    <row r="147">
      <c r="A147" s="4" t="inlineStr">
        <is>
          <t>Segment adjusted EBITDA</t>
        </is>
      </c>
      <c r="B147" s="6" t="n">
        <v>772189000</v>
      </c>
      <c r="C147" s="6" t="n">
        <v>415713000</v>
      </c>
      <c r="D147" s="6" t="n">
        <v>221077000</v>
      </c>
    </row>
    <row r="148">
      <c r="A148" s="4" t="inlineStr">
        <is>
          <t>Product sales</t>
        </is>
      </c>
      <c r="B148" s="6" t="n">
        <v>1213490000</v>
      </c>
      <c r="C148" s="6" t="n">
        <v>662044000</v>
      </c>
      <c r="D148" s="6" t="n">
        <v>410176000</v>
      </c>
    </row>
    <row r="149">
      <c r="A149" s="4" t="inlineStr">
        <is>
          <t>Consolidated | Product and Service</t>
        </is>
      </c>
      <c r="B149" s="4" t="inlineStr">
        <is>
          <t xml:space="preserve"> </t>
        </is>
      </c>
      <c r="C149" s="4" t="inlineStr">
        <is>
          <t xml:space="preserve"> </t>
        </is>
      </c>
      <c r="D149" s="4" t="inlineStr">
        <is>
          <t xml:space="preserve"> </t>
        </is>
      </c>
    </row>
    <row r="150">
      <c r="A150" s="3" t="inlineStr">
        <is>
          <t>Deduct:</t>
        </is>
      </c>
      <c r="B150" s="4" t="inlineStr">
        <is>
          <t xml:space="preserve"> </t>
        </is>
      </c>
      <c r="C150" s="4" t="inlineStr">
        <is>
          <t xml:space="preserve"> </t>
        </is>
      </c>
      <c r="D150" s="4" t="inlineStr">
        <is>
          <t xml:space="preserve"> </t>
        </is>
      </c>
    </row>
    <row r="151">
      <c r="A151" s="4" t="inlineStr">
        <is>
          <t>Product sales</t>
        </is>
      </c>
      <c r="B151" s="6" t="n">
        <v>1200307000</v>
      </c>
      <c r="C151" s="6" t="n">
        <v>658299000</v>
      </c>
      <c r="D151" s="6" t="n">
        <v>408159000</v>
      </c>
    </row>
    <row r="152">
      <c r="A152" s="4" t="inlineStr">
        <is>
          <t>Consolidated | Other revenue</t>
        </is>
      </c>
      <c r="B152" s="4" t="inlineStr">
        <is>
          <t xml:space="preserve"> </t>
        </is>
      </c>
      <c r="C152" s="4" t="inlineStr">
        <is>
          <t xml:space="preserve"> </t>
        </is>
      </c>
      <c r="D152" s="4" t="inlineStr">
        <is>
          <t xml:space="preserve"> </t>
        </is>
      </c>
    </row>
    <row r="153">
      <c r="A153" s="3" t="inlineStr">
        <is>
          <t>Deduct:</t>
        </is>
      </c>
      <c r="B153" s="4" t="inlineStr">
        <is>
          <t xml:space="preserve"> </t>
        </is>
      </c>
      <c r="C153" s="4" t="inlineStr">
        <is>
          <t xml:space="preserve"> </t>
        </is>
      </c>
      <c r="D153" s="4" t="inlineStr">
        <is>
          <t xml:space="preserve"> </t>
        </is>
      </c>
    </row>
    <row r="154">
      <c r="A154" s="4" t="inlineStr">
        <is>
          <t>Product sales</t>
        </is>
      </c>
      <c r="B154" s="5" t="n">
        <v>13183000</v>
      </c>
      <c r="C154" s="5" t="n">
        <v>3745000</v>
      </c>
      <c r="D154" s="5" t="n">
        <v>201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Details)</t>
        </is>
      </c>
      <c r="B1" s="2" t="inlineStr">
        <is>
          <t>Feb. 28, 2023 USD ($)</t>
        </is>
      </c>
    </row>
    <row r="2">
      <c r="A2" s="4" t="inlineStr">
        <is>
          <t>Subsequent Event | Class A Common Stock | Maximum</t>
        </is>
      </c>
      <c r="B2" s="4" t="inlineStr">
        <is>
          <t xml:space="preserve"> </t>
        </is>
      </c>
    </row>
    <row r="3">
      <c r="A3" s="3" t="inlineStr">
        <is>
          <t>Subsequent Event [Line Items]</t>
        </is>
      </c>
      <c r="B3" s="4" t="inlineStr">
        <is>
          <t xml:space="preserve"> </t>
        </is>
      </c>
    </row>
    <row r="4">
      <c r="A4" s="4" t="inlineStr">
        <is>
          <t>Authorized amount</t>
        </is>
      </c>
      <c r="B4" s="5" t="n">
        <v>1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 Segment Information The Company applies Financial Accounting Standards Board (“FASB”) Accounting Standards Codification (“ASC”) 280, Segment Reporting, in determining reportable segments for its financial statement disclosure. Operating segments are defined as components of an enterprise about which separate financial information is available that is evaluated regularly by the chief operating decision maker (“CODM”) in deciding how to allocate resources and in assessing performance. Our Chief Executive Officer is the CODM. The Company has determined it has two operating segments: (1) Midstream Logistics and (2) Pipeline Transportation. Revenue Recognition We provide gathering, processing, and disposal services and we sell commodities (including condensate, natural gas, and NGLs) under various contracts. The Company recognizes revenue in accordance with the provisions of FASB Accounting Standards Update (“ASU”) 2014-09, Revenue from Contracts with Customers (Topic 606)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3 rd 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3 rd parties or the index price defined in the contract. Under these arrangements, revenue is recognized net of the agreed-upon proceeds remitted to producers when the Company acts as an agent of the producer for the associated 3 rd party sale. However, in certain instances the Company acts as the principal for processed residue gas and NGLs by purchasing these volumes from the associated producer at the tailgate of the plant at index prices. This purchase and the associated 3 rd 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agent or the principal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when the distinct good is provid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inimum volume commitments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4—Revenue Recognition in the Notes to our Consolidated Financial Statements in this Form 10-K for further information. Concentration Risk All operations and efforts of the Company are focused in the oil and gas industry and are subject to the related risks of the industry. The Company’s assets are located in the Delaware Basin. Demand for the Company’s products and services may be influenced by various regional and global factors and may impact the value of the projects the Company is developing. The Company’s concentration of customers may impact its overall business risk, either positively or negatively, in that these entities may be similarly affected by changes in the economy or other conditions. The Company’s operations involve a variety of counterparties, both investment grade and non-investment grade. The Company analyzes the counterparties’ financial condition prior to entering into an agreement, establishes credit limits and monitors the appropriateness of these limits on an ongoing basis within approved tolerances, with the primary focus on published credit ratings when available and inherent liquidity metrics to mitigate credit risk. Typically, through our customer contracts, the Company takes title to the rich gas and associated plant products (NGLs and residue gas). As such, the inherent risk with these types of contracts is mitigated as the Company receives funds for the disposition and sale of such products from downstream counterparties that are large investment grade entities and is able to deduct all fees owed to it by its customers and associated costs before remitting the balance of any funds back to the relevant customer. For those few counterparties’ that retain ownership of their plant products, the Company attempts to minimize credit risk exposure through its credit policies and monitoring procedures as well as through customer deposits, and letters of credit. The Company manages trade credit risk to mitigate credit losses and exposure to uncollectible trade receivables and generally receivables are collected within 30 days. Below is a summary of operating revenue by major customers that individually exceeded 10% of consolidated operating revenue: For the Year Ended December 31, 2022 2021 2020 (In thousands) Customer 1 $ 326,899 $ 184,967 $ 71,681 Customer 2 93,286 111,742 29,512 Customer 3 75,188 59,301 55,573 Customer 4 40,187 43,599 52,149 Customer 5 211,093 34,362 9,505 Others 466,837 228,073 191,756 Consolidated Operating Revenue $ 1,213,490 $ 662,044 $ 410,176 As of December 31, 2022 and 2021, approximately 58% and 72%, respectively, of accounts receivable were derived from the above customers. All operating revenue derived from above customers are included in the Midstream Logistics segment. Major Producers are defined as our producers who we gather natural gas, crude and/or produced water and process gas and dispose of produced water from and account for 10% or more of our cost of sales as presented in the consolidated financial statements. For the year ended December 31, 2022, approximately 87% of the Company’s cost of sales were derived from five producers. For the year ended December 31, 2021, approximately 92% of the Company’s cost of sales were derived from five producers. For the year ended December 31, 2020, approximately 76% of the Company’s cost of sales were derived from three producers. This concentration of producers may impact the Company's overall business risk, either positively or negatively, in that these entities may be similarly affected by changes in the economy or other conditions. We do not believe that a loss of revenues from any single customer would have a material adverse effect on our business, financial position, results of operations or cash flows. The Company regularly maintains its cash in bank deposit accounts, which, at times, may exceed federally insured limits. The Company has not experienced any losses with respect to the related risks to cash and does not believe its exposure to such risk is more than nominal. Fair Value Measurements ASC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Consolidated Balance Sheets reflect a mixture of measurement methods for financial assets and liabilities. Public and private warrants, contingent liabilities and derivative financial instruments are reported at fair value. See Note 13—Fair Value Measurements and Note 14—Derivative and Hedging Activities in the Notes to our Consolidated Financial Statements in this Form 10-K for further information. Other financial instruments are reported at historical cost or amortized cost on our Consolidated Balance Sheets. Long-term debt is primarily the other financial instrument for which carrying value could vary significantly from fair value. See Note 8—Debt and Financing Costs in the Notes to our Consolidated Financial Statements in this Form 10-K for further information. Derivative Instruments and Hedging Activities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all hedging relationships for which hedge accounting is applied,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hen the Company does not elect to apply hedge accounting, the instruments are marked-to-market each period end and changes in fair value, realized or unrealized, are recognized in earnings. Cash and Cash Equivalents The Company considers all highly liquid short-term investments with a maturity of three months or less at the time of purchase to be cash equivalents. These investments are carried at cost, which approximates fair value. As of December 31, 2022 and 2021, the Company had $6.4 million and $18.7 million, respectively, of cash and cash equivalents. Accounts Receivable and Current Expected Credit Losses Accounts receivable include amounts due from customers for gas, NGLs and condensate sales, pipeline transportation, and gathering, processing and disposal fees, under normal trade terms, generally requiring payment within 30 days. The Company’s current expected credit losses are determined based upon reviews of individual accounts, existing economics, and other pertinent factors. The Company had an allowance for credit losses of $1.0 million as of December 31, 2022 and 2021. Gas Imbalance Quantities of natural gas over-delivered or under-delivered related to imbalance agreements are recorded monthly as receivables or payables using weighted-average prices at the time of the imbalance. These imbalances are typically settled with deliveries of natural gas. We had imbalance receivables of $1.5 million and $1.5 million at December 31, 2022 and 2021, respectively, which are carried at the lower of cost or market value. We had imbalance payables of nil and $0.3 million at December 31, 2022 and 2021, respectively, which approximate the fair value of these imbalances. Imbalance receivables and imbalance payables are included in “Accounts Receivable” and “Accounts Payable”, respectively, on the Consolidated Balance Sheets. Inventory Other current assets include condensate, residue gas and NGL inventories that are valued at the lower of cost or net realizable value. At the end of each reporting period, the Partnership assesses the carrying value of inventory and makes any adjustments necessary to reduce the carrying value to the applicable net realizable value. Inventory was valued at $4.8 million and $2.1 million as of December 31, 2022 and 2021, respectively. Property, Plant, and Equipment Property, plant and equipment are carried at cost or fair market value at the date of acquisition less accumulated depreciation. The cost basis of constructed assets includes materials, labor, and other direct costs. Major improvements or betterments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 Capitalized Interest The Company’s policy is to capitalize interest cost incurred on debt during the construction of major projects. 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 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2 and 2021. 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 Environmental costs that relate to current operations are expensed or capitalized as appropriate. Costs are expensed when they relate to an existing condition caused by past operations and will not contribute to current or future revenue generation. Liabilities related to environmental assessments and/or remedial efforts are accrued when property or services are probable or can reasonably be estimated. No environmental liabilities were recorded as of December 31, 2022. Intangible Assets Intangible assets consist of rights of way agreements and customer contracts. Intangible assets are amortized on a straight-line basis over their estimated economic life or remaining term of the contract and are assessed for impairment with the associated long-lived asset group whenever impairment indicators are present. Goodwill Goodwill represents the excess of cost over the fair value of assets of businesses acquired. Goodwill is not amortized, but instead is tested for impairment in accordance with ASC 350, Intangibles – Goodwill and Other (“AS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 AS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more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the fair value of each reporting unit. Impairment of Long-Lived Assets In accordance with FASB ASC 360, Property, Plant and Equipment (“ASC 360”) ,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he Company’s management assesses whether there has been an impairment trigger, and if a trigger is identified, then the Company would perform an undiscounted cash flow test at the lowest level for which identifiable cash flows are independent of cash flows from other assets. If the sum of the undiscounted future net cash flows is less than the net book value of the property, an impairment loss is recognized for any excess of the property’s net book value over its estimated fair value. The Company did not recognize impairment losses for long-lived assets during the years ended December 31, 2022 and 2021. 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7—Equity Method Investments in the Notes to our Consolidated Financial Statements in this Form 10-K. 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 On February 22, 2022, the Company consummated the previously announced business combination transactions contemplated by the Contribution Agreement, dated as of October 21, 2021. Pursuant to the Contribution Agreement, in connection with the Closing, (i) Contributor contributed all the equity interests of the Contributed Entities to the Partnership; and (ii) in exchange for such contribution, the Partnership transferred to Contributor 50,000,000 shares of the Company’s Class C Common Stock. Please refer to “The Transaction” discussed above. The Transaction was accounted for as a reverse merger in accordance with ASC 805, which, among other things, requires assets acquired and liabilities assumed to be measured at their acquisition date fair value. The Company also adopted ASU 2021-08, effective as of January 1, 2022, to record contract liabilities at their carrying value as of the acquisition date. Although the Company was the legal acquirer, BCP was determined to be the accounting acquirer and legal acquiree. As a result, BCP and its subsidiaries’ net assets were carried at historical value, acquired net assets were measured at fair value except contract liabilities being recorded at carrying value at the acquisition date, and results of operations of ALTM and its subsidiaries were included in the Company’s Consolidated Financial Statements from the Closing Date going forward. The purchase price allocation is based on an assessment of the fair value of the assets acquired and liabilities assumed in the acquisition using inputs that are not observable in the market and thus level 3 inputs. The fair value of the processing plant, gathering system and related facilities and equipment are based on market and cost approaches. The initial value of the Preferred Units and associated embedded derivatives was based on expected future interest rates using the Black-Karasinski model and the assumed contingent liability was determined through a probability-weighted analysis of the expected future cash flows and other applicable valuation techniques. See additional details for Preferred Units in Note 12—Series A Cumulative Redeemable Preferred Units and contingent liabilities in Note 18—Commitments and Contingencies in the Notes to our Consolidated Financial Statements in this Form 10-K. In addition, the Company used an income approach by incorporation of discounted cash flow method, market approach through a guideline public company method and applied a weighting to the selected methods to estimate the fair values of the equity method investments, see additional details in Note 7—Equity Method Investments in the Notes to our Consolidated Financial Statements in this Form 10-K. During the 12-month measurement period following the acquisition date, the Company made necessary adjustments as information became available to the purchase price allocation, including, but not limited to, working capital and valuation of the underlying assets of the equity method investments. The Company recorded goodwill of $5.1 million relates to operational synergies as of December 31, 2022. The following table summarizes the estimated fair value of assets acquired and liabilities assumed in the Transaction in accordance with ASC 805: (In thousands) Amount Cash and cash equivalent $ 13,401 Accounts receivable 2,115 Accounts receivable - affiliates 15,485 Property, plant, and equipment, net 634,923 Intangible assets, net 13,200 Investments in unconsolidated affiliates 1,752,500 Prepaid expense and other assets 7,749 Goodwill 5,077 Total assets acquired 2,444,450 Accrued expenses and other accrued liabilities 5,688 Long-term debt 657,000 Embedded derivative liabilities 89,050 Contract liabilities 9,102 Mandatory redeemable Preferred Units 200,667 Deferred tax liabilities 2,030 Contingent liabilities 4,451 Total liabilities assumed 967,988 Redeemable noncontrolling interest - Preferred Unit limited partners 462,717 Total consideration transferred $ 1,013,745 The Company incurred acquisition-related costs of $6.4 million and $5.7 million, which was included in the “General and administrative expenses” of the Consolidated Statements of Operations for the years ended December 31, 2022 and 2021, respectively. For the year ended December 31, 2022, the Company’s Consolidated Statement of Operations included results of operations from ALTM starting from February 23, 2022, which recorded revenues of $129.4 million and net income of $44.8 million, excluding intercompany revenue and cost of sales. The unaudited supplemental pro forma financials are for informational purposes only and are not indicative of future results. The results below for the years ended December 31, 2022 and 2021 combine the results of the Company and the Partnership, giving effect to the Transaction as if it had been completed on January 1, 2021. Pro Forma Financials For the Year Ended December 31, 2022 2021 (In thousands) Revenues $ 1,240,343 $ 822,661 Net income (loss) including noncontrolling interest $ 243,301 $ (52,172) Given the assumed pro forma transaction date of January 1, 2021, we removed $21.0 million of acquisition-related expenses for the year ended months ended December 31, 2022 and recognized $31.2 million of total acquisition-related expense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a disaggregation of the Company’s revenue: For the Year Ended December 31, 2022 2021 2020 (In thousands) Gathering and processing services $ 393,954 $ 272,677 $ 272,829 Natural gas, NGLs and condensate sales 806,353 385,622 135,330 Other revenue 13,183 3,745 2,017 Total revenues and other $ 1,213,490 $ 662,044 $ 410,176 There have been no significant changes to the Company’s contracts with customers during the years ended December 31, 2022, 2021, and 2020. Contracts with customers acquired through the Transaction had similar structures as the Company’s existing contracts with customers. For the years ended December 31, 2022, 2021, and 2020 the Company recognized revenues from MVCs of $4.0 million, $2.5 million and $0.1 million, respectively. Remaining Performance Obligations The following table presents our estimated revenue from contracts with customers for remaining performance obligations that has not yet been recognized, representing our contractually committed revenues as of December 31, 2022: Fiscal Year Amount (In thousands) 2023 $ 38,382 2024 39,750 2025 45,535 2026 34,631 2027 35,405 Thereafter 155,888 $ 349,591 Our contractually committed revenue, for purposes of the tabular presentation above, is generally limited to customer contracts that have fixed pricing and fixed volume terms and conditions, generally including contracts with payment obligations associated with MVCs. Contract Liabilities The following provides information about contract liabilities from contracts with customers: (In thousands) 2022 2021 Balance as of January 1 $ 14,756 $ 11,085 Reclassification of beginning contract liabilities to revenue as a result of performance obligations being satisfied (7,180) (423) Cash received in advance and not recognized as revenue 21,724 4,094 Balance as of December 31 29,300 14,756 Less: Current portion 6,607 3,082 Non-current portion $ 22,693 $ 11,674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solidated Balance Sheets. Contract liabilities balance as of December 31, 2022 increased $14.5 million compared to that as of December 31, 2021. Higher contract liabilities balance reflected new projects assumed upon Closing of the Transaction and new projects started during 2022 with existing customers. Contract Cost Assets The Company has capitalized certain costs incurred to obtain a contract that would not have been incurred if the contract had not been obtained. These costs are recovered through the net cash flows of the associated contract. As of December 31, 2022 and 2021, the Company had contract acquisition cost assets of $17.8 million and $18.4 million, respectively. Current and noncurrent contract cost assets are included in “Prepaid and Other Current Assets” and “Deferred Charges and Other Assets”, respectively, of the Consolidated Balance Sheets. The Company amortizes these assets as cost of sales on a straight-line basis over the life of the associated long-term customer contract. For the years ended December 31, 2022, 2021 and 2020, the Company recognized cost of sales associated with these assets of $1.8 million, $1.8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Property, plant, and equipment, at carrying value, is as follows: December 31, 2022 2021 (In thousands) Gathering, processing, and transmission systems and facilities $ 2,904,084 $ 2,121,434 Vehicles 9,290 6,090 Computers and equipment 4,289 4,271 Less: accumulated depreciation and accretion (474,258) (337,030) Total depreciable assets, net 2,443,405 1,794,765 Construction in progress 70,325 24,888 Land 21,482 19,626 Total property, plant, and equipment, net $ 2,535,212 $ 1,839,279 The cost of property classified as “Construction in progress” is excluded from capitalized costs being depreciated. These amounts represent property that is not yet available to be placed into productive service as of the respective reporting date. The Company recorded $139.6 million , $106.8 million and $97.4 million of depreciation expense for the years ended December 31, 2022, 2021 and 2020, respectively. Capitalized interest included in property, plant and equipment amounted to $1.4 million, $0.9 million and $16.1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ompany closed a business combination transaction on February 22, 2022, refer to the Transaction in Note 3—Business Combination in the Notes to our Consolidated Financial Statements in this Form 10-K. The Transaction was accounted for as a reverse merger pursuant to ASC 805. In connection with the Transaction, the Company recorded excess of the purchase price over net assets acquired as goodwill. The Company recorded goodwill of $5.1 million in the Midstream Logistics segment as of December 31, 2022. Goodwill is tested at least annually as of November 30 of each year, or more frequently as events occur or circumstances change that would more-likely-than-not reduce fair value of a reporting unit below its carrying value. Company’s management assesses whether there have been events or circumstances that trigger the fair value of the reporting unit to be lower than its net carrying value since consummation of the Transaction and concluded that goodwill was not impaired as of December 31, 2022. Intangible Assets Intangible assets, net are comprised of the following: December 31, 2022 2021 (In thousands) Customer contracts $ 1,137,831 $ 1,135,963 Right of way assets 127,539 99,345 Less accumulated amortization (569,981) (449,259) Total amortizable intangible assets, net $ 695,389 $ 786,049 The fair value of acquired customer contracts was capitalized as a result of acquiring favorable customer contracts as of the closing dates of certain past acquisitions and is being amortized using a straight-line method over the remaining term of the customer contracts, which range from one At December 31, 2022, remaining weighted average amortization periods for customer contracts and right of way assets were approximately 7.53 years and 7.07 years, respectively. Overall remaining weighted average amortization period for the intangible assets as of December 31, 2022 was approximately 7.47 years. The Company recorded $120.7 million, $136.8 million and $126.4 million of amortization expense for the years ended December 31, 2022, 2021, and 2020, respectively. There was no impairment recognized on intangible assets for the years ended December 31, 2022, 2021 and 2020, respectively. Estimated aggregate amortization expense for the remaining unamortized balance in years is as following: Fiscal Year Amount (In thousands) 2023 $ 119,321 2024 118,538 2025 117,709 2026 111,400 2027 77,441 Thereafter 150,980 Total $ 695,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As of December 31, 2022, the Company owned investments in the following long-haul pipeline entities in the Permian Basin. These investments were accounted for using the equity method of accounting. For each equity method investment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December 31, 2022 2021 In thousands, except for ownership percentages Ownership Amount Ownership Amount Permian Highway Pipeline LLC (“PHP”) 53.3 % $ 1,474,800 26.7 % $ 626,477 Breviloba LLC (“Breviloba”) 33.0 % 455,057 — % — Gulf Coast Express Pipeline LLC (“GCX”) 16.0 % 451,483 — % — $ 2,381,340 $ 626,477 Additionally, as of December 31, 2022, the Company owned 15.0% of Epic Crude Holdings, LP (“EPIC”). However, no dollar value was assigned through the purchase price allocation as an adjustment was made to eliminate equity in losses of EPIC. No additional contribution was made to EPIC and no distribution or equity income was received from EPIC during the twelve months ended December 31, 2022. As of December 31, 2022, the unamortized basis differences included in the EMI pipelines balances were $363.2 million. There was no unamortized basis difference as of December 31, 2021. These amounts represent differences in the Company’s contributions to date and the Company’s underlying equity in the separate net assets within the financial statements of the respective entities. Unamortized basis differences will be amortized into equity income over the useful lives of the underlying pipeline assets. There was capitalized interest of $13.4 million and $12.8 million as of December 31, 2022 and 2021, respectively. Capitalized interest is amortized on a straight-line basis into equity income. The following table presents the activities in the Company’s EMIs for the years ended December 31, 2022 and 2021: Permian Highway Pipeline LLC Breviloba LLC Gulf Coast Express Pipeline LLC Total (2) (In thousands) Balance at December 31, 2020 $ 611,216 $ — $ — $ 611,216 Contributions 20,522 — — 20,522 Distributions (68,335) — — (68,335) Equity income, net 63,074 — — 63,074 Balance at December 31, 2021 $ 626,477 $ — $ — $ 626,477 Acquisitions 817,500 467,500 467,500 1,752,500 Contributions 78,171 — — 78,171 Distributions (170,409) (38,816) (47,539) (256,764) Equity income, net (1) 123,061 26,373 31,522 180,956 Balance at December 31, 2022 $ 1,474,800 $ 455,057 $ 451,483 $ 2,381,340 (1) For the year ended December 31, 2022, net of amortization of basis differences and capitalized interests, which represents undistributed earnings, the amortization was $6.8 million from PHP, $0.6 million from Breviloba and $5.3 million from GCX. (2) The EMIs acquired in the Transaction are included in the results from February 22, 2022 to December 31, 2022, and this is also the case for the additional 26.67% of PHP that was acquired in the Transaction. The results of the legacy ALTM business are not included in the Company’s consolidated financial statements prior to February 22, 2022. Refer to Note 1—Description of Business and Basis of Presentation in the Notes to our Consolidated Financial Statements of this Form 10-K, for further information on the Company’s basis of presentation . Summarized Financial Information The following represented selected income statement and balance sheet data for the Company’s EMI pipeline entities (on a 100 percent basis): For the Year Ended December 31, 2022 Permian Highway Pipeline LLC Breviloba, LLC Gulf Coast Express Pipeline LLC Statements of Operations (In thousands) Revenues $ 396,846 $ 183,328 $ 364,223 Operating income 261,040 98,119 269,150 Net income 261,028 97,834 268,493 For the Year Ended December 31, 2021 Permian Highway Pipeline LLC Breviloba, LLC Gulf Coast Express Pipeline LLC Statements of Operations (In thousands) Revenues $ 397,237 $ 157,683 $ 362,399 Operating income 237,230 92,568 254,772 Net income 236,528 92,005 253,535 For the Year Ended December 31, 2020 Permian Highway Pipeline LLC Breviloba, LLC Gulf Coast Express Pipeline LLC Statements of Operations (In thousands) Revenues $ 7,220 $ 167,784 $ 366,185 Operating income (loss) (1,798) 102,526 266,219 Net income (loss) (1,140) 102,048 264,956 December 31, 2022 2021 Permian Highway Pipeline LLC Breviloba, LLC Gulf Coast Express Pipeline LLC Permian Highway Pipeline LLC Breviloba, LLC Gulf Coast Express Pipeline LLC Balance Sheets (In thousands) Current assets $ 94,771 $ 30,541 $ 47,935 $ 69,995 $ 34,159 $ 74,408 Noncurrent assets 2,310,739 1,308,087 1,594,623 2,267,940 1,344,178 1,655,941 Total assets $ 2,405,510 $ 1,338,628 $ 1,642,558 $ 2,337,935 $ 1,378,337 $ 1,730,349 Current liabilities $ 63,392 $ 12,352 $ 16,103 $ 36,657 $ 11,244 $ 46,151 Noncurrent liabilities — 9,029 395 — 8,254 461 Equity 2,342,118 1,317,247 1,626,060 2,301,278 1,358,839 1,683,737 Total liabilities and equity $ 2,405,510 $ 1,338,628 $ 1,642,558 $ 2,337,935 $ 1,378,337 $ 1,730,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2</t>
        </is>
      </c>
    </row>
    <row r="3">
      <c r="A3" s="3" t="inlineStr">
        <is>
          <t>Debt Disclosure [Abstract]</t>
        </is>
      </c>
      <c r="B3" s="4" t="inlineStr">
        <is>
          <t xml:space="preserve"> </t>
        </is>
      </c>
    </row>
    <row r="4">
      <c r="A4" s="4" t="inlineStr">
        <is>
          <t>DEBT AND FINANCING COSTS</t>
        </is>
      </c>
      <c r="B4" s="4" t="inlineStr">
        <is>
          <t xml:space="preserve">DEBT AND FINANCING COSTS June 2030 Sustainability-Linked Senior Notes On June 8, 2022, the Partnership completed a private placement of $1.00 billion aggregate principal amount of its 5.875% Senior Notes due 2030 (the “Notes”), which are fully and unconditionally guaranteed by the Company. The Notes are issued under our Sustainability-Linked Financing Framework and include sustainability-linked features described below. The Notes were issued at 99.588% of their face amount and will mature on June 15, 2030. Interest accrues from the most recent date to which interest has been paid on the Notes or, if no interest has been paid, from and including June 8, 2022 and is payable semi-annually in arrears on June 15 and December 15 of each year, commencing December 15, 2022. The aggregate fees, expenses, and original issue discount paid to obtain the Notes totaled $21.5 million and were capitalized as debt issuance cost and included in the Condensed Balance Sheets as a direct deduction to the Notes as the Notes were transferred to third-party investors that pay the stated principal amount without deduction for the initial purchasers’ discount. From and including June 15, 2027, the interest rate accruing on the Notes will be increased by an additional 0.250% per annum unless the Partnership delivers written notice to the trustee on or before the date that is 15 days prior to June 15, 2027 that the Partnership has satisfied, and an independent external verifier has confirmed satisfaction of the Sustainability Performance Targets (“SPT”) as defined in the indenture governing the Notes related to the three key performance indicators:(1) Reduction of Scope 1 and Scope 2 greenhouse gas emissions intensity, (2) Reduction of Scope 1 and Scope 2 methane gas emissions intensity and (3) female representation in corporate officer positions. If the conditions set forth above have only been satisfied for one or two of the SPTs rather than all three, the interest rate accruing on the Notes will be increased by an additional 0.0833% per annum for each SPT which has not been satisfied and externally verified on June 15, 2027. If the interest rate accruing on the Notes is increased in the manner set forth above and the Partnership subsequently delivers written notice to the trustee that it has satisfied the SPTs set forth in clause (1) and (2) above and such satisfaction has been confirmed by an independent external verifier, on or before the date that is 15 days prior to June 15, 2029, the interest rate accruing on the Notes will be reduced by 0.0833% per annum for each such SPT. The Partnership may redeem some or all the Notes at any time or from time to time prior to maturity based on terms prescribed in the indenture governing the Notes and the Notes. Revolving Credit Facility On June 8, 2022, the Partnership entered into a revolving credit agreement (the “RCA”) among Bank of America, N.A., as administrative agent (“Bank of America”), and the banks and other financial institutions party thereto, as lenders. The RCA provides for a $1.25 billion senior unsecured revolving credit facility (the “Revolving Credit Facility”). The Partnership may prepay borrowings under the Revolving Credit Facility at any time without premium or penalty (other than customary SOFR breakage costs), subject to certain notice requirements. All borrowings under the Revolving Credit Facility mature on June 8, 2027. The obligations under the Revolving Credit Agreement are fully and unconditionally guaranteed by the Company. The RCA provides for borrowings of either, at the Partnership’s option, base rate loans or term SOFR loans. Base rate loans bear interest at a rate per annum equal to the greatest of (a) the prime rate as announced from time to time by Bank of America, (b) the greater of (i) the federal funds effective rate and (ii) the overnight bank funding rate, plus 1/2 of 1.00% and (c) the adjusted term SOFR rate for an interest period of one month plus 1.00%, plus a margin that ranges between 0.25% and 1.00%, depending on the credit rating of the Partnership. SOFR loans bear interest at a rate per annum equal to the term SOFR rate for such interest periods plus 0.10%, plus a margin that ranges between 1.25% and 2.00%, depending on the credit rating of the Partnership. In obtaining the RCA, the Partnership incurred fees and expenses totaling $7.8 million, which was capitalized and included in the Consolidated Balance Sheets as “Prepaid and other current assets” and “Deferred charges and other assets.” In addition, the Partnership is required to pay to each lender a commitment fee on the daily unfunded amount of such lender’s revolving commitment, which accrues at a rate that ranges between 0.15% and 0.35% depending on the credit rating of the Partnership. Term Loan Credit Facility On June 8, 2022, concurrently with the closing of the Revolving Credit Facility, the Partnership entered into a term loan credit agreement (the “TLA”) among PNC Bank, National Association, as administrative agent (“PNC Bank”), and the banks and other financial institutions party thereto, as lenders. The TLA provides for a $2.00 billion senior unsecured term loan credit facility (the “Term Loan Credit Facility”). The TLA matures on June 8, 2025. The obligations under the TLA are fully and unconditionally guaranteed by the Company. The TLA provides for borrowings of either, at the Partnership’s option, base rate loans or term SOFR loans. Base rate loans bear interest at a rate per annum equal to the greatest of (a) the prime rate as announced from time to time by PNC Bank, (b) the greater of (i) the federal funds effective rate and (ii) the overnight bank funding rate, plus 1/2 of 1.00% and (c) the adjusted term SOFR rate for an interest period of one month plus 1.00%, plus a margin that ranges between 0.25% and 1.0%, depending on the credit rating of the Partnership. SOFR loans bear interest at a rate per annum equal to the term SOFR rate for such interest periods plus 0.10%, plus a margin that ranges between 1.25% and 2.0%, depending on the credit rating of the Partnership. In obtaining the TLA, the Partnership incurred fees and expenses totaling $7.7 million, which was capitalized as debt issuance cost and included in the Consolidated Balance Sheets as a direct deduction to the Term Loan Credit Facility. Both the RCA and the TLA contain a “Sustainability Adjustments” feature that could result in a 0.05% increase or reduction to the effective interest rate, dependent upon the Company meeting certain sustainability targets after 2022. “Sustainability Rate Adjustment” means, with respect to any KPI Metrics Report, for any period between Sustainability Pricing Adjustment Dates, (a) positive 0.05%, if neither of the Sustainability Performance Targets (as defined in the RCA and TLA) as set forth in the KPI Metrics Report have been satisfied for the relevant calendar year, (b) 0.00% if only one of the Sustainability Performance Targets as set forth in the KPI Metrics Report has been satisfied for the relevant calendar year and (c) negative 0.05% if both of the Sustainability Performance Targets as set forth in the KPI Metrics Report have been satisfied for the relevant calendar year; provided that, in each case, if the Partnership subsequently issues a sustainability-linked debt instrument linked to the same KPI Metric and with an observation date for such calendar year, but with a higher percentage of representation or reduction, as the case may be, the relevant Sustainability Performance Target shall be automatically adjusted upward to equal the percentage of representation or reduction, as applicable, required by such subsequent sustainability-linked debt instrument. “Sustainability Performance Targets” in the RCA and TLA mean, for any calendar year, with respect to (a) the Female Representation KPI, the target percentage of female representation in corporate officer positions for such calendar year and (b) the Methane Emissions KPI, the percentage reduction in methane gas emissions intensity relative to the baseline year for such calendar year. Both the RCA and the TLA contain customary covenants and restrictive provisions which may, among other things, limit the Partnership’s ability to create liens, incur additional indebtedness, make restricted payments, or liquidate, dissolve, consolidate with, or merge into or with any other person. As of December 31, 2022, the Partnership is in compliance with all customary and financial covenants. Repayment of Existing Credit Facilities In June 2022, the Company used the net proceeds from the Notes, together with cash on hand and proceeds from the term loan credit facility, to repay all outstanding borrowings under its existing credit facilities and to pay certain related fees and expenses. In conjunction with the extinguishment of existing outstanding borrowings, the Company recognized a loss on extinguishment of debt of approximately $28.0 million. In addition, the unamortized debt issuance costs related to the existing outstanding borrowings were fully amortized and included in the loss on debt extinguishment calculation for the year ended December 31, 2022. The fair value of the Company and its subsidiaries’ consolidated debt as of December 31, 2022 and 2021 was $2.82 billion and $2.34 billion, respectively. At December 31, 2022, the Notes’ fair value was based on Level 1 inputs and the Term Loan Credit Facility and Revolver Credit Facility’s fair value was based on Level 3 inputs. The following table summarizes the Company’s debt obligations as of December 31, 2022 and 2021: December 31, 2022 2021 (In thousands) $2.0 billion unsecured term loan $ 2,000,000 $ — $1.0 billion 2030 senior unsecured notes 1,000,000 — $1.25 billion revolving line of credit 395,000 — $1.25 billion term loan — 1,175,417 $690 million term loan — 639,393 $513 million term loan — 479,377 $125 million revolving line of credit — 52,000 Total Long-term debt 3,395,000 2,346,187 Less: Debt issuance costs, net (1) (26,490) (38,485) 3,368,510 2,307,702 Less: Current portion, net — (54,280) Long-term portion of debt, net $ 3,368,510 $ 2,253,422 (1) Excluded unamortized debt issuance cost related to the Revolving Credit Facility. Unamortized debt issuance cost associated with the Revolving Credit Facility was $6.9 million and $2.2 million as of December 31, 2022 and 2021, respectively. As of December 31, 2022, the current and non-current portion of the unamortized debt issuance costs related to the revolving credit facilities were included in the “Prepaid and other current assets” and “Deferred charges and other assets” of the Consolidated Balance Sheets. Interest Income and Financing Costs, Net of Capitalized Interest The table below presents the components of the Company’s financing costs, net of capitalized interest: For the Year Ended December 31, 2022 2021 2020 (In thousands) Capitalized interest $ (2,747) $ (868) $ (16,131) Debt issuance costs 9,569 13,369 11,917 Interest expense 142,430 104,864 139,730 Total financing costs, net of capitalized interest $ 149,252 $ 117,365 $ 135,516 As of December 31, 2022 and 2021, unamortized debt issuance costs associated with the Notes and the Term Loan Credit Facility were $26.5 million and $38.5 million, respectively. The amortization of the debt issuance costs was charged to interest expense for the periods presented. The amount of debt issuance costs included in interest expense was $9.6 million, $13.4 million and $11.9 million for the years ended December 31, 2022, 2021, and 2020, respectively. The following table reflects future maturities of long-term debt for each of the next five years and thereafter. These amounts exclude approximately $26.5 million in unamortized deferred financing costs: Fiscal Year Amount (In thousands) 2023 $ — 2024 — 2025 2,000,000 2026 — 2027 395,000 Thereafter 1,000,000 Total $ 3,39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OTHER CURRENT LIABILITIES The following table provides detail of the Company’s other current liabilities at December 31, 2022 and 2021: December 31, 2022 2021 (In thousands) Accrued product purchases $ 115,773 $ 118,364 Accrued taxes 19,509 4,299 Accrued salaries, vacation, and related benefits 3,934 2,113 Accrued capital expenditures 3,892 2,995 Accrued interest 24,815 — Accrued other expenses 5,991 7,872 Total other current liabilities $ 173,914 $ 135,643 Accrued product purchases mainly accrue the liabilities related to producer payments and any additional business-related miscellaneous fees we owe to third parties, such as transport or capacity fee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Components of lease costs are presented on the Consolidated Statements of Operations as “General and administrative expense” for real-estate leases and operating expense for non-real estate leases. Total operating lease cost for the years ended December 31, 2022, 2021, and 2020 were $37.7 million, $38.7 million, and $43.6 million, respectively. Short-term lease cost for the years ended December 31, 2022, 2021, and 2020 were $6.2 million, $4.8 million, and $2.8 million, respectively. For the years ended December 31, 2022, 2021, and 2020, the Company did not have material variable lease costs. The following table presents other supplemental lease information: Year Ended December 31, 2022 2021 (In thousands) Operating cash flows from operating lease $ 37,420 $ 38,355 Right-of-use assets obtained in exchange for new operating lease liabilities $ 7,059 $ 43,580 Weighted-average remaining lease term — operating leases (in years) 1.72 1.89 Weighted-average discount rate — operating leases 6.62 % 7.75 % The following table presents future minimum lease payments under operating leases as of December 31, 2022. Fiscal Year Amount (In thousands) 2023 $ 23,554 2024 3,458 2025 1,070 2026 740 2027 651 Thereafter 1,178 Total lease payments 30,651 Less: interest (1,818) Present value of lease liabilities $ 28,8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12 Months Ended</t>
        </is>
      </c>
    </row>
    <row r="2">
      <c r="B2" s="2" t="inlineStr">
        <is>
          <t>Dec. 31, 2022</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solidated Balance Sheet. During 2022, 5,730,000 common units were redeemed on a one-for-one basis for shares of Class A Common Stock and a corresponding number of shares of Class C Common Stock were cancelled. There were 94,270,000 Common Units and an equal number of Class C Common Stock issued and outstanding as of December 31, 2022. The Common Units fair value was approximately $3.11 billion as of December 31, 2022. Fair value of the Common Units is estimated based on a quoted market price. Redeemable Noncontrolling Interest — Preferred Unit Limited Partners Upon Closing, the Company assumed certain Preferred Units that were issued and outstanding on acquisition date. The Company has redeemed all assumed Preferred Units since the Closing. Refer to Note 12—Series A Cumulative Redeemable Preferred Units for further discussion. Public Warrants As of December 31, 2022 there were 12,577,350 Public Warrants (as defined below) outstanding. Each whole public warrant entitles the holder to purchase one tenth of a share of Class A Common Stock at a price of $115.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December 31,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50 thousand for the Public Warrants and a fair value of $38 thousand for the Private Warrants as of December 31, 2022 on the Consolidated Balance Sheet in “Other Current Liabilities”. Refer to Note 13—Fair Value Measurement in the Notes to our Consolidated Financial Statements in this Form 10-K for additional discussion regarding valuation of the Warrants.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resolved that for the calendar year 2022, 100% of all distributions or dividends received by each Reinvestment Holder would be reinvested in newly issued shares of Class A Common Stock. As described in these Consolidated Financial Statements, as the context requires, dividends paid to holders of Class A Common Stock and distributions paid to holders of Common Units may be referred to collectively as “dividends.” During 2022, the Company made cash dividend payments of $40.5 million to holders of Class A Common Stock and Common Units and $263.3 million was reinvested in shares of Class A Common Stock by each Reinvestment Holder. On January 17, 2023, the Company declared a cash dividend of $0.75 per share on the Company’s Class A Common Stock and a distribution of $0.75 per Common Unit from the Partnership to the holders of Common Units. Dividends are payable on February 16, 2023. Certain holders of Class A Common Stock and Class C Common Stock will receive a cash dividend with the balance receiving additional shares of Class A Common Stock under the Reinvestment Agreement. Stock Split On May 19, 2022, the Company announced that its Board approved and declared a two-for-one stock split with respect to its Class A Common Stock and Class C Common Stock, in the form of a stock dividend (the “Stock Split”).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Transaction, for periods prior to June 8, 2022 have been retrospectively restated in this Form 10-K to reflect the Stock Split. Prior to the Closing Date of the Transaction,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e of the acquisition. At the close, 150,000 preferred units and 8,567 associated PIK units became mandatorily redeemable and liability classified with the balance of preferred units remaining unchanged and classified as redeemable noncontrolling interest. During 2022, the Company redeemed all mandatorily redeemable preferred units for an aggregate $183.3 million and recognized a gain of $9.6 million, and the Company redeemed all noncontrolling interest Preferred Units for an aggregate $461.5 million and recognized excess of carrying amount over redemption price of $109.5 million. In addition, the Company bifurcated and recognized the embedded derivative associated with the noncontrolling interest Preferred Units related to the exchange option provided to the Preferred Unit holders under the terms of the Partnership LPA. As the Company redeemed all outstanding noncontrolling interest Preferred Units in July 2022 the embedded derivative liabilities were written off. The Company recorded gains of $89.1 million for the year ended December 31, 2022, which was recorded as a “Gain on embedded derivative” in the Consolidated Statement of Operations. Activities related to Preferred Units for the year ended December 31, 2022 are as follows: Units Outstanding Amount (In thousands, except for unit data) Redeemable noncontrolling interest — Preferred Units, immediately upon Closing Date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December 31, 2022 — $ — (1) Included 21,417 PIK units on a pro rata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12 Months Ended</t>
        </is>
      </c>
    </row>
    <row r="2">
      <c r="B2" s="2" t="inlineStr">
        <is>
          <t>Dec. 31, 2022</t>
        </is>
      </c>
    </row>
    <row r="3">
      <c r="A3" s="3" t="inlineStr">
        <is>
          <t>Equity [Abstract]</t>
        </is>
      </c>
      <c r="B3" s="4" t="inlineStr">
        <is>
          <t xml:space="preserve"> </t>
        </is>
      </c>
    </row>
    <row r="4">
      <c r="A4" s="4" t="inlineStr">
        <is>
          <t>SERIES A CUMULATIVE REDEEMABLE PREFERRED UNI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The Transaction” above.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solidated Balance Sheet. During 2022, 5,730,000 common units were redeemed on a one-for-one basis for shares of Class A Common Stock and a corresponding number of shares of Class C Common Stock were cancelled. There were 94,270,000 Common Units and an equal number of Class C Common Stock issued and outstanding as of December 31, 2022. The Common Units fair value was approximately $3.11 billion as of December 31, 2022. Fair value of the Common Units is estimated based on a quoted market price. Redeemable Noncontrolling Interest — Preferred Unit Limited Partners Upon Closing, the Company assumed certain Preferred Units that were issued and outstanding on acquisition date. The Company has redeemed all assumed Preferred Units since the Closing. Refer to Note 12—Series A Cumulative Redeemable Preferred Units for further discussion. Public Warrants As of December 31, 2022 there were 12,577,350 Public Warrants (as defined below) outstanding. Each whole public warrant entitles the holder to purchase one tenth of a share of Class A Common Stock at a price of $115.00 per share (the Public Warrants). The Public Warrants will expire on November 9, 2023 o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180.00 per share for any 20-trading days within a 30-trading day period ending three business days prior to sending the notice of redemption to the Public Warrant holders. Private Placement Warrants As of December 31, 2022 there were 6,364,281 Private Placement Warrants (as defined below) outstanding, of which Apache holds 3,182,140. The private placement warrants will expire on November 9, 2023 and are identical to the Public Warrants discussed above, except (i) they will not be redeemable by the Company so long as they are held by the initial holders or their respective permitted transferees and (ii) they may be exercised by the holders on a cashless basis (the “Private Placement Warrants” and, together with the Public Warrants, the “Warrants”). The Company recorded a fair value of $50 thousand for the Public Warrants and a fair value of $38 thousand for the Private Warrants as of December 31, 2022 on the Consolidated Balance Sheet in “Other Current Liabilities”. Refer to Note 13—Fair Value Measurement in the Notes to our Consolidated Financial Statements in this Form 10-K for additional discussion regarding valuation of the Warrants.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resolved that for the calendar year 2022, 100% of all distributions or dividends received by each Reinvestment Holder would be reinvested in newly issued shares of Class A Common Stock. As described in these Consolidated Financial Statements, as the context requires, dividends paid to holders of Class A Common Stock and distributions paid to holders of Common Units may be referred to collectively as “dividends.” During 2022, the Company made cash dividend payments of $40.5 million to holders of Class A Common Stock and Common Units and $263.3 million was reinvested in shares of Class A Common Stock by each Reinvestment Holder. On January 17, 2023, the Company declared a cash dividend of $0.75 per share on the Company’s Class A Common Stock and a distribution of $0.75 per Common Unit from the Partnership to the holders of Common Units. Dividends are payable on February 16, 2023. Certain holders of Class A Common Stock and Class C Common Stock will receive a cash dividend with the balance receiving additional shares of Class A Common Stock under the Reinvestment Agreement. Stock Split On May 19, 2022, the Company announced that its Board approved and declared a two-for-one stock split with respect to its Class A Common Stock and Class C Common Stock, in the form of a stock dividend (the “Stock Split”).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Transaction, for periods prior to June 8, 2022 have been retrospectively restated in this Form 10-K to reflect the Stock Split. Prior to the Closing Date of the Transaction, the Partnership had 625,000 Preferred Units issued and outstanding. Immediately prior to the Closing, on February 22, 2022, the Partnership redeemed for cash, 100,000 Preferred Units in an amount equal to approximately $120.1 million. The Company assumed the remaining 525,000 Preferred Units as well as 29,983 paid-in-kind (“PIK”) Preferred Units that were issued and outstanding at the close of the acquisition. At the close, 150,000 preferred units and 8,567 associated PIK units became mandatorily redeemable and liability classified with the balance of preferred units remaining unchanged and classified as redeemable noncontrolling interest. During 2022, the Company redeemed all mandatorily redeemable preferred units for an aggregate $183.3 million and recognized a gain of $9.6 million, and the Company redeemed all noncontrolling interest Preferred Units for an aggregate $461.5 million and recognized excess of carrying amount over redemption price of $109.5 million. In addition, the Company bifurcated and recognized the embedded derivative associated with the noncontrolling interest Preferred Units related to the exchange option provided to the Preferred Unit holders under the terms of the Partnership LPA. As the Company redeemed all outstanding noncontrolling interest Preferred Units in July 2022 the embedded derivative liabilities were written off. The Company recorded gains of $89.1 million for the year ended December 31, 2022, which was recorded as a “Gain on embedded derivative” in the Consolidated Statement of Operations. Activities related to Preferred Units for the year ended December 31, 2022 are as follows: Units Outstanding Amount (In thousands, except for unit data) Redeemable noncontrolling interest — Preferred Units, immediately upon Closing Date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December 31, 2022 — $ — (1) Included 21,417 PIK units on a pro rata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as of December 31, 2022 and 2021: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December 31, 2021 Level 1 Level 2 Level 3 Total (In thousands) Commodity swaps $ — $ 205 $ — $ 205 Interest rate derivatives 2,662 — 2,662 Contingent liabilities — — 839 839 Total liabilities $ — $ 2,867 $ 839 $ 3,706 Our derivative contracts consist of an interest rate swap and commodity swaps. Valuation of these derivative contracts involved both observable publicly quoted price and certain inputs to the credit valuation that may not be readily observable in the marketplace. As such derivative contracts are classified as Level 2 in the hierarchy. Refer to Note 14—Derivatives and Hedging Activities in the Notes to our Consolidated Financial Statements in this Form 10-K for further discussion related to commodity swaps and interest rate derivatives. The carrying value of the Company’s Public Warrants are recorded at fair value based on quoted market prices, a Level 1 fair value measurement. The carrying value of the Company’s Private Placement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The Company has recorded a liability of $0.1 million as of December 31, 2022. Change in fair value of the warrants since closing of the Transaction through reporting date was recorded in “Interest and other income” of the Consolidated Statement of Operations. The carrying amounts reported on the Consolidated Balance Sheets for the Company’s remaining financial assets and liabilities approximate fair value due to their short-term nature. There were no transfers between Level 1, Level 2 or Level 3 of the fair value hierarchy during the year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solidated Balance Sheets as of December 31, 2022 and December 31, 2021.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f interest rates rise above the strike rate on the contract. In September 2019, BCP PHP, LLC (“BCP PHP”) entered into two interest rate swaps on 75% of the outstanding $513.0 million term loan. These instruments were effective September 30, 2019 and included a mandatory termination date on November 19, 2024. The notional amounts of these swaps floated monthly such that 75% of the total outstanding term loan was covered by the notional of the two swaps over the life of the associated term facility. In June 2022, these two interest rate swaps were terminated as BCP PHP’s outstanding term loan credit facility was extinguished on June 8, 2022. Refer to Note 8—Debt and Financing Costs in the Notes to our Consolidated Financial Statements for further information about the refinancing transactions. In November 2022, the Company entered into an interest rate swap with a notional amount of $1.00 billion effective on May 1, 2023 and maturing on May 31, 2025. The Company pays a fixed rate of 4.46% for the respective notional amount. The fair value or settlement value of the consolidated interest rate swaps outstanding are presented on a gross basis on the Consolidated Balance Sheets. Interest rate swap derivative assets were $2.7 million and nil as of December 31, 2022 and 2021, respectively. Interest rate swap derivative liabilities were $8.3 million and $2.7 million as of December 31, 2022 and 2021, respectively. The Company recorded cash settlements on interest rate swap derivatives of $10.9 million, $2.9 million, and $9.2 million for the years ended December 31, 2022, 2021 and 2020, respectively, in “Interest Expense” of the Consolidated Statements of Operations. In addition, the Company recorded fair value adjustments of $7.9 million, $4.5 million and $18.9 million for the years ended December 31, 2022, 2021 and 2020, respectively, in “Interest Expense” of the Consolidated Statements of Operations.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elements both directly and indirectly. Management regularly reviews the Company’s potential exposure to commodity price risk and manages exposure of such risk through commodity hedge contracts. During 2022, the Company entered into 11 commodity swap contracts based on the NGL-Mont Belvieu Purity Ethane-OPIS and Waha Basis index on various notional quantities of natural gas and NGLs. These index swaps are used to hedge against location price risk of the commodity resulting from supply and demand volatility and protect cash flows against price fluctuations. Table below presents detail information of commodity swaps outstanding as of December 31, 2022 (in thousands, except volumes): December 31, 2022 Commodity Instruments Unit Volume Net Fair Value Natural Gas (short contracts) Commodity Swap MMBtus 5,895,000 $ 4,737 NGL (short contracts) Commodity Swap Gallons 87,906,000 (3,308) $ 1,429 Similarly, in 2021 and 2020 BCP Raptor, LLC (“BCP I”) and BCP Raptor II, LLC (“BCP II”) had WTI crude hedges at a specific notional amount that provided for a fixed price for crude in the Permian Basin and Waha basis hub hedges on various notional quantities of gas that either provided a fixed price differential of natural gas in the Permian Basin relative to the NYMEX natural gas contract or provided a fixed price for natural gas in the Permian Basin. These commodity swaps expired before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Prior to the Closing, the Company issued incentive units, which included performance and service conditions, to certain employees and board members. The units consisted of Class A-1, Class A-2, and Class A-3 units. These units derived value from the Company’s certain wholly owned subsidiaries. Class A-1 and A-2 units would have vested upon either (i) the date of consummation of a change in control or (ii) the date that is 1-year following the consummation of the initial public offering (“IPO”) of the Company (or its successor) (collectively “Exit Events”). Class A-3 units would have vested upon a change in control, if the participants were employed at the time of the event, or upon termination of the participant by the Company. Immediately upon Closing, all outstanding Class A-1 and Class A-2 units were cancelled and exchanged for 5,300,000 shares (the “Class A Shares”), post Stock Split, of the Company’s Class A Common Stock. These Class A Shares are issued and outstanding as they were distributed pro rata to all holders of Class A-1 and Class A-2 units by the Common Unit limited partners from the 50,000,000 common units, pre-Stock-Split, that such limited partners received upon the Closing. The Common Unit limited partners redeemed Common Units needed for the Class A shares distribution upon the Closing. The Class A Shares are held in escrow and will vest over three During 2022, pursuant to the Company’s 2019 Omnibus Compensation Plan, as amended from time to time (the “Plan”) , the Company granted a total of 13,941 restricted stock units (“RSUs”) to certain members of the Board, which were valued based on the Company’s publicly quoted stock price on grant date and vested immediately on grant date, which will be settled in shares of Class A Common Stock at such time elected by each non-employee director’s deferral election form. The Company also granted a total of 46,858 RSUs to employees during 2022, which were valued based on the Company’s publicly quoted stock price on grant date and were subject to a vesting period between one With respect to above shares and RSUs, the Company recorded compensation expenses of $42.8 million, in the “General and administrative expenses” of the Consolidated Statement of Operations, for year ended December 31, 2022 based on a straight-line amortization of the associated awards’ fair value over the respective vesting life of the shares. With respect to the above incentive units, no compensation expenses were recorded for the years ended December 31, 2021 and 2020, as the incentive units were considered non-vested prior to their cancellation and exchange for Class A or Class C Common Stock, and no RSUs were granted during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total income tax provision consists of the following: Year Ended December 31, 2022 2021 2020 (In thousands) Current income taxes: State $ 522 $ — $ — 522 — — Deferred income taxes: State 2,094 1,865 968 2,094 1,865 968 Total $ 2,616 $ 1,865 $ 968 The difference between the effective income tax rate and the U.S. statutory rate is reconciled below: Year Ended December 31, 2022 U.S. statutory rate (1) 21.00 % Tax attributable to Noncontrolling interest (17.55) % State tax rate 1.03 % Other 1.22 % Valuation allowance (4.67) % Effective rate 1.03 % (1) Prior to the Closing on February 22, 2022, the Company was organized as a limited partnership and was not subject to the U.S. federal income tax for the years ended December 31, 2021 and 2020. The net deferred tax assets reflect the tax impact of temporary differences between the asset and liability amounts carried on the balance sheet under U.S. GAAP and amounts utilized for income tax purposes. The net deferred tax assets consist of the following: December 31, 2022 2021 (In thousands) Deferred tax assets: Investment in partnership $ 156,763 $ — Net operating losses 61,555 — Other 1,412 — Total deferred tax assets 219,730 — Valuation allowance (219,730) — Net deferred tax assets — — Deferred tax liabilities: Property, plant, and equipment 11,018 7,190 Net deferred tax liabilities $ (11,018) $ (7,190) For state purposes, the Company records deferred tax assets and liabilities based on the differences between the carrying value and tax basis of assets and liabilities recorded on the Consolidated Balance Sheets. The deferred tax liabilities recorded as of December 31, 2022 and 2021 relate to these differences. For federal purposes, the Company has a deferred tax asset related to our investment in the Partnership and net operating losses. The Company recorded a full allowance valuation on its deferred tax assets, as it has determined that more-likely-than-not that the benefit of the deferred tax assets will not be realized. Internal Revenue Code (“IRC”) Section 382 addresses company ownership changes and specifically limits the utilization of certain deductions and other tax attributes on an annual basis following an ownership change. The Company experienced an ownership change within the meaning of IRC Section 382 during 2022 (prior to the closing of the Transaction) that subjected certain of the Company’s tax attributes, including net operating losses ("NOLs"), to an IRC Section 382 limitation. Since the ownership change, the Company has generated additional NOLs and other tax attributes that are not currently subject to an IRC Section 382 limitation. Upon Closing, the Company assumed certain uncertain tax positions from ALTM. The Company accounts for income taxes in accordance with ASC 740—Income Taxes ,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Reconciliation of the beginning and ending amount of unrecognized tax benefit is as follows: December 31, 2022 (In thousands) Balance at beginning of year $ — Increased related to ALTM acquisition 5,238 Reductions related to current year activities (5,238) Balance at end of year $ — The Company records interest and penalties related to unrecognized tax benefits as a component of income tax expense. Each quarter the Company assesses the amounts provided for and, as a result, may increase (expense) or reduce (benefit) the amount of interest and penalties. The Company has recorded no interest or penalties associated with its unrecognized tax benefit. Uncertain tax positions may change in the next twelve months; however, the Company does not expect any possible change to have a significant impact on the results of operations or financial position. If incurred, Company will record income tax interest and penalties as a component of income tax expense. As of December 31, 2022, tax years 2018 through 2022 remain subject to examination by various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Basic EPS is computed by dividing net income attributable to common shareholders by the weighted average number of shares of common stock outstanding during the period. Diluted EPS is computed by dividing net income attributable to the Company by the weighted average number of shares of common stock outstanding and the assumed issuance of all potentially dilutive securities. Each issue of potential common shares is evaluated separately in sequence from the most dilutive to the least dilutive. The dilutive effect of share-based payment awards and stock options is calculated using the treasury stock method, which assumes share purchases are calculated using the average share price of Kinetik common stock during the applicable period. The Company uses the if-converted method to compute potential common shares from potentially dilutive convertible securities. Under the if-converted method, dilutive convertible securities are assumed to be converted from the date of the issuance and the resulting common shares are included in the denominator of the diluted EPS calculation for the period being presented. The following table sets forth a reconciliation of net income and weighted average shares outstanding used in computing basic and diluted net income per common share: Year Ended December 31, 2022 2021 2020 (In thousands, except per share amounts) Net income attributable to Class A common shareholders $ 40,735 $ — $ — Less: Net income available to participating unvested restricted Class A common shareholders (1) (12,530) — — Excess preferred carrying amount over consideration paid (2) 32,900 — — Total net income attributable to Class A common shareholders $ 61,105 $ — $ — Weighted average shares outstanding - basic (3) 41,326 — — Dilutive effect (4)(5) of unvested Class A common shares 35 — — Weighted average shares outstanding - diluted 41,361 — — Net income available per common share - basic $ 1.48 $ — $ — Net income available per common share - diluted $ 1.48 $ — $ — (1) Represents dividends paid to unvested restricted Class A common shareholders. (2) Represented excess of carrying value of redeemable noncontrolling interest Preferred Units over redemption price at redemption. (3) Share amounts have been retrospectively restated to reflect the Company’s two-for-one Stock Split. Refer to Note 11—Equity and Warrants in the Notes to our Consolidated Financial Statements for further information. (4) The effect of an assumed exchange of the outstanding public and private warrants for shares of Class A Common Stock would have been anti-dilutive for all periods presented in which the public and private warrants were outstanding. (5) The effect of an assumed exchange of outstanding Common Units (and the cancellation of a corresponding number of shares of outstanding Class C Common Stock) would have been anti-dilutive for all periods presented in which the Common Units were outstanding. Further discussion of the Company’s outstanding common stock, warrants and any applicable redemption rights is provided in Note 11—Equity and Warrants . Further discussion of the Preferred Units and associated embedded features and earn-out consideration can be found in Note 12—Series A Cumulative Redeemable Preferred Units and Note 18—Commitments and Contingencies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22 and 2021, there were no accruals for loss contingencies. Litigation The Company is a party to various legal actions arising in the ordinary course of its businesse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two third parties to collect outstanding receivables totaling $19.6 million that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As an owner of infrastructure assets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The Company is not aware of any environmental claims existing as of December 31, 2022, that have not been provided for or would otherwise have a material impact on its financial position, results of operations, or liquidity. Contingent Liabilities 2019 PDC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arrangement defines the incentive rate per Mcf for each qualifying year and the total monies paid under this arrangement are capped at $60.5 million. Amounts are payable on an annual basis over the earn-out period. The fair value of the contingent liability recognized on the acquisition date of $3.9 million was estimated utilizing the following key assumptions: (1) present value factors based on the Company’s weighted-average cost of capital, 2) a probability weighted payout based on an estimate of future volumes and (3) a discount period consistent with the arrangement’s life and the respective due dates of the potential future payments. Based on current forecasts and discussions with PDC, management revalued this contingent liability with updated assumptions at each reporting period. The Company did not expect PDC’s actual annual Mcf volume amounts to exceed forecasted amounts as of December 31, 2022; therefore, the estimated fair value of the contingent consideration liability was nil as of December 31, 2022. The estimated fair value of the contingent consideration liability related to this acquisition was $0.8 million as of December 31, 2021. Original Altus Transaction As part of the Transaction, the Company assumed contingent liabilities of $4.5 million related to earn-out consideration of up to 2,500,000 shares of Class A Common Stock, which was part of the original Altus transaction, as follows: • 1,250,000 shares if the per share closing price of the Class A Common Stock as reported by the New York Stock Exchange (“NYSE”) during any 30-trading-day period ending prior to November 9, 2023 is equal to or greater than $140.00 for any 20 trading days within such 30-trading-day period. • 1,250,000 shares if the per share closing price of the Class A Common Stock as reported by the NYSE during any 30-trading-day period ending prior to November 9, 2023 is equal to or greater than $160.00 for any 20 trading days within such 30-trading-day period. Pursuant to ASC 805, this earn-out consideration was a pre-existing contingency and accounted for as an assumed liability to the acquirer on the acquisition date. Immediately subsequent to the Closing, the Company evaluated the earn-out consideration classification in accordance with ASC 480, Distinguishing Liabilities from Equity ( “ASC 480” ) and ASC 815, Derivatives and Hedging ( “ASC 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between related parties are considered to be related party transactions even though they may not be given accounting recognition. FASB ASC Topic 850, Related Party Transactions (“Topic 850”) , requires that transactions with related parties that would make a difference in decision making shall be disclosed so that users of the financial statements can evaluate their significance. Upon the Closing of the Transaction on February 22, 2022, the following shareholders own more than 10% of the Company’s issued and outstanding Common Stock: BCP Raptor Aggregator LP, Blackstone Management Partners, LLC, BX Permian Pipeline Aggregator LP, Buzzard Midstream LLC and Apache Midstream, LLC. Out of these affiliates, the Company has product and service revenue contracts and operating expense contracts with Apache Midstream. In addition, Apache Midstream acquired Titus Oil and Gas, LLC (“Titus”) in October 2022, at which time Titus became a related party. The Company identifies the below unconsolidated affiliates as related parties: Also, upon Closing of the Transaction, the Company acquired initial equity interests in Breviloba, GCX and EPIC- and an additional equity interest in PHP. Investments in these EMIs are accounted for using the equity investment method and are considered unconsolidated affiliates. The Company makes contributions, receives distributions and records equity in earnings or losses from these EMIs. See Note 7—Equity Method Investments in the Notes to our Consolidated Financial Statements in this Form 10-K for further information. In addition to equity investment activities, the Company pays a demand fee to PHP and a capacity fee to Breviloba for certain volumes transported on the Shin Oak NGL Pipeline. Jetta Permian, LP (“Jetta”) and Primexx Energy Partners, Ltd. (“Primexx”) were affiliates of Blackstone under which we shared common control. Jetta became a related party effective with the Company’s purchase of EagleClaw on June 22, 2017. Effective July 1, 2021, Jetta was acquired by EOG Resources, Inc. and was no longer considered a related party as of December 31, 2021. Primexx became a related party effective October 1, 2017. Effective October 6, 2021, Primexx was no longer considered a related party as it was purchased by Callon Petroleum Company. The Company has commercial gas gathering and processing contracts with Jetta and Primexx. The following table summarizes transactions with the above unconsolidated affiliates. Investment contributions, distributions and equity in earnings from EMIs are detailed in Note 7—Equity Method Investments in the Notes to our Consolidated Financial Statements in this Form 10-K, thus, not included in the table below. Apache Midstream, Titus, GCX, EPIC and Breviloba were not considered related parties during 2021 and 2020 and Jetta and Primexx were not considered related parties during 2022. For the Year Ended December 31, 2022 2021 2020 (In thousands) Operating revenue $ 107,662 $ 7,300 $ 13,300 Operating expense 632 — — Cost of sales 39,304 62,900 37,100 As of December 31, 2022, accounts receivable due from Apache Midstream and Titus totaled $17.6 million and immaterial accounts payable were due to Apache Midstream or Titus. As of December 31, 2022, no accounts receivable or payable were due from or to PHP or Breviloba. As of December 31, 2021, no accounts receivable or payable were due from or to Jetta or Primex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hief operating decision maker (“CODM”) to make key operating decisions, assess performance and allocate resources. Our Chief Executive Officer is the CODM. These segments are strategic business units with differing products and services. No operating segments have been aggregated to form the reportable segments. Therefore, our two operating segments represent our reportable segments. Upon Closing, our CODM reviewed the Company and ALTM’s reporting segment activities. The Company then renamed its Gathering and Processing segment to Midstream Logistics and its Transmission segment to Pipeline Transportation. These name changes were made to better align segment activities with the name of the respective segment. There was no change in segment composition or structure for the years ended December 31, 2022 and 2021 aside from the additions of new operations as a result of the Transaction. The activities of each of our reportable segments from which the Company earns revenues, records equity earnings or losses and incurs expenses are described below: • Midstream Logistics: The Midstream Logistics segment operates under three service offerings, 1) gas gathering and processing, 2) crude oil gathering, stabilization and storage services and 3) water gathering and disposal. • Pipeline Transportation: The Pipeline Transportation segment consists of equity investment interests in four Permian Basin pipelines that access various points along the Texas Gulf Coast, Brandywine NGL Pipeline and Delaware Link Pipeline that is under development. The current operating pipelines transport crude oil, natural gas and NGLs. The following tables present the reconciliation of the segment profit measure as of and for the years ended December 31, 2022, 2021 and 2020: Midstream Logistics Pipeline Transportation Corporate and Other (1) Consolidated (2) For the year ended December 31, 2022 (In thousands) Segment net income (loss) including noncontrolling interests $ 150,957 $ 180,965 $ (81,201) $ 250,721 Add back: Interest expense (income) 47,419 (664) 102,497 149,252 Income tax expense (benefit) 456 (39) 2,199 2,616 Depreciation and amortization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or amortization 14,137 4 2,214 16,355 Deduct: Warrant valuation adjustment — — 133 133 Gain on redemption of mandatorily redeemable Preferred units — — 9,580 9,580 Gain on embedded derivative — — 89,050 89,050 Equity income from unconsolidated affiliates — 180,956 — 180,956 Segment adjusted EBITDA (3) $ 516,045 $ 269,237 $ (13,093) $ 772,189 Midstream Logistics Pipeline Transportation Corporate and Other (1) Consolidated (2) For the year ended December 31, 2021 (In thousands) Segment net income (loss) including noncontrolling interests $ (35,969) $ 53,318 $ (15,867) $ 1,482 Add back: Interest expense 110,389 6,976 — 117,365 Income tax expense 1,535 330 — 1,865 Depreciation and amortization 243,045 513 — 243,558 Contract assets amortization 1,792 — — 1,792 Proportionate EMI EBITDA — 83,593 — 83,593 Loss on disposal of assets 359 23 — 382 Derivatives loss due to Winter Storm Uri 13,456 — — 13,456 Acquisition transaction costs — — 5,730 5,730 Other one-time costs or amortization 2,494 182 180 2,856 Producer settlement 6,827 — — 6,827 Deduct: Interest income 115 — — 115 Equity income from unconsolidated affiliates — 63,074 — 63,074 Gain on debt extinguishment 4 — — 4 Segment adjusted EBITDA (3) $ 343,809 $ 81,861 $ (9,957) $ 415,713 Midstream Logistics Pipeline Transportation Corporate and Other (1) Consolidated (2) For the year ended December 31, 2020 (In thousands) Segment loss including noncontrolling interests $ (1,128,529) $ (17,644) $ (9,616) $ (1,155,789) Add back: Interest expense 119,650 15,866 — 135,516 Income tax expense 968 — — 968 Depreciation and amortization 223,763 — — 223,763 Contract assets amortization 1,805 — — 1,805 Proportionate EMI EBITDA — 1,150 — 1,150 Goodwill impairment 1,010,773 — — 1,010,773 Loss on disposal of assets 3,454 — — 3,454 Loss from unconsolidated affiliate — 308 — 308 Deduct: Interest income 1 1 1 3 Gain on debt extinguishment 868 — — 868 Segment adjusted EBITDA (3) $ 231,015 $ (321) $ (9,617) $ 221,07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Business and Basis of Presentation in the Notes to our Consolidated Financial Statements in this Form 10-K, for further information on the Company’s basis of presentation. (3) Adjusted EBITDA is a non-GAAP measure; please see Key Performance Metrics in Item 7. Management’s Discussion and Analysis of Financial Condition and Results of Operations of this Form 10-K, for a definition and reconciliation to the GAAP measure. The following tables present the revenue for each individual operating segment for the years ended December 31, 2022, 2021 and 2020: Midstream Logistics Pipeline Transportation Consolidated For the year ended December 31, 2022 (In thousands) Revenue $ 1,198,474 $ 1,833 $ 1,200,307 Other revenue 13,175 8 13,183 Total segment operating revenue $ 1,211,649 $ 1,841 $ 1,213,490 Midstream Logistics Pipeline Transportation Consolidated For the year ended December 31, 2021 (In thousands) Revenue $ 658,299 $ — $ 658,299 Other revenue 3,737 8 3,745 Total segment operating revenue $ 662,036 $ 8 $ 662,044 Midstream Logistics Pipeline Transportation Consolidated For the year ended December 31, 2020 (In thousands) Revenue $ 408,159 $ — $ 408,159 Other revenue 2,012 5 2,017 Total segment operating revenue $ 410,171 $ 5 $ 410,176 The following table presents total capital expenditures, including property, plant and equipment and intangible assets, for each operating segment for the years ended December 31, 2022, 2021 and 2020: For the Years Ended December 31, 2022 2021 2020 (In thousands) Midstream Logistics $ 195,346 $ 82,662 $ 199,054 Pipeline Transportation 26,233 50 — Total capital expenditures $ 221,579 $ 82,712 $ 199,054 The following table presents total assets for each operating segment as of December 31, 2022 and 2021: December 31, 2022 December 31, 2021 (In thousands) Midstream Logistics $ 3,486,948 $ 2,916,774 Pipeline Transportation (1) 2,414,829 635,784 Segment total assets 5,901,777 3,552,558 Corporate and other 17,934 648 Total assets $ 5,919,711 $ 3,553,206 (1) Includes investment in unconsolidated affiliates of $2,381.3 million and $626.5 million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2</t>
        </is>
      </c>
      <c r="D2" s="2" t="inlineStr">
        <is>
          <t>Dec. 31, 2021</t>
        </is>
      </c>
      <c r="E2" s="2" t="inlineStr">
        <is>
          <t>Dec. 31, 2020</t>
        </is>
      </c>
    </row>
    <row r="3">
      <c r="A3" s="3" t="inlineStr">
        <is>
          <t>Operating revenues:</t>
        </is>
      </c>
      <c r="C3" s="4" t="inlineStr">
        <is>
          <t xml:space="preserve"> </t>
        </is>
      </c>
      <c r="D3" s="4" t="inlineStr">
        <is>
          <t xml:space="preserve"> </t>
        </is>
      </c>
      <c r="E3" s="4" t="inlineStr">
        <is>
          <t xml:space="preserve"> </t>
        </is>
      </c>
    </row>
    <row r="4">
      <c r="A4" s="4" t="inlineStr">
        <is>
          <t>Total operating revenues</t>
        </is>
      </c>
      <c r="B4" s="4" t="inlineStr">
        <is>
          <t>[1]</t>
        </is>
      </c>
      <c r="C4" s="5" t="n">
        <v>1213490000</v>
      </c>
      <c r="D4" s="5" t="n">
        <v>662044000</v>
      </c>
      <c r="E4" s="5" t="n">
        <v>410176000</v>
      </c>
    </row>
    <row r="5">
      <c r="A5" s="3" t="inlineStr">
        <is>
          <t>Operating costs and expenses:</t>
        </is>
      </c>
      <c r="C5" s="4" t="inlineStr">
        <is>
          <t xml:space="preserve"> </t>
        </is>
      </c>
      <c r="D5" s="4" t="inlineStr">
        <is>
          <t xml:space="preserve"> </t>
        </is>
      </c>
      <c r="E5" s="4" t="inlineStr">
        <is>
          <t xml:space="preserve"> </t>
        </is>
      </c>
    </row>
    <row r="6">
      <c r="A6" s="4" t="inlineStr">
        <is>
          <t>Costs of sales (exclusive of depreciation and amortization shown separately below)</t>
        </is>
      </c>
      <c r="B6" s="4" t="inlineStr">
        <is>
          <t>[2]</t>
        </is>
      </c>
      <c r="C6" s="6" t="n">
        <v>541518000</v>
      </c>
      <c r="D6" s="6" t="n">
        <v>233619000</v>
      </c>
      <c r="E6" s="6" t="n">
        <v>65053000</v>
      </c>
    </row>
    <row r="7">
      <c r="A7" s="4" t="inlineStr">
        <is>
          <t>Operating expenses</t>
        </is>
      </c>
      <c r="C7" s="6" t="n">
        <v>137289000</v>
      </c>
      <c r="D7" s="6" t="n">
        <v>90894000</v>
      </c>
      <c r="E7" s="6" t="n">
        <v>93704000</v>
      </c>
    </row>
    <row r="8">
      <c r="A8" s="4" t="inlineStr">
        <is>
          <t>Ad valorem taxes</t>
        </is>
      </c>
      <c r="C8" s="6" t="n">
        <v>16970000</v>
      </c>
      <c r="D8" s="6" t="n">
        <v>11512000</v>
      </c>
      <c r="E8" s="6" t="n">
        <v>10985000</v>
      </c>
    </row>
    <row r="9">
      <c r="A9" s="4" t="inlineStr">
        <is>
          <t>General and administrative expenses</t>
        </is>
      </c>
      <c r="C9" s="6" t="n">
        <v>94268000</v>
      </c>
      <c r="D9" s="6" t="n">
        <v>28588000</v>
      </c>
      <c r="E9" s="6" t="n">
        <v>22917000</v>
      </c>
    </row>
    <row r="10">
      <c r="A10" s="4" t="inlineStr">
        <is>
          <t>Depreciation and amortization expenses</t>
        </is>
      </c>
      <c r="C10" s="6" t="n">
        <v>260345000</v>
      </c>
      <c r="D10" s="6" t="n">
        <v>243558000</v>
      </c>
      <c r="E10" s="6" t="n">
        <v>223763000</v>
      </c>
    </row>
    <row r="11">
      <c r="A11" s="4" t="inlineStr">
        <is>
          <t>Loss on disposal of assets</t>
        </is>
      </c>
      <c r="C11" s="6" t="n">
        <v>12611000</v>
      </c>
      <c r="D11" s="6" t="n">
        <v>382000</v>
      </c>
      <c r="E11" s="6" t="n">
        <v>3454000</v>
      </c>
    </row>
    <row r="12">
      <c r="A12" s="4" t="inlineStr">
        <is>
          <t>Goodwill impairment</t>
        </is>
      </c>
      <c r="C12" s="6" t="n">
        <v>0</v>
      </c>
      <c r="D12" s="6" t="n">
        <v>0</v>
      </c>
      <c r="E12" s="6" t="n">
        <v>1010773000</v>
      </c>
    </row>
    <row r="13">
      <c r="A13" s="4" t="inlineStr">
        <is>
          <t>Total operating costs and expenses</t>
        </is>
      </c>
      <c r="C13" s="6" t="n">
        <v>1063001000</v>
      </c>
      <c r="D13" s="6" t="n">
        <v>608553000</v>
      </c>
      <c r="E13" s="6" t="n">
        <v>1430649000</v>
      </c>
    </row>
    <row r="14">
      <c r="A14" s="4" t="inlineStr">
        <is>
          <t>Operating income</t>
        </is>
      </c>
      <c r="C14" s="6" t="n">
        <v>150489000</v>
      </c>
      <c r="D14" s="6" t="n">
        <v>53491000</v>
      </c>
      <c r="E14" s="6" t="n">
        <v>-1020473000</v>
      </c>
    </row>
    <row r="15">
      <c r="A15" s="3" t="inlineStr">
        <is>
          <t>Other income (expense):</t>
        </is>
      </c>
      <c r="C15" s="4" t="inlineStr">
        <is>
          <t xml:space="preserve"> </t>
        </is>
      </c>
      <c r="D15" s="4" t="inlineStr">
        <is>
          <t xml:space="preserve"> </t>
        </is>
      </c>
      <c r="E15" s="4" t="inlineStr">
        <is>
          <t xml:space="preserve"> </t>
        </is>
      </c>
    </row>
    <row r="16">
      <c r="A16" s="4" t="inlineStr">
        <is>
          <t>Interest and other income</t>
        </is>
      </c>
      <c r="C16" s="6" t="n">
        <v>489000</v>
      </c>
      <c r="D16" s="6" t="n">
        <v>4143000</v>
      </c>
      <c r="E16" s="6" t="n">
        <v>608000</v>
      </c>
    </row>
    <row r="17">
      <c r="A17" s="4" t="inlineStr">
        <is>
          <t>Gain on redemption of mandatorily redeemable Preferred Units</t>
        </is>
      </c>
      <c r="C17" s="6" t="n">
        <v>9580000</v>
      </c>
      <c r="D17" s="6" t="n">
        <v>0</v>
      </c>
      <c r="E17" s="6" t="n">
        <v>0</v>
      </c>
    </row>
    <row r="18">
      <c r="A18" s="4" t="inlineStr">
        <is>
          <t>Gain (loss) on debt extinguishment</t>
        </is>
      </c>
      <c r="C18" s="6" t="n">
        <v>-27975000</v>
      </c>
      <c r="D18" s="6" t="n">
        <v>4000</v>
      </c>
      <c r="E18" s="6" t="n">
        <v>868000</v>
      </c>
    </row>
    <row r="19">
      <c r="A19" s="4" t="inlineStr">
        <is>
          <t>Gain on embedded derivative</t>
        </is>
      </c>
      <c r="C19" s="6" t="n">
        <v>89050000</v>
      </c>
      <c r="D19" s="6" t="n">
        <v>0</v>
      </c>
      <c r="E19" s="6" t="n">
        <v>0</v>
      </c>
    </row>
    <row r="20">
      <c r="A20" s="4" t="inlineStr">
        <is>
          <t>Interest expense</t>
        </is>
      </c>
      <c r="C20" s="6" t="n">
        <v>-149252000</v>
      </c>
      <c r="D20" s="6" t="n">
        <v>-117365000</v>
      </c>
      <c r="E20" s="6" t="n">
        <v>-135516000</v>
      </c>
    </row>
    <row r="21">
      <c r="A21" s="4" t="inlineStr">
        <is>
          <t>Equity in earnings (losses) of unconsolidated affiliates</t>
        </is>
      </c>
      <c r="C21" s="6" t="n">
        <v>180956000</v>
      </c>
      <c r="D21" s="6" t="n">
        <v>63074000</v>
      </c>
      <c r="E21" s="6" t="n">
        <v>-308000</v>
      </c>
    </row>
    <row r="22">
      <c r="A22" s="4" t="inlineStr">
        <is>
          <t>Total other income (expense), net</t>
        </is>
      </c>
      <c r="C22" s="6" t="n">
        <v>102848000</v>
      </c>
      <c r="D22" s="6" t="n">
        <v>-50144000</v>
      </c>
      <c r="E22" s="6" t="n">
        <v>-134348000</v>
      </c>
    </row>
    <row r="23">
      <c r="A23" s="4" t="inlineStr">
        <is>
          <t>Income (loss) before income taxes</t>
        </is>
      </c>
      <c r="C23" s="6" t="n">
        <v>253337000</v>
      </c>
      <c r="D23" s="6" t="n">
        <v>3347000</v>
      </c>
      <c r="E23" s="6" t="n">
        <v>-1154821000</v>
      </c>
    </row>
    <row r="24">
      <c r="A24" s="4" t="inlineStr">
        <is>
          <t>Income tax expense</t>
        </is>
      </c>
      <c r="C24" s="6" t="n">
        <v>2616000</v>
      </c>
      <c r="D24" s="6" t="n">
        <v>1865000</v>
      </c>
      <c r="E24" s="6" t="n">
        <v>968000</v>
      </c>
    </row>
    <row r="25">
      <c r="A25" s="4" t="inlineStr">
        <is>
          <t>Net income (loss) including noncontrolling interest</t>
        </is>
      </c>
      <c r="C25" s="6" t="n">
        <v>250721000</v>
      </c>
      <c r="D25" s="6" t="n">
        <v>1482000</v>
      </c>
      <c r="E25" s="6" t="n">
        <v>-1155789000</v>
      </c>
    </row>
    <row r="26">
      <c r="A26" s="4" t="inlineStr">
        <is>
          <t>Net income attributable to Preferred Unit limited partners</t>
        </is>
      </c>
      <c r="C26" s="6" t="n">
        <v>115203000</v>
      </c>
      <c r="D26" s="6" t="n">
        <v>0</v>
      </c>
      <c r="E26" s="6" t="n">
        <v>0</v>
      </c>
    </row>
    <row r="27">
      <c r="A27" s="4" t="inlineStr">
        <is>
          <t>Net income (loss) attributable to common shareholders</t>
        </is>
      </c>
      <c r="C27" s="6" t="n">
        <v>135518000</v>
      </c>
      <c r="D27" s="6" t="n">
        <v>1482000</v>
      </c>
      <c r="E27" s="6" t="n">
        <v>-1155789000</v>
      </c>
    </row>
    <row r="28">
      <c r="A28" s="4" t="inlineStr">
        <is>
          <t>Net income (loss) attributable to Common Unit limited partners</t>
        </is>
      </c>
      <c r="C28" s="6" t="n">
        <v>94783000</v>
      </c>
      <c r="D28" s="6" t="n">
        <v>1482000</v>
      </c>
      <c r="E28" s="6" t="n">
        <v>-1155789000</v>
      </c>
    </row>
    <row r="29">
      <c r="A29" s="4" t="inlineStr">
        <is>
          <t>Net income attributable to Class A Common Stock Shareholders</t>
        </is>
      </c>
      <c r="C29" s="5" t="n">
        <v>40735000</v>
      </c>
      <c r="D29" s="5" t="n">
        <v>0</v>
      </c>
      <c r="E29" s="5" t="n">
        <v>0</v>
      </c>
    </row>
    <row r="30">
      <c r="A30" s="3" t="inlineStr">
        <is>
          <t>Net income attributable to Class A Common Shareholders per share</t>
        </is>
      </c>
      <c r="C30" s="4" t="inlineStr">
        <is>
          <t xml:space="preserve"> </t>
        </is>
      </c>
      <c r="D30" s="4" t="inlineStr">
        <is>
          <t xml:space="preserve"> </t>
        </is>
      </c>
      <c r="E30" s="4" t="inlineStr">
        <is>
          <t xml:space="preserve"> </t>
        </is>
      </c>
    </row>
    <row r="31">
      <c r="A31" s="4" t="inlineStr">
        <is>
          <t>Basic (in USD per share)</t>
        </is>
      </c>
      <c r="C31" s="7" t="n">
        <v>1.48</v>
      </c>
      <c r="D31" s="5" t="n">
        <v>0</v>
      </c>
      <c r="E31" s="5" t="n">
        <v>0</v>
      </c>
    </row>
    <row r="32">
      <c r="A32" s="4" t="inlineStr">
        <is>
          <t>Diluted (in USD per share)</t>
        </is>
      </c>
      <c r="C32" s="7" t="n">
        <v>1.48</v>
      </c>
      <c r="D32" s="5" t="n">
        <v>0</v>
      </c>
      <c r="E32" s="5" t="n">
        <v>0</v>
      </c>
    </row>
    <row r="33">
      <c r="A33" s="3" t="inlineStr">
        <is>
          <t>Weighted-average shares</t>
        </is>
      </c>
      <c r="C33" s="4" t="inlineStr">
        <is>
          <t xml:space="preserve"> </t>
        </is>
      </c>
      <c r="D33" s="4" t="inlineStr">
        <is>
          <t xml:space="preserve"> </t>
        </is>
      </c>
      <c r="E33" s="4" t="inlineStr">
        <is>
          <t xml:space="preserve"> </t>
        </is>
      </c>
    </row>
    <row r="34">
      <c r="A34" s="4" t="inlineStr">
        <is>
          <t>Basic (in shares)</t>
        </is>
      </c>
      <c r="B34" s="4" t="inlineStr">
        <is>
          <t>[3]</t>
        </is>
      </c>
      <c r="C34" s="6" t="n">
        <v>41326</v>
      </c>
      <c r="D34" s="6" t="n">
        <v>0</v>
      </c>
      <c r="E34" s="6" t="n">
        <v>0</v>
      </c>
    </row>
    <row r="35">
      <c r="A35" s="4" t="inlineStr">
        <is>
          <t>Diluted (in shares)</t>
        </is>
      </c>
      <c r="B35" s="4" t="inlineStr">
        <is>
          <t>[3]</t>
        </is>
      </c>
      <c r="C35" s="6" t="n">
        <v>41361</v>
      </c>
      <c r="D35" s="6" t="n">
        <v>0</v>
      </c>
      <c r="E35" s="6" t="n">
        <v>0</v>
      </c>
    </row>
    <row r="36">
      <c r="A36" s="4" t="inlineStr">
        <is>
          <t>Service revenue</t>
        </is>
      </c>
      <c r="C36" s="4" t="inlineStr">
        <is>
          <t xml:space="preserve"> </t>
        </is>
      </c>
      <c r="D36" s="4" t="inlineStr">
        <is>
          <t xml:space="preserve"> </t>
        </is>
      </c>
      <c r="E36" s="4" t="inlineStr">
        <is>
          <t xml:space="preserve"> </t>
        </is>
      </c>
    </row>
    <row r="37">
      <c r="A37" s="3" t="inlineStr">
        <is>
          <t>Operating revenues:</t>
        </is>
      </c>
      <c r="C37" s="4" t="inlineStr">
        <is>
          <t xml:space="preserve"> </t>
        </is>
      </c>
      <c r="D37" s="4" t="inlineStr">
        <is>
          <t xml:space="preserve"> </t>
        </is>
      </c>
      <c r="E37" s="4" t="inlineStr">
        <is>
          <t xml:space="preserve"> </t>
        </is>
      </c>
    </row>
    <row r="38">
      <c r="A38" s="4" t="inlineStr">
        <is>
          <t>Total operating revenues</t>
        </is>
      </c>
      <c r="C38" s="5" t="n">
        <v>393954000</v>
      </c>
      <c r="D38" s="5" t="n">
        <v>272677000</v>
      </c>
      <c r="E38" s="5" t="n">
        <v>272829000</v>
      </c>
    </row>
    <row r="39">
      <c r="A39" s="4" t="inlineStr">
        <is>
          <t>Product revenue</t>
        </is>
      </c>
      <c r="C39" s="4" t="inlineStr">
        <is>
          <t xml:space="preserve"> </t>
        </is>
      </c>
      <c r="D39" s="4" t="inlineStr">
        <is>
          <t xml:space="preserve"> </t>
        </is>
      </c>
      <c r="E39" s="4" t="inlineStr">
        <is>
          <t xml:space="preserve"> </t>
        </is>
      </c>
    </row>
    <row r="40">
      <c r="A40" s="3" t="inlineStr">
        <is>
          <t>Operating revenues:</t>
        </is>
      </c>
      <c r="C40" s="4" t="inlineStr">
        <is>
          <t xml:space="preserve"> </t>
        </is>
      </c>
      <c r="D40" s="4" t="inlineStr">
        <is>
          <t xml:space="preserve"> </t>
        </is>
      </c>
      <c r="E40" s="4" t="inlineStr">
        <is>
          <t xml:space="preserve"> </t>
        </is>
      </c>
    </row>
    <row r="41">
      <c r="A41" s="4" t="inlineStr">
        <is>
          <t>Total operating revenues</t>
        </is>
      </c>
      <c r="C41" s="6" t="n">
        <v>806353000</v>
      </c>
      <c r="D41" s="6" t="n">
        <v>385622000</v>
      </c>
      <c r="E41" s="6" t="n">
        <v>135330000</v>
      </c>
    </row>
    <row r="42">
      <c r="A42" s="4" t="inlineStr">
        <is>
          <t>Other revenue</t>
        </is>
      </c>
      <c r="C42" s="4" t="inlineStr">
        <is>
          <t xml:space="preserve"> </t>
        </is>
      </c>
      <c r="D42" s="4" t="inlineStr">
        <is>
          <t xml:space="preserve"> </t>
        </is>
      </c>
      <c r="E42" s="4" t="inlineStr">
        <is>
          <t xml:space="preserve"> </t>
        </is>
      </c>
    </row>
    <row r="43">
      <c r="A43" s="3" t="inlineStr">
        <is>
          <t>Operating revenues:</t>
        </is>
      </c>
      <c r="C43" s="4" t="inlineStr">
        <is>
          <t xml:space="preserve"> </t>
        </is>
      </c>
      <c r="D43" s="4" t="inlineStr">
        <is>
          <t xml:space="preserve"> </t>
        </is>
      </c>
      <c r="E43" s="4" t="inlineStr">
        <is>
          <t xml:space="preserve"> </t>
        </is>
      </c>
    </row>
    <row r="44">
      <c r="A44" s="4" t="inlineStr">
        <is>
          <t>Total operating revenues</t>
        </is>
      </c>
      <c r="C44" s="5" t="n">
        <v>13183000</v>
      </c>
      <c r="D44" s="5" t="n">
        <v>3745000</v>
      </c>
      <c r="E44" s="5" t="n">
        <v>2017000</v>
      </c>
    </row>
    <row r="45"/>
    <row r="46">
      <c r="A46"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 Includes amounts of $39.3 million , $62.9 million, and $37.1 million associated with related parties for the years ended December 31, 2022, 2021, and 2020, respectively. Refer to Note 19—Related Party Transactions in the Notes to our Consolidated Financial Statements in this Form 10-K for further information. Share and per share amounts have been retrospectively restated to reflect the Company’s reverse stock split, which was effected June 8, 2022. Refer to Note—11 Equity and Warrants in the Notes to our Consolidated Financial Statements in this Form 10-K for further information.</t>
        </is>
      </c>
    </row>
  </sheetData>
  <mergeCells count="4">
    <mergeCell ref="A1:B2"/>
    <mergeCell ref="C1:E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the Board approved a share repurchase program (“Repurchase Program”), authorizing discretionary purchases of the Company’s Class A Common Stock up to $100 million in the aggregate. Repurchases may be made at management’s discretion from time to time, in accordance with applicable securities laws, on the open market or through privately negotiated transactions and may be made pursuant to a trading plan meeting the requirements of Rule 10b5-1 under the Exchange Act. Privately negotiated repurchases from affiliates are also authorized under the Repurchase Program, subject to such affiliates’ interest and other limitations. The repurchases will depend on market conditions and may be discontinued at any time without prior not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of America (“U.S. GAAP”). All adjustments that, in the opinion of management, are necessary for a fair presentation of the results of operations have been made and are of a recurring nature unless otherwise disclosed herein. All intercompany balances and transactions have been eliminated in consolidation.</t>
        </is>
      </c>
    </row>
    <row r="5">
      <c r="A5" s="4" t="inlineStr">
        <is>
          <t>Principles of Consolidation</t>
        </is>
      </c>
      <c r="B5" s="4" t="inlineStr">
        <is>
          <t>Prior to the Closing, the Company’s financial statements that were filed with the Securities and Exchange Commission (“SEC”) were derived from ALTM’s accounting records. As the Transaction was determined to be a reverse merger, BCP was considered the accounting acquirer and ALTM was the legal acquirer. The accompanying Consolidated Financial Statements herein include (1) BCP’s net assets carried at historical value, (2) BCP’s historical results of operations prior to the Transaction, (3) the ALTM’s net assets carried at fair value as of the Closing Date and (4) the combined results of operations with the Company’s results presented within the Consolidated Financial Statements from February 22, 2022 going forward. Refer to Note 3—Business Combination to our Consolidated Financial Statements in this Form 10-K for further information. The Company completed a two-for-one Stock Split on June 8, 2022. All corresponding per-share and share amounts for periods prior to June 8, 2022 have been retrospectively restated in this Form 10-K to reflect the two-for-one Stock Split, except for the number of Common Units and shares of Class C Common Stock described above in relation to the Transaction, which are presented at pre-Stock-Split amounts. This presentation election is consistent with our previous public filings and the terms of the Contribution Agreement.</t>
        </is>
      </c>
    </row>
    <row r="6">
      <c r="A6" s="4" t="inlineStr">
        <is>
          <t>Use of Estimates</t>
        </is>
      </c>
      <c r="B6" s="4" t="inlineStr">
        <is>
          <t>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t>
        </is>
      </c>
    </row>
    <row r="7">
      <c r="A7" s="4" t="inlineStr">
        <is>
          <t>Segment Information</t>
        </is>
      </c>
      <c r="B7" s="4" t="inlineStr">
        <is>
          <t>Segment InformationThe Company applies Financial Accounting Standards Board (“FASB”) Accounting Standards Codification (“ASC”) 280, Segment Reporting, in determining reportable segments for its financial statement disclosure. Operating segments are defined as components of an enterprise about which separate financial information is available that is evaluated regularly by the chief operating decision maker (“CODM”) in deciding how to allocate resources and in assessing performance. Our Chief Executive Officer is the CODM. The Company has determined it has two operating segments: (1) Midstream Logistics and (2) Pipeline Transportation.</t>
        </is>
      </c>
    </row>
    <row r="8">
      <c r="A8" s="4" t="inlineStr">
        <is>
          <t>Revenue Recognition</t>
        </is>
      </c>
      <c r="B8" s="4" t="inlineStr">
        <is>
          <t>Revenue Recognition We provide gathering, processing, and disposal services and we sell commodities (including condensate, natural gas, and NGLs) under various contracts. The Company recognizes revenue in accordance with the provisions of FASB Accounting Standards Update (“ASU”) 2014-09, Revenue from Contracts with Customers (Topic 606)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3 rd 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3 rd parties or the index price defined in the contract. Under these arrangements, revenue is recognized net of the agreed-upon proceeds remitted to producers when the Company acts as an agent of the producer for the associated 3 rd party sale. However, in certain instances the Company acts as the principal for processed residue gas and NGLs by purchasing these volumes from the associated producer at the tailgate of the plant at index prices. This purchase and the associated 3 rd 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agent or the principal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when the distinct good is provid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inimum volume commitments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4—Revenue Recognition in the Notes to our Consolidated Financial Statements in this Form 10-K for further information.</t>
        </is>
      </c>
    </row>
    <row r="9">
      <c r="A9" s="4" t="inlineStr">
        <is>
          <t>Concentration Risk</t>
        </is>
      </c>
      <c r="B9" s="4" t="inlineStr">
        <is>
          <t>Concentration Risk All operations and efforts of the Company are focused in the oil and gas industry and are subject to the related risks of the industry. The Company’s assets are located in the Delaware Basin. Demand for the Company’s products and services may be influenced by various regional and global factors and may impact the value of the projects the Company is developing.</t>
        </is>
      </c>
    </row>
    <row r="10">
      <c r="A10" s="4" t="inlineStr">
        <is>
          <t>Fair Value Measurements</t>
        </is>
      </c>
      <c r="B10" s="4" t="inlineStr">
        <is>
          <t>Fair Value Measurements ASC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row r="11">
      <c r="A11" s="4" t="inlineStr">
        <is>
          <t>Derivative Instruments and Hedging Activities</t>
        </is>
      </c>
      <c r="B11" s="4" t="inlineStr">
        <is>
          <t>Derivative Instruments and Hedging Activities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all hedging relationships for which hedge accounting is applied,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Partnership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When the Company does not elect to apply hedge accounting, the instruments are marked-to-market each period end and changes in fair value, realized or unrealized, are recognized in earnings.</t>
        </is>
      </c>
    </row>
    <row r="12">
      <c r="A12" s="4" t="inlineStr">
        <is>
          <t>Cash and Cash Equivalents</t>
        </is>
      </c>
      <c r="B12" s="4" t="inlineStr">
        <is>
          <t>Cash and Cash EquivalentsThe Company considers all highly liquid short-term investments with a maturity of three months or less at the time of purchase to be cash equivalents. These investments are carried at cost, which approximates fair value.</t>
        </is>
      </c>
    </row>
    <row r="13">
      <c r="A13" s="4" t="inlineStr">
        <is>
          <t>Accounts Receivable and Current Expected Credit Losses</t>
        </is>
      </c>
      <c r="B13" s="4" t="inlineStr">
        <is>
          <t>Accounts Receivable and Current Expected Credit LossesAccounts receivable include amounts due from customers for gas, NGLs and condensate sales, pipeline transportation, and gathering, processing and disposal fees, under normal trade terms, generally requiring payment within 30 days. The Company’s current expected credit losses are determined based upon reviews of individual accounts, existing economics, and other pertinent factors.</t>
        </is>
      </c>
    </row>
    <row r="14">
      <c r="A14" s="4" t="inlineStr">
        <is>
          <t>Gas Imbalance</t>
        </is>
      </c>
      <c r="B14" s="4" t="inlineStr">
        <is>
          <t>Gas Imbalance Quantities of natural gas over-delivered or under-delivered related to imbalance agreements are recorded monthly as receivables or payables using weighted-average prices at the time of the imbalance. These imbalances are typically settled with deliveries of natural gas. We had imbalance receivables of $1.5 million and $1.5 million at December 31, 2022 and 2021, respectively, which are carried at the lower of cost or market value. We had imbalance payables of nil and $0.3 million at December 31, 2022 and 2021, respectively, which approximate the fair value of these imbalances. Imbalance receivables and imbalance payables are included in “Accounts Receivable” and “Accounts Payable”, respectively, on the Consolidated Balance Sheets.</t>
        </is>
      </c>
    </row>
    <row r="15">
      <c r="A15" s="4" t="inlineStr">
        <is>
          <t>Inventory</t>
        </is>
      </c>
      <c r="B15" s="4" t="inlineStr">
        <is>
          <t>InventoryOther current assets include condensate, residue gas and NGL inventories that are valued at the lower of cost or net realizable value. At the end of each reporting period, the Partnership assesses the carrying value of inventory and makes any adjustments necessary to reduce the carrying value to the applicable net realizable value.</t>
        </is>
      </c>
    </row>
    <row r="16">
      <c r="A16" s="4" t="inlineStr">
        <is>
          <t>Property, Plant and Equipment</t>
        </is>
      </c>
      <c r="B16" s="4" t="inlineStr">
        <is>
          <t>Property, Plant, and Equipment Property, plant and equipment are carried at cost or fair market value at the date of acquisition less accumulated depreciation. The cost basis of constructed assets includes materials, labor, and other direct costs. Major improvements or betterments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t>
        </is>
      </c>
    </row>
    <row r="17">
      <c r="A17" s="4" t="inlineStr">
        <is>
          <t>Leases</t>
        </is>
      </c>
      <c r="B17" s="4" t="inlineStr">
        <is>
          <t>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t>
        </is>
      </c>
    </row>
    <row r="18">
      <c r="A18" s="4" t="inlineStr">
        <is>
          <t>Capitalized Interest</t>
        </is>
      </c>
      <c r="B18" s="4" t="inlineStr">
        <is>
          <t>Capitalized Interest The Company’s policy is to capitalize interest cost incurred on debt during the construction of major projects.</t>
        </is>
      </c>
    </row>
    <row r="19">
      <c r="A19" s="4" t="inlineStr">
        <is>
          <t>Deferred Financing Costs</t>
        </is>
      </c>
      <c r="B19" s="4" t="inlineStr">
        <is>
          <t>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t>
        </is>
      </c>
    </row>
    <row r="20">
      <c r="A20" s="4" t="inlineStr">
        <is>
          <t>Asset Retirement Obligation</t>
        </is>
      </c>
      <c r="B20" s="4" t="inlineStr">
        <is>
          <t>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2 and 2021.</t>
        </is>
      </c>
    </row>
    <row r="21">
      <c r="A21" s="4" t="inlineStr">
        <is>
          <t>Environmental Costs</t>
        </is>
      </c>
      <c r="B21" s="4" t="inlineStr">
        <is>
          <t>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t>
        </is>
      </c>
    </row>
    <row r="22">
      <c r="A22" s="4" t="inlineStr">
        <is>
          <t>Intangible Assets</t>
        </is>
      </c>
      <c r="B22" s="4" t="inlineStr">
        <is>
          <t>Intangible Assets Intangible assets consist of rights of way agreements and customer contracts. Intangible assets are amortized on a straight-line basis over their estimated economic life or remaining term of the contract and are assessed for impairment with the associated long-lived asset group whenever impairment indicators are present.</t>
        </is>
      </c>
    </row>
    <row r="23">
      <c r="A23" s="4" t="inlineStr">
        <is>
          <t>Goodwill</t>
        </is>
      </c>
      <c r="B23" s="4" t="inlineStr">
        <is>
          <t>Goodwill Goodwill represents the excess of cost over the fair value of assets of businesses acquired. Goodwill is not amortized, but instead is tested for impairment in accordance with ASC 350, Intangibles – Goodwill and Other (“AS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t>
        </is>
      </c>
    </row>
    <row r="24">
      <c r="A24" s="4" t="inlineStr">
        <is>
          <t>Impairment of Long-Lived Assets</t>
        </is>
      </c>
      <c r="B24" s="4" t="inlineStr">
        <is>
          <t xml:space="preserve">Impairment of Long-Lived Assets In accordance with FASB ASC 360, Property, Plant and Equipment (“ASC 360”) , long-lived assets, excluding goodwill, to be held and used by the Company are reviewed for impairment annually or on an interim basis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
        </is>
      </c>
    </row>
    <row r="25">
      <c r="A25" s="4" t="inlineStr">
        <is>
          <t>Variable Interest Entity</t>
        </is>
      </c>
      <c r="B25" s="4" t="inlineStr">
        <is>
          <t>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four pipeline entities in which it is invested but does not exercise control over them; and hence, it accounts for these investments using the equity method. Refer to Note 7—Equity Method Investments in the Notes to our Consolidated Financial Statements in this Form 10-K.</t>
        </is>
      </c>
    </row>
    <row r="26">
      <c r="A26" s="4" t="inlineStr">
        <is>
          <t>Equity Method Investments</t>
        </is>
      </c>
      <c r="B26" s="4" t="inlineStr">
        <is>
          <t>Equity Method Investments The Company follows the equity method of accounting when it does not exercise control over its equity interests but can exercise significant influence over the operating and financial policies of the entity. Under this method, the equity investments are carried originally at acquisition cost, increased by the Company’s proportionate share of the equity interest’s net income and contributions made, and decreased by the Company’s proportionate share of the equity interest’s net losses and distributions received. The Company determines whether distributions are a return on or a return of the investment based on the nature of the distribution approach, under which the Company classifies distributions from an investee by evaluating the facts, circumstances and nature of each distribution. As distributions from the Company’s equity method investment (“EMI”) pipeline entities are generated from their respective normal course of business, the Company classifies the distributions as return on investments and as cash flow from operating activities. Please refer to Note 7—Equity Method Investments in the Notes to our Consolidated Financial Statements in this Form 10-K, for further information of the Company’s equity method investments. Equity method investments acquired in the Transaction were recorded at fair value upon Closing. See discussion and additional detail in Note 3—Business Combination in the Notes to our Consolidated Financial Statements in this Form 10-K for the purchase price allocation of the Transaction.</t>
        </is>
      </c>
    </row>
    <row r="27">
      <c r="A27" s="4" t="inlineStr">
        <is>
          <t>Other Assets</t>
        </is>
      </c>
      <c r="B27" s="4" t="inlineStr">
        <is>
          <t>Other Assets The Company’s accounting policy is to classify its line fill as an other long-term asset to be consistent with industry practices and given line fill is required on the 3rd party pipeline to properly flow the Company’s product. Additionally, this line fill is contractually required to be maintained through the life of the contract with our counterparty and therefore will not be settled within an operating period. Accordingly, the Company has NGL line fill of $10.6 million and $4.1 million within other assets as of December 31, 2022 and 2021, respectively.</t>
        </is>
      </c>
    </row>
    <row r="28">
      <c r="A28" s="4" t="inlineStr">
        <is>
          <t>Redeemable Noncontrolling Interest</t>
        </is>
      </c>
      <c r="B28" s="4" t="inlineStr">
        <is>
          <t>Redeemable Noncontrolling Interest — Common Units Limited Partners Pursuant to the Contribution Agreement, in connection with the Closing, (i) Contributor contributed all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The Transaction” above. The Common Units are redeemable at the option of unit holders and accounted for in the Company’s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average closing price of the Class A Common Stock. See discussion and additional details in Note 11—Equity and Warrant in the Notes to our Consolidated Financial Statements in this Form 10-K. Mandatorily Redeemable Preferred Units The Partnership issued Series A Cumulative Redeemable Preferred Units (“Preferred Units”) on June 12, 2019. As the Transaction was accounted for as a reverse merger, the Company assumed certain Preferred Units that were issued and outstanding at Closing for accounting purposes. At the Close of the Transaction, the Company effectuated the Third Amended and Restated Agreement of Limited Partnership of the Partnership (“Partnership LPA”), which among other things, provides for mandatory pro-rata redemptions by the Partnership. Given this mandatory redemption feature and pursuant to ASC 480, liability classification is required for these Preferred Units and the pro rata PIK units. The Company values the liability as of each reporting date and records the change in valuation in the “Other income (expenses)” in the Consolidated Statements of Operations. During 2022, the Company redeemed all outstanding mandatorily redeemable preferred units. Redeemable Noncontrolling Interest — Preferred Unit Limited Partners The remaining Preferred Units assumed on the Closing Date do not contain a mandatory redemption feature and are accounted for on the Company’s Consolidated Balance Sheets as a redeemable noncontrolling interest classified as temporary equity in accordance with the terms of the Preferred Units, including the redemption rights with respect thereto. During 2022, the Company redeemed all outstanding redeemable noncontrolling Preferred Units. See discussion and additional detail in Note 12—Series A Cumulative Redeemable Preferred Units in the Notes to our Consolidated Financial Statements in this Form 10-K.</t>
        </is>
      </c>
    </row>
    <row r="29">
      <c r="A29" s="4" t="inlineStr">
        <is>
          <t>Income Taxes</t>
        </is>
      </c>
      <c r="B29" s="4" t="inlineStr">
        <is>
          <t xml:space="preserve">Income Taxes The Company is subject to federal income and Texas margin tax. The Texas margin tax is assessed on corporations, limited liability companies, and limited partnerships. As such, the Company accounts for state income taxes in accordance with the asset and liability method of accounting for income taxes. Deferred income taxes are recognized for the tax consequences of temporary differences, at enacted statutory rates, between the consolidated financial statement carrying amounts and the tax bases of existing assets and liabilities. Income tax or benefit represents the current tax payable or refundable for the period, plus or minus the tax effect of the net change in the deferred tax assets and liabilities. The Company routinely assesses the ability to realize its deferred tax assets. If the Company concludes that it is more likely than not that some or all the deferred tax assets will not be realized, the tax asset is reduced by a valuation allowance. In connection with this assessment, the Company maintained a full valuation allowance against its net deferred tax asset as of December 31, 2022 and 2021. </t>
        </is>
      </c>
    </row>
    <row r="30">
      <c r="A30" s="4" t="inlineStr">
        <is>
          <t>Net Income Per Share</t>
        </is>
      </c>
      <c r="B30" s="4" t="inlineStr">
        <is>
          <t>Net Income Per Share Basic net income per share is calculated by dividing net income attributable to Class A common shareholders by the weighted-average number of shares of Class A Common Stock outstanding during the period. Class C Common Stock is excluded from the weighted-average shares outstanding for the calculation of basic net income per share, as holders of Class C Common Stock are not entitled to any dividends or liquidating distributions. No net income per share was computed for the twelve months ended December 31, 2021 and 2020, as no Class A Common Stock was outstanding with respect to BCP as the accounting acquirer as of December 31, 2021 and 2020. The Company uses the “if-converted method” to determine the potential dilutive effect of (i) an assumed exchange of outstanding Common Units (and the cancellation of a corresponding number of shares of outstanding Class C Common Stock) for shares of Class A Common Stock and (ii) an assumed exercise of the outstanding public and private warrants for shares of Class A Common Stock. The dilutive effect of any earn-out consideration payable in shares is only included in periods for which the underlying conditions for the issuance are met.</t>
        </is>
      </c>
    </row>
    <row r="31">
      <c r="A31" s="4" t="inlineStr">
        <is>
          <t>Recently Adopted Accounting Pronouncement and Recent Accounting Pronouncement Not Yet Adopted</t>
        </is>
      </c>
      <c r="B31" s="4" t="inlineStr">
        <is>
          <t>Recently Adopted Accounting Pronouncement Effective January 1, 2021, the Company adopted ASU 2017-12, Derivatives and Hedging (Topic 815): Targeted Improvements to Accounting for Hedging Activities ("ASU 2017-12"), which simplifies the limitations on how an entity can designate the hedged risks in certain cash flow and fair value hedging relationships. The guidance better aligns the recognition and presentation of the effects of hedging instrument(s) and item(s) in the financial statements with an entity’s risk management strategies. The adoption of ASU 2017-12 did not have a material impact on the Company’s Consolidated Financial Statements as of December 31, 2021. Effective January 1, 2021, the Company adopted ASU 2018-15, Intangibles – Goodwill and Other – Internal Use Software (Subtopic 350-40): Customer’s Accounting for Implementation Costs Incurred in a Cloud Computing Arrangement (CCA) That is a Service Contract (“ASU 2018-15”). The ASU provides guidance on how to determine whether an arrangement includes a software license or is solely a hosted CCA service. Under the new guidance, the same criteria for capitalizing implementation costs for an arrangement with a software license which falls within the scope of internal – use software guidance will be applied to a hosting arrangement. The new guidance also prescribes the balance sheet, income statement, and cash flow classification of the capitalized implementation costs and related amortization expense. The adoption of ASU 2018-15 did not have a material impact on the Company’s Consolidated Financial Statements. Effective January 1, 2022, the Company adopted ASU 2022-01, Derivatives and Hedging (Topic 815): Fair Value Hedging - Portfolio Layer Method (“ASU 2022-01”) . Current GAAP permits only prepayable financial assets and one or more beneficial interests secured by a portfolio of prepayable financial instruments to be included in a last-of-layer closed portfolio. The amendments in ASU 2022-01 allow nonprepayable financial assets also to be included in a closed portfolio hedged using the portfolio layer method. That expanded scope permits an entity to apply the same portfolio hedging method to both prepayable and nonprepayable financial assets, thereby allowing consistent accounting for similar hedges. The amendments in ASU 2022-01 also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and (4) an entity is prohibited from considering basis adjustments in an existing hedge when determining credit losses. As the Company does not currently elect to apply hedge accounting, the instruments are marked-to-market each period end and changes in fair value, realized or unrealized, are recognized in earnings. Therefore, adoption of ASU 2022-01 did not have a material impact on the Company’s Consolidated Financial Statements. Effective January 1, 2022, the Company adopted ASU 2021-08 , Business Combinations (Topic 805), Accounting for Contract Assets and Contract Liabilities from Contracts with Customers (“ASU 2021-08”), which requires contract assets and contract liabilities (i.e., deferred revenue) acquired in a business combination to be recognized and measured by the acquirer on the acquisition date in accordance with ASC 606, Revenue from Contracts with Customers . Generally, this new guidance will result in the acquirer recognizing contract assets and contract liabilities at the same amounts recorded by the acquiree. Historically, such amounts were recognized by the acquirer at fair value. With adoption of ASU 2021-08, the Company assumed contract liabilities at carrying value of $9.1 million upon Closing. Effective January 1, 2022, the Company adopted ASU 2020-04, Reference Rate Reform (Topic 848) (“ASU 2020-04”) . ASU 2020-04 was issued to ease the potential accounting burden expected when global capital markets move away from LIBOR, the benchmark interest rate banks use to make short-term loans to each other. The amendments in this update provide optional expedients and exceptions for applying GAAP to contracts, hedging relationship, and other transactions affected by reference rate reform if certain criteria are met. Interest rate applied to the Company’s new debt resulting from the comprehensive refinance is based on Secured Overnight Financing Rate (“SOFR”), which is a broad measure of the cost of borrowing cash overnight collateralized by treasury securities. Refer to Note 8—Debt and Financing Costs in the Notes to our Consolidated Financial Statements of this Form 10-K for discussion of SOFR applicable to the Company’s debt structures. Recent Accounting Pronouncement Not Yet Adopted In June 2022, the FASB issued ASU 2022-03, Fair Value Measurement (Topic 820): Fair Value Measurement of Equity Securities Subject to Contractual Sale Restrictions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contractual sale restrictions: (1) The fair value of equity securities subject to contractual sale restrictions reflected in the balance sheet; (2) The nature and remaining duration of the restriction(s); (3) The circumstances that could cause a lapse in the restriction(s). This guidance is effective for public business entities for fiscal years beginning after December 15, 2023,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t>
        </is>
      </c>
    </row>
    <row r="32">
      <c r="A32" s="4" t="inlineStr">
        <is>
          <t>Debt and Financing Cost</t>
        </is>
      </c>
      <c r="B32" s="4" t="inlineStr">
        <is>
          <t>The aggregate fees, expenses, and original issue discount paid to obtain the Notes totaled $21.5 million and were capitalized as debt issuance cost and included in the Condensed Balance Sheets as a direct deduction to the NotesIn obtaining the RCA, the Partnership incurred fees and expenses totaling $7.8 million, which was capitalized and included in the Consolidated Balance Sheets as “Prepaid and other current assets” and “Deferred charges and other assets.” the Partnership incurred fees and expenses totaling $7.7 million, which was capitalized as debt issuance cost and included in the Consolidated Balance Sheets as a direct deduction to the Term Loan Credit Facility.At December 31, 2022, the Notes’ fair value was based on Level 1 inputs and the Term Loan Credit Facility and Revolver Credit Facility’s fair value was based on Level 3 inputs. As of December 31, 2022, the current and non-current portion of the unamortized debt issuance costs related to the revolving credit facilities were included in the “Prepaid and other current assets” and “Deferred charges and other assets” of the Consolidated Balance Sheets.</t>
        </is>
      </c>
    </row>
    <row r="33">
      <c r="A33" s="4" t="inlineStr">
        <is>
          <t>Stockholders' Equity</t>
        </is>
      </c>
      <c r="B33" s="4" t="inlineStr">
        <is>
          <t>All corresponding per-share and share amounts, excluding the Transaction, for periods prior to June 8, 2022 have been retrospectively restated in this Form 10-K to reflect th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perating Revenue by Major Customers</t>
        </is>
      </c>
      <c r="B4" s="4" t="inlineStr">
        <is>
          <t xml:space="preserve">Below is a summary of operating revenue by major customers that individually exceeded 10% of consolidated operating revenue: For the Year Ended December 31, 2022 2021 2020 (In thousands) Customer 1 $ 326,899 $ 184,967 $ 71,681 Customer 2 93,286 111,742 29,512 Customer 3 75,188 59,301 55,573 Customer 4 40,187 43,599 52,149 Customer 5 211,093 34,362 9,505 Others 466,837 228,073 191,756 Consolidated Operating Revenue $ 1,213,490 $ 662,044 $ 410,176 </t>
        </is>
      </c>
    </row>
    <row r="5">
      <c r="A5" s="4" t="inlineStr">
        <is>
          <t>Summary of Property, Plant and Equipment, Estimated Useful Lives</t>
        </is>
      </c>
      <c r="B5"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Property, plant, and equipment, at carrying value, is as follows: December 31, 2022 2021 (In thousands) Gathering, processing, and transmission systems and facilities $ 2,904,084 $ 2,121,434 Vehicles 9,290 6,090 Computers and equipment 4,289 4,271 Less: accumulated depreciation and accretion (474,258) (337,030) Total depreciable assets, net 2,443,405 1,794,765 Construction in progress 70,325 24,888 Land 21,482 19,626 Total property, plant, and equipment, net $ 2,535,212 $ 1,839,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ssets acquired and liabilities assumed in the Transaction in accordance with ASC 805: (In thousands) Amount Cash and cash equivalent $ 13,401 Accounts receivable 2,115 Accounts receivable - affiliates 15,485 Property, plant, and equipment, net 634,923 Intangible assets, net 13,200 Investments in unconsolidated affiliates 1,752,500 Prepaid expense and other assets 7,749 Goodwill 5,077 Total assets acquired 2,444,450 Accrued expenses and other accrued liabilities 5,688 Long-term debt 657,000 Embedded derivative liabilities 89,050 Contract liabilities 9,102 Mandatory redeemable Preferred Units 200,667 Deferred tax liabilities 2,030 Contingent liabilities 4,451 Total liabilities assumed 967,988 Redeemable noncontrolling interest - Preferred Unit limited partners 462,717 Total consideration transferred $ 1,013,745 </t>
        </is>
      </c>
    </row>
    <row r="5">
      <c r="A5" s="4" t="inlineStr">
        <is>
          <t>Schedule of Pro Forma Information</t>
        </is>
      </c>
      <c r="B5" s="4" t="inlineStr">
        <is>
          <t>The unaudited supplemental pro forma financials are for informational purposes only and are not indicative of future results. The results below for the years ended December 31, 2022 and 2021 combine the results of the Company and the Partnership, giving effect to the Transaction as if it had been completed on January 1, 2021. Pro Forma Financials For the Year Ended December 31, 2022 2021 (In thousands) Revenues $ 1,240,343 $ 822,661 Net income (loss) including noncontrolling interest $ 243,301 $ (52,1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the Company’s revenue: For the Year Ended December 31, 2022 2021 2020 (In thousands) Gathering and processing services $ 393,954 $ 272,677 $ 272,829 Natural gas, NGLs and condensate sales 806,353 385,622 135,330 Other revenue 13,183 3,745 2,017 Total revenues and other $ 1,213,490 $ 662,044 $ 410,176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December 31, 2022: Fiscal Year Amount (In thousands) 2023 $ 38,382 2024 39,750 2025 45,535 2026 34,631 2027 35,405 Thereafter 155,888 $ 349,591 </t>
        </is>
      </c>
    </row>
    <row r="6">
      <c r="A6" s="4" t="inlineStr">
        <is>
          <t>Schedule of Contract with Customer, Contract Liability</t>
        </is>
      </c>
      <c r="B6" s="4" t="inlineStr">
        <is>
          <t xml:space="preserve">The following provides information about contract liabilities from contracts with customers: (In thousands) 2022 2021 Balance as of January 1 $ 14,756 $ 11,085 Reclassification of beginning contract liabilities to revenue as a result of performance obligations being satisfied (7,180) (423) Cash received in advance and not recognized as revenue 21,724 4,094 Balance as of December 31 29,300 14,756 Less: Current portion 6,607 3,082 Non-current portion $ 22,693 $ 11,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at Cost</t>
        </is>
      </c>
      <c r="B4"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7 years Vehicles 5 years Computer hardware and software 3 years Property, plant, and equipment, at carrying value, is as follows: December 31, 2022 2021 (In thousands) Gathering, processing, and transmission systems and facilities $ 2,904,084 $ 2,121,434 Vehicles 9,290 6,090 Computers and equipment 4,289 4,271 Less: accumulated depreciation and accretion (474,258) (337,030) Total depreciable assets, net 2,443,405 1,794,765 Construction in progress 70,325 24,888 Land 21,482 19,626 Total property, plant, and equipment, net $ 2,535,212 $ 1,839,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December 31, 2022 2021 (In thousands) Customer contracts $ 1,137,831 $ 1,135,963 Right of way assets 127,539 99,345 Less accumulated amortization (569,981) (449,259) Total amortizable intangible assets, net $ 695,389 $ 786,049 </t>
        </is>
      </c>
    </row>
    <row r="5">
      <c r="A5" s="4" t="inlineStr">
        <is>
          <t>Schedule of Finite-Lived Intangible Assets, Future Amortization Expense</t>
        </is>
      </c>
      <c r="B5" s="4" t="inlineStr">
        <is>
          <t xml:space="preserve">Estimated aggregate amortization expense for the remaining unamortized balance in years is as following: Fiscal Year Amount (In thousands) 2023 $ 119,321 2024 118,538 2025 117,709 2026 111,400 2027 77,441 Thereafter 150,980 Total $ 695,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As of December 31, 2022, the Company owned investments in the following long-haul pipeline entities in the Permian Basin. These investments were accounted for using the equity method of accounting. For each equity method investment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December 31, 2022 2021 In thousands, except for ownership percentages Ownership Amount Ownership Amount Permian Highway Pipeline LLC (“PHP”) 53.3 % $ 1,474,800 26.7 % $ 626,477 Breviloba LLC (“Breviloba”) 33.0 % 455,057 — % — Gulf Coast Express Pipeline LLC (“GCX”) 16.0 % 451,483 — % — $ 2,381,340 $ 626,477 The following table presents the activities in the Company’s EMIs for the years ended December 31, 2022 and 2021: Permian Highway Pipeline LLC Breviloba LLC Gulf Coast Express Pipeline LLC Total (2) (In thousands) Balance at December 31, 2020 $ 611,216 $ — $ — $ 611,216 Contributions 20,522 — — 20,522 Distributions (68,335) — — (68,335) Equity income, net 63,074 — — 63,074 Balance at December 31, 2021 $ 626,477 $ — $ — $ 626,477 Acquisitions 817,500 467,500 467,500 1,752,500 Contributions 78,171 — — 78,171 Distributions (170,409) (38,816) (47,539) (256,764) Equity income, net (1) 123,061 26,373 31,522 180,956 Balance at December 31, 2022 $ 1,474,800 $ 455,057 $ 451,483 $ 2,381,340 (1) For the year ended December 31, 2022, net of amortization of basis differences and capitalized interests, which represents undistributed earnings, the amortization was $6.8 million from PHP, $0.6 million from Breviloba and $5.3 million from GCX. (2) The EMIs acquired in the Transaction are included in the results from February 22, 2022 to December 31, 2022, and this is also the case for the additional 26.67% of PHP that was acquired in the Transaction. The results of the legacy ALTM business are not included in the Company’s consolidated financial statements prior to February 22, 2022. Refer to Note 1—Description of Business and Basis of Presentation in the Notes to our Consolidated Financial Statements of this Form 10-K, for further information on the Company’s basis of presentation .</t>
        </is>
      </c>
    </row>
    <row r="5">
      <c r="A5" s="4" t="inlineStr">
        <is>
          <t>Schedule of Equity Method Investments, Summarized Financial Information</t>
        </is>
      </c>
      <c r="B5" s="4" t="inlineStr">
        <is>
          <t xml:space="preserve">(on a 100 percent basis): For the Year Ended December 31, 2022 Permian Highway Pipeline LLC Breviloba, LLC Gulf Coast Express Pipeline LLC Statements of Operations (In thousands) Revenues $ 396,846 $ 183,328 $ 364,223 Operating income 261,040 98,119 269,150 Net income 261,028 97,834 268,493 For the Year Ended December 31, 2021 Permian Highway Pipeline LLC Breviloba, LLC Gulf Coast Express Pipeline LLC Statements of Operations (In thousands) Revenues $ 397,237 $ 157,683 $ 362,399 Operating income 237,230 92,568 254,772 Net income 236,528 92,005 253,535 For the Year Ended December 31, 2020 Permian Highway Pipeline LLC Breviloba, LLC Gulf Coast Express Pipeline LLC Statements of Operations (In thousands) Revenues $ 7,220 $ 167,784 $ 366,185 Operating income (loss) (1,798) 102,526 266,219 Net income (loss) (1,140) 102,048 264,956 December 31, 2022 2021 Permian Highway Pipeline LLC Breviloba, LLC Gulf Coast Express Pipeline LLC Permian Highway Pipeline LLC Breviloba, LLC Gulf Coast Express Pipeline LLC Balance Sheets (In thousands) Current assets $ 94,771 $ 30,541 $ 47,935 $ 69,995 $ 34,159 $ 74,408 Noncurrent assets 2,310,739 1,308,087 1,594,623 2,267,940 1,344,178 1,655,941 Total assets $ 2,405,510 $ 1,338,628 $ 1,642,558 $ 2,337,935 $ 1,378,337 $ 1,730,349 Current liabilities $ 63,392 $ 12,352 $ 16,103 $ 36,657 $ 11,244 $ 46,151 Noncurrent liabilities — 9,029 395 — 8,254 461 Equity 2,342,118 1,317,247 1,626,060 2,301,278 1,358,839 1,683,737 Total liabilities and equity $ 2,405,510 $ 1,338,628 $ 1,642,558 $ 2,337,935 $ 1,378,337 $ 1,730,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AND FINANCING COS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table summarizes the Company’s debt obligations as of December 31, 2022 and 2021: December 31, 2022 2021 (In thousands) $2.0 billion unsecured term loan $ 2,000,000 $ — $1.0 billion 2030 senior unsecured notes 1,000,000 — $1.25 billion revolving line of credit 395,000 — $1.25 billion term loan — 1,175,417 $690 million term loan — 639,393 $513 million term loan — 479,377 $125 million revolving line of credit — 52,000 Total Long-term debt 3,395,000 2,346,187 Less: Debt issuance costs, net (1) (26,490) (38,485) 3,368,510 2,307,702 Less: Current portion, net — (54,280) Long-term portion of debt, net $ 3,368,510 $ 2,253,422 </t>
        </is>
      </c>
    </row>
    <row r="5">
      <c r="A5" s="4" t="inlineStr">
        <is>
          <t>Schedule of Financing Costs, Net</t>
        </is>
      </c>
      <c r="B5" s="4" t="inlineStr">
        <is>
          <t xml:space="preserve">The table below presents the components of the Company’s financing costs, net of capitalized interest: For the Year Ended December 31, 2022 2021 2020 (In thousands) Capitalized interest $ (2,747) $ (868) $ (16,131) Debt issuance costs 9,569 13,369 11,917 Interest expense 142,430 104,864 139,730 Total financing costs, net of capitalized interest $ 149,252 $ 117,365 $ 135,516 </t>
        </is>
      </c>
    </row>
    <row r="6">
      <c r="A6" s="4" t="inlineStr">
        <is>
          <t>Schedule of Future Maturities of Long Term Debt</t>
        </is>
      </c>
      <c r="B6" s="4" t="inlineStr">
        <is>
          <t xml:space="preserve">The following table reflects future maturities of long-term debt for each of the next five years and thereafter. These amounts exclude approximately $26.5 million in unamortized deferred financing costs: Fiscal Year Amount (In thousands) 2023 $ — 2024 — 2025 2,000,000 2026 — 2027 395,000 Thereafter 1,000,000 Total $ 3,3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2</t>
        </is>
      </c>
      <c r="D2" s="2" t="inlineStr">
        <is>
          <t>Dec. 31, 2021</t>
        </is>
      </c>
      <c r="E2" s="2" t="inlineStr">
        <is>
          <t>Dec. 31, 2020</t>
        </is>
      </c>
    </row>
    <row r="3">
      <c r="A3" s="4" t="inlineStr">
        <is>
          <t>Total operating revenues</t>
        </is>
      </c>
      <c r="B3" s="4" t="inlineStr">
        <is>
          <t>[1]</t>
        </is>
      </c>
      <c r="C3" s="5" t="n">
        <v>1213490</v>
      </c>
      <c r="D3" s="5" t="n">
        <v>662044</v>
      </c>
      <c r="E3" s="5" t="n">
        <v>410176</v>
      </c>
    </row>
    <row r="4">
      <c r="A4" s="4" t="inlineStr">
        <is>
          <t>Costs of sales (exclusive of depreciation and amortization shown separately below)</t>
        </is>
      </c>
      <c r="B4" s="4" t="inlineStr">
        <is>
          <t>[2]</t>
        </is>
      </c>
      <c r="C4" s="6" t="n">
        <v>541518</v>
      </c>
      <c r="D4" s="6" t="n">
        <v>233619</v>
      </c>
      <c r="E4" s="6" t="n">
        <v>65053</v>
      </c>
    </row>
    <row r="5">
      <c r="A5" s="4" t="inlineStr">
        <is>
          <t>Affiliated Entity</t>
        </is>
      </c>
      <c r="C5" s="4" t="inlineStr">
        <is>
          <t xml:space="preserve"> </t>
        </is>
      </c>
      <c r="D5" s="4" t="inlineStr">
        <is>
          <t xml:space="preserve"> </t>
        </is>
      </c>
      <c r="E5" s="4" t="inlineStr">
        <is>
          <t xml:space="preserve"> </t>
        </is>
      </c>
    </row>
    <row r="6">
      <c r="A6" s="4" t="inlineStr">
        <is>
          <t>Total operating revenues</t>
        </is>
      </c>
      <c r="C6" s="6" t="n">
        <v>107662</v>
      </c>
      <c r="D6" s="6" t="n">
        <v>7300</v>
      </c>
      <c r="E6" s="6" t="n">
        <v>13300</v>
      </c>
    </row>
    <row r="7">
      <c r="A7" s="4" t="inlineStr">
        <is>
          <t>Costs of sales (exclusive of depreciation and amortization shown separately below)</t>
        </is>
      </c>
      <c r="C7" s="5" t="n">
        <v>39304</v>
      </c>
      <c r="D7" s="5" t="n">
        <v>62900</v>
      </c>
      <c r="E7" s="5" t="n">
        <v>37100</v>
      </c>
    </row>
    <row r="8"/>
    <row r="9">
      <c r="A9"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 Includes amounts of $39.3 million , $62.9 million, and $37.1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C1:E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ummary of Other Current Liabilities</t>
        </is>
      </c>
      <c r="B4" s="4" t="inlineStr">
        <is>
          <t xml:space="preserve">The following table provides detail of the Company’s other current liabilities at December 31, 2022 and 2021: December 31, 2022 2021 (In thousands) Accrued product purchases $ 115,773 $ 118,364 Accrued taxes 19,509 4,299 Accrued salaries, vacation, and related benefits 3,934 2,113 Accrued capital expenditures 3,892 2,995 Accrued interest 24,815 — Accrued other expenses 5,991 7,872 Total other current liabilities $ 173,914 $ 135,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ther Supplemental Lease Information</t>
        </is>
      </c>
      <c r="B4" s="4" t="inlineStr">
        <is>
          <t>The following table presents other supplemental lease information: Year Ended December 31, 2022 2021 (In thousands) Operating cash flows from operating lease $ 37,420 $ 38,355 Right-of-use assets obtained in exchange for new operating lease liabilities $ 7,059 $ 43,580 Weighted-average remaining lease term — operating leases (in years) 1.72 1.89 Weighted-average discount rate — operating leases 6.62 % 7.75 %</t>
        </is>
      </c>
    </row>
    <row r="5">
      <c r="A5" s="4" t="inlineStr">
        <is>
          <t>Schedule of Future Minimum Lease Payments Under Operating Leases</t>
        </is>
      </c>
      <c r="B5" s="4" t="inlineStr">
        <is>
          <t xml:space="preserve">The following table presents future minimum lease payments under operating leases as of December 31, 2022. Fiscal Year Amount (In thousands) 2023 $ 23,554 2024 3,458 2025 1,070 2026 740 2027 651 Thereafter 1,178 Total lease payments 30,651 Less: interest (1,818) Present value of lease liabilities $ 28,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12 Months Ended</t>
        </is>
      </c>
    </row>
    <row r="2">
      <c r="B2" s="2" t="inlineStr">
        <is>
          <t>Dec. 31, 2022</t>
        </is>
      </c>
    </row>
    <row r="3">
      <c r="A3" s="3" t="inlineStr">
        <is>
          <t>Equity [Abstract]</t>
        </is>
      </c>
      <c r="B3" s="4" t="inlineStr">
        <is>
          <t xml:space="preserve"> </t>
        </is>
      </c>
    </row>
    <row r="4">
      <c r="A4" s="4" t="inlineStr">
        <is>
          <t>Schedule of Preferred Units</t>
        </is>
      </c>
      <c r="B4" s="4" t="inlineStr">
        <is>
          <t>Activities related to Preferred Units for the year ended December 31, 2022 are as follows: Units Outstanding Amount (In thousands, except for unit data) Redeemable noncontrolling interest — Preferred Units, immediately upon Closing Date of Transaction (1) 396,417 $ 462,717 Redemption, including PIK units (396,417) (461,460) Cash distribution paid to Preferred Unit limited partners — (6,937) Allocation of net income — 18,128 Accreted redemption value adjustment — 97,075 Excess of carrying amount over redemption price — (109,523) Redeemable noncontrolling interest — Preferred Units, as of December 31, 2022 — $ — (1) Included 21,417 PIK units on a pro rata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as of December 31, 2022 and 2021: December 31, 2022 Level 1 Level 2 Level 3 Total (In thousands) Commodity swap $ — $ 4,288 $ — $ 4,288 Interest rate derivatives — 2,675 — 2,675 Total assets $ — $ 6,963 $ — $ 6,963 Commodity swaps $ — $ 5,718 $ — $ 5,718 Interest rate derivatives — 8,328 — 8,328 Public warrants 50 — — 50 Private warrants — — 38 38 Total liabilities $ 50 $ 14,046 $ 38 $ 14,134 December 31, 2021 Level 1 Level 2 Level 3 Total (In thousands) Commodity swaps $ — $ 205 $ — $ 205 Interest rate derivatives 2,662 — 2,662 Contingent liabilities — — 839 839 Total liabilities $ — $ 2,867 $ 839 $ 3,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tail Information of Commodity Swaps Outstanding</t>
        </is>
      </c>
      <c r="B4" s="4" t="inlineStr">
        <is>
          <t xml:space="preserve">Table below presents detail information of commodity swaps outstanding as of December 31, 2022 (in thousands, except volumes): December 31, 2022 Commodity Instruments Unit Volume Net Fair Value Natural Gas (short contracts) Commodity Swap MMBtus 5,895,000 $ 4,737 NGL (short contracts) Commodity Swap Gallons 87,906,000 (3,308) $ 1,4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otal Income Tax Provision (Benefit)</t>
        </is>
      </c>
      <c r="B4" s="4" t="inlineStr">
        <is>
          <t xml:space="preserve">The total income tax provision consists of the following: Year Ended December 31, 2022 2021 2020 (In thousands) Current income taxes: State $ 522 $ — $ — 522 — — Deferred income taxes: State 2,094 1,865 968 2,094 1,865 968 Total $ 2,616 $ 1,865 $ 968 </t>
        </is>
      </c>
    </row>
    <row r="5">
      <c r="A5" s="4" t="inlineStr">
        <is>
          <t>Schedule of Reconciliation of Tax on Income (Loss) Before Income Taxes and Total Tax Expense (Benefit)</t>
        </is>
      </c>
      <c r="B5" s="4" t="inlineStr">
        <is>
          <t>The difference between the effective income tax rate and the U.S. statutory rate is reconciled below: Year Ended December 31, 2022 U.S. statutory rate (1) 21.00 % Tax attributable to Noncontrolling interest (17.55) % State tax rate 1.03 % Other 1.22 % Valuation allowance (4.67) % Effective rate 1.03 % (1) Prior to the Closing on February 22, 2022, the Company was organized as a limited partnership and was not subject to the U.S. federal income tax for the years ended December 31, 2021 and 2020.</t>
        </is>
      </c>
    </row>
    <row r="6">
      <c r="A6" s="4" t="inlineStr">
        <is>
          <t>Schedule of Net Deferred Tax Assets (Liabilities)</t>
        </is>
      </c>
      <c r="B6" s="4" t="inlineStr">
        <is>
          <t>The net deferred tax assets consist of the following: December 31, 2022 2021 (In thousands) Deferred tax assets: Investment in partnership $ 156,763 $ — Net operating losses 61,555 — Other 1,412 — Total deferred tax assets 219,730 — Valuation allowance (219,730) — Net deferred tax assets — — Deferred tax liabilities: Property, plant, and equipment 11,018 7,190 Net deferred tax liabilities $ (11,018) $ (7,190)</t>
        </is>
      </c>
    </row>
    <row r="7">
      <c r="A7" s="4" t="inlineStr">
        <is>
          <t>Schedule of Unrecognized Tax Benefits</t>
        </is>
      </c>
      <c r="B7" s="4" t="inlineStr">
        <is>
          <t xml:space="preserve">Reconciliation of the beginning and ending amount of unrecognized tax benefit is as follows: December 31, 2022 (In thousands) Balance at beginning of year $ — Increased related to ALTM acquisition 5,238 Reductions related to current year activities (5,238) Balance at end of year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Loss) Per Share</t>
        </is>
      </c>
      <c r="B4" s="4" t="inlineStr">
        <is>
          <t>The following table sets forth a reconciliation of net income and weighted average shares outstanding used in computing basic and diluted net income per common share: Year Ended December 31, 2022 2021 2020 (In thousands, except per share amounts) Net income attributable to Class A common shareholders $ 40,735 $ — $ — Less: Net income available to participating unvested restricted Class A common shareholders (1) (12,530) — — Excess preferred carrying amount over consideration paid (2) 32,900 — — Total net income attributable to Class A common shareholders $ 61,105 $ — $ — Weighted average shares outstanding - basic (3) 41,326 — — Dilutive effect (4)(5) of unvested Class A common shares 35 — — Weighted average shares outstanding - diluted 41,361 — — Net income available per common share - basic $ 1.48 $ — $ — Net income available per common share - diluted $ 1.48 $ — $ — (1) Represents dividends paid to unvested restricted Class A common shareholders. (2) Represented excess of carrying value of redeemable noncontrolling interest Preferred Units over redemption price at redemption. (3) Share amounts have been retrospectively restated to reflect the Company’s two-for-one Stock Split. Refer to Note 11—Equity and Warrants in the Notes to our Consolidated Financial Statements for further information. (4) The effect of an assumed exchange of the outstanding public and private warrants for shares of Class A Common Stock would have been anti-dilutive for all periods presented in which the public and private warrants were outstanding. (5) The effect of an assumed exchange of outstanding Common Units (and the cancellation of a corresponding number of shares of outstanding Class C Common Stock) would have been anti-dilutive for all periods presented in which the Common Units were outstand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ransactions with Unconsolidated Affiliates</t>
        </is>
      </c>
      <c r="B4" s="4" t="inlineStr">
        <is>
          <t xml:space="preserve">The following table summarizes transactions with the above unconsolidated affiliates. Investment contributions, distributions and equity in earnings from EMIs are detailed in Note 7—Equity Method Investments in the Notes to our Consolidated Financial Statements in this Form 10-K, thus, not included in the table below. Apache Midstream, Titus, GCX, EPIC and Breviloba were not considered related parties during 2021 and 2020 and Jetta and Primexx were not considered related parties during 2022. For the Year Ended December 31, 2022 2021 2020 (In thousands) Operating revenue $ 107,662 $ 7,300 $ 13,300 Operating expense 632 — — Cost of sales 39,304 62,900 37,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present the reconciliation of the segment profit measure as of and for the years ended December 31, 2022, 2021 and 2020: Midstream Logistics Pipeline Transportation Corporate and Other (1) Consolidated (2) For the year ended December 31, 2022 (In thousands) Segment net income (loss) including noncontrolling interests $ 150,957 $ 180,965 $ (81,201) $ 250,721 Add back: Interest expense (income) 47,419 (664) 102,497 149,252 Income tax expense (benefit) 456 (39) 2,199 2,616 Depreciation and amortization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or amortization 14,137 4 2,214 16,355 Deduct: Warrant valuation adjustment — — 133 133 Gain on redemption of mandatorily redeemable Preferred units — — 9,580 9,580 Gain on embedded derivative — — 89,050 89,050 Equity income from unconsolidated affiliates — 180,956 — 180,956 Segment adjusted EBITDA (3) $ 516,045 $ 269,237 $ (13,093) $ 772,189 Midstream Logistics Pipeline Transportation Corporate and Other (1) Consolidated (2) For the year ended December 31, 2021 (In thousands) Segment net income (loss) including noncontrolling interests $ (35,969) $ 53,318 $ (15,867) $ 1,482 Add back: Interest expense 110,389 6,976 — 117,365 Income tax expense 1,535 330 — 1,865 Depreciation and amortization 243,045 513 — 243,558 Contract assets amortization 1,792 — — 1,792 Proportionate EMI EBITDA — 83,593 — 83,593 Loss on disposal of assets 359 23 — 382 Derivatives loss due to Winter Storm Uri 13,456 — — 13,456 Acquisition transaction costs — — 5,730 5,730 Other one-time costs or amortization 2,494 182 180 2,856 Producer settlement 6,827 — — 6,827 Deduct: Interest income 115 — — 115 Equity income from unconsolidated affiliates — 63,074 — 63,074 Gain on debt extinguishment 4 — — 4 Segment adjusted EBITDA (3) $ 343,809 $ 81,861 $ (9,957) $ 415,713 Midstream Logistics Pipeline Transportation Corporate and Other (1) Consolidated (2) For the year ended December 31, 2020 (In thousands) Segment loss including noncontrolling interests $ (1,128,529) $ (17,644) $ (9,616) $ (1,155,789) Add back: Interest expense 119,650 15,866 — 135,516 Income tax expense 968 — — 968 Depreciation and amortization 223,763 — — 223,763 Contract assets amortization 1,805 — — 1,805 Proportionate EMI EBITDA — 1,150 — 1,150 Goodwill impairment 1,010,773 — — 1,010,773 Loss on disposal of assets 3,454 — — 3,454 Loss from unconsolidated affiliate — 308 — 308 Deduct: Interest income 1 1 1 3 Gain on debt extinguishment 868 — — 868 Segment adjusted EBITDA (3) $ 231,015 $ (321) $ (9,617) $ 221,077 (1)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2) Results do not include legacy ALTM prior to February 22, 2022. Refer to Note 1 —Description of Business and Basis of Presentation in the Notes to our Consolidated Financial Statements in this Form 10-K, for further information on the Company’s basis of presentation. (3) Adjusted EBITDA is a non-GAAP measure; please see Key Performance Metrics in Item 7. Management’s Discussion and Analysis of Financial Condition and Results of Operations of this Form 10-K, for a definition and reconciliation to the GAAP measure. The following tables present the revenue for each individual operating segment for the years ended December 31, 2022, 2021 and 2020: Midstream Logistics Pipeline Transportation Consolidated For the year ended December 31, 2022 (In thousands) Revenue $ 1,198,474 $ 1,833 $ 1,200,307 Other revenue 13,175 8 13,183 Total segment operating revenue $ 1,211,649 $ 1,841 $ 1,213,490 Midstream Logistics Pipeline Transportation Consolidated For the year ended December 31, 2021 (In thousands) Revenue $ 658,299 $ — $ 658,299 Other revenue 3,737 8 3,745 Total segment operating revenue $ 662,036 $ 8 $ 662,044 Midstream Logistics Pipeline Transportation Consolidated For the year ended December 31, 2020 (In thousands) Revenue $ 408,159 $ — $ 408,159 Other revenue 2,012 5 2,017 Total segment operating revenue $ 410,171 $ 5 $ 410,176 The following table presents total capital expenditures, including property, plant and equipment and intangible assets, for each operating segment for the years ended December 31, 2022, 2021 and 2020: For the Years Ended December 31, 2022 2021 2020 (In thousands) Midstream Logistics $ 195,346 $ 82,662 $ 199,054 Pipeline Transportation 26,233 50 — Total capital expenditures $ 221,579 $ 82,712 $ 199,054 The following table presents total assets for each operating segment as of December 31, 2022 and 2021: December 31, 2022 December 31, 2021 (In thousands) Midstream Logistics $ 3,486,948 $ 2,916,774 Pipeline Transportation (1) 2,414,829 635,784 Segment total assets 5,901,777 3,552,558 Corporate and other 17,934 648 Total assets $ 5,919,711 $ 3,553,206 (1) Includes investment in unconsolidated affiliates of $2,381.3 million and $626.5 million as of December 31,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3" customWidth="1" min="3" max="3"/>
    <col width="48" customWidth="1" min="4" max="4"/>
    <col width="32" customWidth="1" min="5" max="5"/>
    <col width="32" customWidth="1" min="6" max="6"/>
  </cols>
  <sheetData>
    <row r="1">
      <c r="A1" s="1" t="inlineStr">
        <is>
          <t>DESCRIPTION OF BUSINESS AND BASIS OF PRESENTATION (Details)</t>
        </is>
      </c>
      <c r="B1" s="2" t="inlineStr">
        <is>
          <t>Jun. 08, 2022</t>
        </is>
      </c>
      <c r="C1" s="2" t="inlineStr">
        <is>
          <t>May 19, 2022</t>
        </is>
      </c>
      <c r="D1" s="2" t="inlineStr">
        <is>
          <t>Dec. 31, 2022 power_generator $ / shares shares</t>
        </is>
      </c>
      <c r="E1" s="2" t="inlineStr">
        <is>
          <t>Feb. 22, 2022 $ / shares shares</t>
        </is>
      </c>
      <c r="F1" s="2" t="inlineStr">
        <is>
          <t>Dec. 31, 2021 $ / shares shares</t>
        </is>
      </c>
    </row>
    <row r="2">
      <c r="A2" s="3" t="inlineStr">
        <is>
          <t>Schedule Of Organiz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 of common stock, issued and outstanding, owned</t>
        </is>
      </c>
      <c r="B3" s="4" t="inlineStr">
        <is>
          <t xml:space="preserve"> </t>
        </is>
      </c>
      <c r="C3" s="4" t="inlineStr">
        <is>
          <t xml:space="preserve"> </t>
        </is>
      </c>
      <c r="D3" s="4" t="inlineStr">
        <is>
          <t xml:space="preserve"> </t>
        </is>
      </c>
      <c r="E3" s="9" t="n">
        <v>0.05</v>
      </c>
      <c r="F3" s="4" t="inlineStr">
        <is>
          <t xml:space="preserve"> </t>
        </is>
      </c>
    </row>
    <row r="4">
      <c r="A4" s="4" t="inlineStr">
        <is>
          <t>Number of entities with equity interests | power_generator</t>
        </is>
      </c>
      <c r="B4" s="4" t="inlineStr">
        <is>
          <t xml:space="preserve"> </t>
        </is>
      </c>
      <c r="C4" s="4" t="inlineStr">
        <is>
          <t xml:space="preserve"> </t>
        </is>
      </c>
      <c r="D4" s="6" t="n">
        <v>4</v>
      </c>
      <c r="E4" s="4" t="inlineStr">
        <is>
          <t xml:space="preserve"> </t>
        </is>
      </c>
      <c r="F4" s="4" t="inlineStr">
        <is>
          <t xml:space="preserve"> </t>
        </is>
      </c>
    </row>
    <row r="5">
      <c r="A5" s="4" t="inlineStr">
        <is>
          <t>Class C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Organ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4" t="inlineStr">
        <is>
          <t xml:space="preserve"> </t>
        </is>
      </c>
      <c r="C7" s="4" t="inlineStr">
        <is>
          <t xml:space="preserve"> </t>
        </is>
      </c>
      <c r="D7" s="6" t="n">
        <v>94270000</v>
      </c>
      <c r="E7" s="6" t="n">
        <v>50000000</v>
      </c>
      <c r="F7" s="6" t="n">
        <v>100000000</v>
      </c>
    </row>
    <row r="8">
      <c r="A8" s="4" t="inlineStr">
        <is>
          <t>Common stock, par value (in USD per share) | $ / shares</t>
        </is>
      </c>
      <c r="B8" s="4" t="inlineStr">
        <is>
          <t xml:space="preserve"> </t>
        </is>
      </c>
      <c r="C8" s="4" t="inlineStr">
        <is>
          <t xml:space="preserve"> </t>
        </is>
      </c>
      <c r="D8" s="8" t="n">
        <v>0.0001</v>
      </c>
      <c r="E8" s="8" t="n">
        <v>0.0001</v>
      </c>
      <c r="F8" s="8" t="n">
        <v>0.0001</v>
      </c>
    </row>
    <row r="9">
      <c r="A9" s="4" t="inlineStr">
        <is>
          <t>Class C Common Stock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split, conversion ratio</t>
        </is>
      </c>
      <c r="B11" s="6" t="n">
        <v>2</v>
      </c>
      <c r="C11" s="6" t="n">
        <v>2</v>
      </c>
      <c r="D11" s="4" t="inlineStr">
        <is>
          <t xml:space="preserve"> </t>
        </is>
      </c>
      <c r="E11" s="4" t="inlineStr">
        <is>
          <t xml:space="preserve"> </t>
        </is>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 (in shares)</t>
        </is>
      </c>
      <c r="B14" s="4" t="inlineStr">
        <is>
          <t xml:space="preserve"> </t>
        </is>
      </c>
      <c r="C14" s="4" t="inlineStr">
        <is>
          <t xml:space="preserve"> </t>
        </is>
      </c>
      <c r="D14" s="6" t="n">
        <v>45679447</v>
      </c>
      <c r="E14" s="4" t="inlineStr">
        <is>
          <t xml:space="preserve"> </t>
        </is>
      </c>
      <c r="F14" s="6" t="n">
        <v>0</v>
      </c>
    </row>
    <row r="15">
      <c r="A15" s="4" t="inlineStr">
        <is>
          <t>Common stock, par value (in USD per share) | $ / shares</t>
        </is>
      </c>
      <c r="B15" s="4" t="inlineStr">
        <is>
          <t xml:space="preserve"> </t>
        </is>
      </c>
      <c r="C15" s="4" t="inlineStr">
        <is>
          <t xml:space="preserve"> </t>
        </is>
      </c>
      <c r="D15" s="8" t="n">
        <v>0.0001</v>
      </c>
      <c r="E15" s="8" t="n">
        <v>0.0001</v>
      </c>
      <c r="F15" s="8" t="n">
        <v>0.0001</v>
      </c>
    </row>
    <row r="16">
      <c r="A16" s="4" t="inlineStr">
        <is>
          <t>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split, conversion ratio</t>
        </is>
      </c>
      <c r="B18" s="6" t="n">
        <v>2</v>
      </c>
      <c r="C18" s="4" t="inlineStr">
        <is>
          <t xml:space="preserve"> </t>
        </is>
      </c>
      <c r="D18" s="4" t="inlineStr">
        <is>
          <t xml:space="preserve"> </t>
        </is>
      </c>
      <c r="E18" s="4" t="inlineStr">
        <is>
          <t xml:space="preserve"> </t>
        </is>
      </c>
      <c r="F18" s="4" t="inlineStr">
        <is>
          <t xml:space="preserve"> </t>
        </is>
      </c>
    </row>
    <row r="19">
      <c r="A19" s="4" t="inlineStr">
        <is>
          <t>Altus Midstream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6" t="n">
        <v>50000000</v>
      </c>
      <c r="F21" s="4" t="inlineStr">
        <is>
          <t xml:space="preserve"> </t>
        </is>
      </c>
    </row>
    <row r="22">
      <c r="A22" s="4" t="inlineStr">
        <is>
          <t>BCP Raptor Holdc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common stock, issued and outstanding, owned</t>
        </is>
      </c>
      <c r="B24" s="4" t="inlineStr">
        <is>
          <t xml:space="preserve"> </t>
        </is>
      </c>
      <c r="C24" s="4" t="inlineStr">
        <is>
          <t xml:space="preserve"> </t>
        </is>
      </c>
      <c r="D24" s="4" t="inlineStr">
        <is>
          <t xml:space="preserve"> </t>
        </is>
      </c>
      <c r="E24" s="9" t="n">
        <v>0.75</v>
      </c>
      <c r="F24" s="4" t="inlineStr">
        <is>
          <t xml:space="preserve"> </t>
        </is>
      </c>
    </row>
    <row r="25">
      <c r="A25" s="4" t="inlineStr">
        <is>
          <t>Apache Midstre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common stock, issued and outstanding, owned</t>
        </is>
      </c>
      <c r="B27" s="4" t="inlineStr">
        <is>
          <t xml:space="preserve"> </t>
        </is>
      </c>
      <c r="C27" s="4" t="inlineStr">
        <is>
          <t xml:space="preserve"> </t>
        </is>
      </c>
      <c r="D27" s="4" t="inlineStr">
        <is>
          <t xml:space="preserve"> </t>
        </is>
      </c>
      <c r="E27" s="9" t="n">
        <v>0.2</v>
      </c>
      <c r="F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394</v>
      </c>
      <c r="D3" s="5" t="n">
        <v>18729</v>
      </c>
    </row>
    <row r="4">
      <c r="A4" s="4" t="inlineStr">
        <is>
          <t>Accounts receivable, net of allowance for credit losses of $1,000 in 2022 and 2021</t>
        </is>
      </c>
      <c r="B4" s="4" t="inlineStr">
        <is>
          <t>[1]</t>
        </is>
      </c>
      <c r="C4" s="6" t="n">
        <v>204036</v>
      </c>
      <c r="D4" s="6" t="n">
        <v>178107</v>
      </c>
    </row>
    <row r="5">
      <c r="A5" s="4" t="inlineStr">
        <is>
          <t>Derivative assets</t>
        </is>
      </c>
      <c r="C5" s="6" t="n">
        <v>6963</v>
      </c>
      <c r="D5" s="6" t="n">
        <v>0</v>
      </c>
    </row>
    <row r="6">
      <c r="A6" s="4" t="inlineStr">
        <is>
          <t>Prepaid and other current assets</t>
        </is>
      </c>
      <c r="C6" s="6" t="n">
        <v>24474</v>
      </c>
      <c r="D6" s="6" t="n">
        <v>20683</v>
      </c>
    </row>
    <row r="7">
      <c r="A7" s="4" t="inlineStr">
        <is>
          <t>Current assets</t>
        </is>
      </c>
      <c r="C7" s="6" t="n">
        <v>241867</v>
      </c>
      <c r="D7" s="6" t="n">
        <v>217519</v>
      </c>
    </row>
    <row r="8">
      <c r="A8" s="3" t="inlineStr">
        <is>
          <t>NONCURRENT ASSETS:</t>
        </is>
      </c>
      <c r="C8" s="4" t="inlineStr">
        <is>
          <t xml:space="preserve"> </t>
        </is>
      </c>
      <c r="D8" s="4" t="inlineStr">
        <is>
          <t xml:space="preserve"> </t>
        </is>
      </c>
    </row>
    <row r="9">
      <c r="A9" s="4" t="inlineStr">
        <is>
          <t>Property, plant and equipment, net</t>
        </is>
      </c>
      <c r="C9" s="6" t="n">
        <v>2535212</v>
      </c>
      <c r="D9" s="6" t="n">
        <v>1839279</v>
      </c>
    </row>
    <row r="10">
      <c r="A10" s="4" t="inlineStr">
        <is>
          <t>Intangible assets, net</t>
        </is>
      </c>
      <c r="C10" s="6" t="n">
        <v>695389</v>
      </c>
      <c r="D10" s="6" t="n">
        <v>786049</v>
      </c>
    </row>
    <row r="11">
      <c r="A11" s="4" t="inlineStr">
        <is>
          <t>Operating lease right-of-use assets</t>
        </is>
      </c>
      <c r="C11" s="6" t="n">
        <v>28551</v>
      </c>
      <c r="D11" s="6" t="n">
        <v>61562</v>
      </c>
    </row>
    <row r="12">
      <c r="A12" s="4" t="inlineStr">
        <is>
          <t>Deferred charges and other assets</t>
        </is>
      </c>
      <c r="C12" s="6" t="n">
        <v>32275</v>
      </c>
      <c r="D12" s="6" t="n">
        <v>22320</v>
      </c>
    </row>
    <row r="13">
      <c r="A13" s="4" t="inlineStr">
        <is>
          <t>Investment in unconsolidated affiliate</t>
        </is>
      </c>
      <c r="C13" s="6" t="n">
        <v>2381340</v>
      </c>
      <c r="D13" s="6" t="n">
        <v>626477</v>
      </c>
    </row>
    <row r="14">
      <c r="A14" s="4" t="inlineStr">
        <is>
          <t>Goodwill</t>
        </is>
      </c>
      <c r="C14" s="6" t="n">
        <v>5077</v>
      </c>
      <c r="D14" s="6" t="n">
        <v>0</v>
      </c>
    </row>
    <row r="15">
      <c r="A15" s="4" t="inlineStr">
        <is>
          <t>Noncurrent assets</t>
        </is>
      </c>
      <c r="C15" s="6" t="n">
        <v>5677844</v>
      </c>
      <c r="D15" s="6" t="n">
        <v>3335687</v>
      </c>
    </row>
    <row r="16">
      <c r="A16" s="4" t="inlineStr">
        <is>
          <t>Total assets</t>
        </is>
      </c>
      <c r="C16" s="6" t="n">
        <v>5919711</v>
      </c>
      <c r="D16" s="6" t="n">
        <v>3553206</v>
      </c>
    </row>
    <row r="17">
      <c r="A17" s="3" t="inlineStr">
        <is>
          <t>CURRENT LIABILITIES:</t>
        </is>
      </c>
      <c r="C17" s="4" t="inlineStr">
        <is>
          <t xml:space="preserve"> </t>
        </is>
      </c>
      <c r="D17" s="4" t="inlineStr">
        <is>
          <t xml:space="preserve"> </t>
        </is>
      </c>
    </row>
    <row r="18">
      <c r="A18" s="4" t="inlineStr">
        <is>
          <t>Accounts payable</t>
        </is>
      </c>
      <c r="C18" s="6" t="n">
        <v>17899</v>
      </c>
      <c r="D18" s="6" t="n">
        <v>12220</v>
      </c>
    </row>
    <row r="19">
      <c r="A19" s="4" t="inlineStr">
        <is>
          <t>Accrued expenses</t>
        </is>
      </c>
      <c r="C19" s="6" t="n">
        <v>173914</v>
      </c>
      <c r="D19" s="6" t="n">
        <v>135643</v>
      </c>
    </row>
    <row r="20">
      <c r="A20" s="4" t="inlineStr">
        <is>
          <t>Derivative liabilities</t>
        </is>
      </c>
      <c r="C20" s="6" t="n">
        <v>5718</v>
      </c>
      <c r="D20" s="6" t="n">
        <v>2667</v>
      </c>
    </row>
    <row r="21">
      <c r="A21" s="4" t="inlineStr">
        <is>
          <t>Current portion of operating lease liabilities</t>
        </is>
      </c>
      <c r="C21" s="6" t="n">
        <v>22810</v>
      </c>
      <c r="D21" s="6" t="n">
        <v>31776</v>
      </c>
    </row>
    <row r="22">
      <c r="A22" s="4" t="inlineStr">
        <is>
          <t>Current portion of long-term debt, net</t>
        </is>
      </c>
      <c r="C22" s="6" t="n">
        <v>0</v>
      </c>
      <c r="D22" s="6" t="n">
        <v>54280</v>
      </c>
    </row>
    <row r="23">
      <c r="A23" s="4" t="inlineStr">
        <is>
          <t>Other current liabilities</t>
        </is>
      </c>
      <c r="C23" s="6" t="n">
        <v>7487</v>
      </c>
      <c r="D23" s="6" t="n">
        <v>4339</v>
      </c>
    </row>
    <row r="24">
      <c r="A24" s="4" t="inlineStr">
        <is>
          <t>Current liabilities</t>
        </is>
      </c>
      <c r="C24" s="6" t="n">
        <v>227828</v>
      </c>
      <c r="D24" s="6" t="n">
        <v>240925</v>
      </c>
    </row>
    <row r="25">
      <c r="A25" s="3" t="inlineStr">
        <is>
          <t>NONCURRENT LIABILITIES</t>
        </is>
      </c>
      <c r="C25" s="4" t="inlineStr">
        <is>
          <t xml:space="preserve"> </t>
        </is>
      </c>
      <c r="D25" s="4" t="inlineStr">
        <is>
          <t xml:space="preserve"> </t>
        </is>
      </c>
    </row>
    <row r="26">
      <c r="A26" s="4" t="inlineStr">
        <is>
          <t>Long term debt, net</t>
        </is>
      </c>
      <c r="C26" s="6" t="n">
        <v>3368510</v>
      </c>
      <c r="D26" s="6" t="n">
        <v>2253422</v>
      </c>
    </row>
    <row r="27">
      <c r="A27" s="4" t="inlineStr">
        <is>
          <t>Contract liabilities</t>
        </is>
      </c>
      <c r="C27" s="6" t="n">
        <v>22693</v>
      </c>
      <c r="D27" s="6" t="n">
        <v>11674</v>
      </c>
    </row>
    <row r="28">
      <c r="A28" s="4" t="inlineStr">
        <is>
          <t>Operating lease liabilities</t>
        </is>
      </c>
      <c r="C28" s="6" t="n">
        <v>6023</v>
      </c>
      <c r="D28" s="6" t="n">
        <v>29889</v>
      </c>
    </row>
    <row r="29">
      <c r="A29" s="4" t="inlineStr">
        <is>
          <t>Derivative liabilities</t>
        </is>
      </c>
      <c r="C29" s="6" t="n">
        <v>8328</v>
      </c>
      <c r="D29" s="6" t="n">
        <v>200</v>
      </c>
    </row>
    <row r="30">
      <c r="A30" s="4" t="inlineStr">
        <is>
          <t>Other liabilities</t>
        </is>
      </c>
      <c r="C30" s="6" t="n">
        <v>2677</v>
      </c>
      <c r="D30" s="6" t="n">
        <v>2219</v>
      </c>
    </row>
    <row r="31">
      <c r="A31" s="4" t="inlineStr">
        <is>
          <t>Contingent liabilities</t>
        </is>
      </c>
      <c r="C31" s="6" t="n">
        <v>0</v>
      </c>
      <c r="D31" s="6" t="n">
        <v>839</v>
      </c>
    </row>
    <row r="32">
      <c r="A32" s="4" t="inlineStr">
        <is>
          <t>Deferred tax liabilities</t>
        </is>
      </c>
      <c r="C32" s="6" t="n">
        <v>11018</v>
      </c>
      <c r="D32" s="6" t="n">
        <v>7190</v>
      </c>
    </row>
    <row r="33">
      <c r="A33" s="4" t="inlineStr">
        <is>
          <t>Noncurrent liabilities</t>
        </is>
      </c>
      <c r="C33" s="6" t="n">
        <v>3419249</v>
      </c>
      <c r="D33" s="6" t="n">
        <v>2305433</v>
      </c>
    </row>
    <row r="34">
      <c r="A34" s="4" t="inlineStr">
        <is>
          <t>Total liabilities</t>
        </is>
      </c>
      <c r="C34" s="6" t="n">
        <v>3647077</v>
      </c>
      <c r="D34" s="6" t="n">
        <v>2546358</v>
      </c>
    </row>
    <row r="35">
      <c r="A35" s="4" t="inlineStr">
        <is>
          <t>COMMITMENTS AND CONTINGENCIES (Note 18)</t>
        </is>
      </c>
      <c r="C35" s="4" t="inlineStr">
        <is>
          <t xml:space="preserve"> </t>
        </is>
      </c>
      <c r="D35" s="4" t="inlineStr">
        <is>
          <t xml:space="preserve"> </t>
        </is>
      </c>
    </row>
    <row r="36">
      <c r="A36" s="4" t="inlineStr">
        <is>
          <t>Redeemable noncontrolling interest — Common Unit limited partners</t>
        </is>
      </c>
      <c r="C36" s="6" t="n">
        <v>3112409</v>
      </c>
      <c r="D36" s="6" t="n">
        <v>1006838</v>
      </c>
    </row>
    <row r="37">
      <c r="A37" s="3" t="inlineStr">
        <is>
          <t>EQUITY:</t>
        </is>
      </c>
      <c r="C37" s="4" t="inlineStr">
        <is>
          <t xml:space="preserve"> </t>
        </is>
      </c>
      <c r="D37" s="4" t="inlineStr">
        <is>
          <t xml:space="preserve"> </t>
        </is>
      </c>
    </row>
    <row r="38">
      <c r="A38" s="4" t="inlineStr">
        <is>
          <t>Additional paid-in capital</t>
        </is>
      </c>
      <c r="C38" s="6" t="n">
        <v>118840</v>
      </c>
      <c r="D38" s="6" t="n">
        <v>0</v>
      </c>
    </row>
    <row r="39">
      <c r="A39" s="4" t="inlineStr">
        <is>
          <t>Accumulated deficit</t>
        </is>
      </c>
      <c r="C39" s="6" t="n">
        <v>-958629</v>
      </c>
      <c r="D39" s="6" t="n">
        <v>0</v>
      </c>
    </row>
    <row r="40">
      <c r="A40" s="4" t="inlineStr">
        <is>
          <t>Total equity</t>
        </is>
      </c>
      <c r="C40" s="6" t="n">
        <v>-839775</v>
      </c>
      <c r="D40" s="6" t="n">
        <v>10</v>
      </c>
    </row>
    <row r="41">
      <c r="A41" s="4" t="inlineStr">
        <is>
          <t>Total liabilities, noncontrolling interests, and equity</t>
        </is>
      </c>
      <c r="C41" s="6" t="n">
        <v>5919711</v>
      </c>
      <c r="D41" s="6" t="n">
        <v>3553206</v>
      </c>
    </row>
    <row r="42">
      <c r="A42" s="4" t="inlineStr">
        <is>
          <t>Class A Common Stock</t>
        </is>
      </c>
      <c r="C42" s="4" t="inlineStr">
        <is>
          <t xml:space="preserve"> </t>
        </is>
      </c>
      <c r="D42" s="4" t="inlineStr">
        <is>
          <t xml:space="preserve"> </t>
        </is>
      </c>
    </row>
    <row r="43">
      <c r="A43" s="3" t="inlineStr">
        <is>
          <t>EQUITY:</t>
        </is>
      </c>
      <c r="C43" s="4" t="inlineStr">
        <is>
          <t xml:space="preserve"> </t>
        </is>
      </c>
      <c r="D43" s="4" t="inlineStr">
        <is>
          <t xml:space="preserve"> </t>
        </is>
      </c>
    </row>
    <row r="44">
      <c r="A44" s="4" t="inlineStr">
        <is>
          <t>Common stock</t>
        </is>
      </c>
      <c r="B44" s="4" t="inlineStr">
        <is>
          <t>[2]</t>
        </is>
      </c>
      <c r="C44" s="6" t="n">
        <v>5</v>
      </c>
      <c r="D44" s="6" t="n">
        <v>0</v>
      </c>
    </row>
    <row r="45">
      <c r="A45" s="4" t="inlineStr">
        <is>
          <t>Class C Common Stock</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B47" s="4" t="inlineStr">
        <is>
          <t>[2]</t>
        </is>
      </c>
      <c r="C47" s="5" t="n">
        <v>9</v>
      </c>
      <c r="D47" s="5" t="n">
        <v>10</v>
      </c>
    </row>
    <row r="48"/>
    <row r="49">
      <c r="A49" s="4" t="inlineStr">
        <is>
          <t>[1] Includes amounts of $17.6 million and nil associated with related parties as of December 31, 2022 and 2021, respectively. Refer to Note 19—Related Party Transactions in the Notes to our Consolidated Financial Statements in this Form 10-K for further information. Share amounts have been retrospectively restated to reflect the Company’s reverse stock split, which was effected June 8, 2022. Refer to Note 11—Equity and Warrants in the Notes to our Consolidated Financial Statements in this Form 10-K for further information.</t>
        </is>
      </c>
    </row>
  </sheetData>
  <mergeCells count="3">
    <mergeCell ref="A1:B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CANT ACCOUNTING POLICIES - Summary of Operating Revenue by Major Customers (Details) - USD ($) $ in Thousands</t>
        </is>
      </c>
      <c r="C1" s="2" t="inlineStr">
        <is>
          <t>12 Months Ended</t>
        </is>
      </c>
    </row>
    <row r="2">
      <c r="C2" s="2" t="inlineStr">
        <is>
          <t>Dec. 31, 2022</t>
        </is>
      </c>
      <c r="D2" s="2" t="inlineStr">
        <is>
          <t>Dec. 31, 2021</t>
        </is>
      </c>
      <c r="E2" s="2" t="inlineStr">
        <is>
          <t>Dec. 31, 2020</t>
        </is>
      </c>
    </row>
    <row r="3">
      <c r="A3" s="3" t="inlineStr">
        <is>
          <t>Concentration Risk [Line Items]</t>
        </is>
      </c>
      <c r="C3" s="4" t="inlineStr">
        <is>
          <t xml:space="preserve"> </t>
        </is>
      </c>
      <c r="D3" s="4" t="inlineStr">
        <is>
          <t xml:space="preserve"> </t>
        </is>
      </c>
      <c r="E3" s="4" t="inlineStr">
        <is>
          <t xml:space="preserve"> </t>
        </is>
      </c>
    </row>
    <row r="4">
      <c r="A4" s="4" t="inlineStr">
        <is>
          <t>Total operating revenues</t>
        </is>
      </c>
      <c r="B4" s="4" t="inlineStr">
        <is>
          <t>[1]</t>
        </is>
      </c>
      <c r="C4" s="5" t="n">
        <v>1213490</v>
      </c>
      <c r="D4" s="5" t="n">
        <v>662044</v>
      </c>
      <c r="E4" s="5" t="n">
        <v>410176</v>
      </c>
    </row>
    <row r="5">
      <c r="A5" s="4" t="inlineStr">
        <is>
          <t>Revenue | Customer Concentration Risk</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Total operating revenues</t>
        </is>
      </c>
      <c r="C7" s="6" t="n">
        <v>1213490</v>
      </c>
      <c r="D7" s="6" t="n">
        <v>662044</v>
      </c>
      <c r="E7" s="6" t="n">
        <v>410176</v>
      </c>
    </row>
    <row r="8">
      <c r="A8" s="4" t="inlineStr">
        <is>
          <t>Customer 1 | Revenue | Customer Concentration Risk</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Total operating revenues</t>
        </is>
      </c>
      <c r="C10" s="6" t="n">
        <v>326899</v>
      </c>
      <c r="D10" s="6" t="n">
        <v>184967</v>
      </c>
      <c r="E10" s="6" t="n">
        <v>71681</v>
      </c>
    </row>
    <row r="11">
      <c r="A11" s="4" t="inlineStr">
        <is>
          <t>Customer 2 | Revenue | Customer Concentration Risk</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Total operating revenues</t>
        </is>
      </c>
      <c r="C13" s="6" t="n">
        <v>93286</v>
      </c>
      <c r="D13" s="6" t="n">
        <v>111742</v>
      </c>
      <c r="E13" s="6" t="n">
        <v>29512</v>
      </c>
    </row>
    <row r="14">
      <c r="A14" s="4" t="inlineStr">
        <is>
          <t>Customer 3 | Revenue | Customer Concentration Risk</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Total operating revenues</t>
        </is>
      </c>
      <c r="C16" s="6" t="n">
        <v>75188</v>
      </c>
      <c r="D16" s="6" t="n">
        <v>59301</v>
      </c>
      <c r="E16" s="6" t="n">
        <v>55573</v>
      </c>
    </row>
    <row r="17">
      <c r="A17" s="4" t="inlineStr">
        <is>
          <t>Customer 4 | Revenue | Customer Concentration Risk</t>
        </is>
      </c>
      <c r="C17" s="4" t="inlineStr">
        <is>
          <t xml:space="preserve"> </t>
        </is>
      </c>
      <c r="D17" s="4" t="inlineStr">
        <is>
          <t xml:space="preserve"> </t>
        </is>
      </c>
      <c r="E17" s="4" t="inlineStr">
        <is>
          <t xml:space="preserve"> </t>
        </is>
      </c>
    </row>
    <row r="18">
      <c r="A18" s="3" t="inlineStr">
        <is>
          <t>Concentration Risk [Line Items]</t>
        </is>
      </c>
      <c r="C18" s="4" t="inlineStr">
        <is>
          <t xml:space="preserve"> </t>
        </is>
      </c>
      <c r="D18" s="4" t="inlineStr">
        <is>
          <t xml:space="preserve"> </t>
        </is>
      </c>
      <c r="E18" s="4" t="inlineStr">
        <is>
          <t xml:space="preserve"> </t>
        </is>
      </c>
    </row>
    <row r="19">
      <c r="A19" s="4" t="inlineStr">
        <is>
          <t>Total operating revenues</t>
        </is>
      </c>
      <c r="C19" s="6" t="n">
        <v>40187</v>
      </c>
      <c r="D19" s="6" t="n">
        <v>43599</v>
      </c>
      <c r="E19" s="6" t="n">
        <v>52149</v>
      </c>
    </row>
    <row r="20">
      <c r="A20" s="4" t="inlineStr">
        <is>
          <t>Customer 5 | Revenue | Customer Concentration Risk</t>
        </is>
      </c>
      <c r="C20" s="4" t="inlineStr">
        <is>
          <t xml:space="preserve"> </t>
        </is>
      </c>
      <c r="D20" s="4" t="inlineStr">
        <is>
          <t xml:space="preserve"> </t>
        </is>
      </c>
      <c r="E20" s="4" t="inlineStr">
        <is>
          <t xml:space="preserve"> </t>
        </is>
      </c>
    </row>
    <row r="21">
      <c r="A21" s="3" t="inlineStr">
        <is>
          <t>Concentration Risk [Line Items]</t>
        </is>
      </c>
      <c r="C21" s="4" t="inlineStr">
        <is>
          <t xml:space="preserve"> </t>
        </is>
      </c>
      <c r="D21" s="4" t="inlineStr">
        <is>
          <t xml:space="preserve"> </t>
        </is>
      </c>
      <c r="E21" s="4" t="inlineStr">
        <is>
          <t xml:space="preserve"> </t>
        </is>
      </c>
    </row>
    <row r="22">
      <c r="A22" s="4" t="inlineStr">
        <is>
          <t>Total operating revenues</t>
        </is>
      </c>
      <c r="C22" s="6" t="n">
        <v>211093</v>
      </c>
      <c r="D22" s="6" t="n">
        <v>34362</v>
      </c>
      <c r="E22" s="6" t="n">
        <v>9505</v>
      </c>
    </row>
    <row r="23">
      <c r="A23" s="4" t="inlineStr">
        <is>
          <t>Others | Revenue | Customer Concentration Risk</t>
        </is>
      </c>
      <c r="C23" s="4" t="inlineStr">
        <is>
          <t xml:space="preserve"> </t>
        </is>
      </c>
      <c r="D23" s="4" t="inlineStr">
        <is>
          <t xml:space="preserve"> </t>
        </is>
      </c>
      <c r="E23" s="4" t="inlineStr">
        <is>
          <t xml:space="preserve"> </t>
        </is>
      </c>
    </row>
    <row r="24">
      <c r="A24" s="3" t="inlineStr">
        <is>
          <t>Concentration Risk [Line Items]</t>
        </is>
      </c>
      <c r="C24" s="4" t="inlineStr">
        <is>
          <t xml:space="preserve"> </t>
        </is>
      </c>
      <c r="D24" s="4" t="inlineStr">
        <is>
          <t xml:space="preserve"> </t>
        </is>
      </c>
      <c r="E24" s="4" t="inlineStr">
        <is>
          <t xml:space="preserve"> </t>
        </is>
      </c>
    </row>
    <row r="25">
      <c r="A25" s="4" t="inlineStr">
        <is>
          <t>Total operating revenues</t>
        </is>
      </c>
      <c r="C25" s="5" t="n">
        <v>466837</v>
      </c>
      <c r="D25" s="5" t="n">
        <v>228073</v>
      </c>
      <c r="E25" s="5" t="n">
        <v>191756</v>
      </c>
    </row>
    <row r="26"/>
    <row r="27">
      <c r="A27"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C1:E1"/>
    <mergeCell ref="A26:D26"/>
    <mergeCell ref="A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CANT ACCOUNTING POLICIES - Concentration Risk (Details)</t>
        </is>
      </c>
      <c r="B1" s="2" t="inlineStr">
        <is>
          <t>12 Months Ended</t>
        </is>
      </c>
    </row>
    <row r="2">
      <c r="B2" s="2" t="inlineStr">
        <is>
          <t>Dec. 31, 2022</t>
        </is>
      </c>
      <c r="C2" s="2" t="inlineStr">
        <is>
          <t>Dec. 31, 2021</t>
        </is>
      </c>
      <c r="D2" s="2" t="inlineStr">
        <is>
          <t>Dec. 31, 2020</t>
        </is>
      </c>
    </row>
    <row r="3">
      <c r="A3" s="4" t="inlineStr">
        <is>
          <t>Accounts Receivable | Customer Concentration Risk | Customers 1-4</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8</v>
      </c>
      <c r="C5" s="9" t="n">
        <v>0.72</v>
      </c>
      <c r="D5" s="4" t="inlineStr">
        <is>
          <t xml:space="preserve"> </t>
        </is>
      </c>
    </row>
    <row r="6">
      <c r="A6" s="4" t="inlineStr">
        <is>
          <t>Cost of sales | Supplier Concentration Risk | Five Produc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87</v>
      </c>
      <c r="C8" s="9" t="n">
        <v>0.92</v>
      </c>
      <c r="D8" s="4" t="inlineStr">
        <is>
          <t xml:space="preserve"> </t>
        </is>
      </c>
    </row>
    <row r="9">
      <c r="A9" s="4" t="inlineStr">
        <is>
          <t>Cost of sales | Supplier Concentration Risk | Three Produc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6394</v>
      </c>
      <c r="C3" s="5" t="n">
        <v>187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Accounts Receivable and Current Expected Credit Loss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 allowance for credit losses</t>
        </is>
      </c>
      <c r="B3" s="5" t="n">
        <v>1000</v>
      </c>
      <c r="C3" s="5"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CANT ACCOUNTING POLICIES - Gas Imbalance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Gas imbalance receivables</t>
        </is>
      </c>
      <c r="B3" s="5" t="n">
        <v>1500000</v>
      </c>
      <c r="C3" s="5" t="n">
        <v>1500000</v>
      </c>
    </row>
    <row r="4">
      <c r="A4" s="4" t="inlineStr">
        <is>
          <t>Gas imbalance payables</t>
        </is>
      </c>
      <c r="B4" s="5" t="n">
        <v>0</v>
      </c>
      <c r="C4" s="5" t="n">
        <v>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Inventory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Inventory</t>
        </is>
      </c>
      <c r="B3" s="10" t="n">
        <v>4.8</v>
      </c>
      <c r="C3" s="10"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CANT ACCOUNTING POLICIES - Property, Plant,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Gathering and processing systems and facilities</t>
        </is>
      </c>
      <c r="B6" s="4" t="inlineStr">
        <is>
          <t xml:space="preserve"> </t>
        </is>
      </c>
    </row>
    <row r="7">
      <c r="A7" s="3" t="inlineStr">
        <is>
          <t>Property, Plant and Equipment [Line Items]</t>
        </is>
      </c>
      <c r="B7" s="4" t="inlineStr">
        <is>
          <t xml:space="preserve"> </t>
        </is>
      </c>
    </row>
    <row r="8">
      <c r="A8" s="4" t="inlineStr">
        <is>
          <t>Estimated useful life</t>
        </is>
      </c>
      <c r="B8" s="4" t="inlineStr">
        <is>
          <t>20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row r="12">
      <c r="A12" s="4" t="inlineStr">
        <is>
          <t>Vehicl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Computers and equipment</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Asset Retirement Obligation and Environmental Cos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sset retirement obligation</t>
        </is>
      </c>
      <c r="B3" s="5" t="n">
        <v>0</v>
      </c>
      <c r="C3" s="5" t="n">
        <v>0</v>
      </c>
    </row>
    <row r="4">
      <c r="A4" s="4" t="inlineStr">
        <is>
          <t>Environmental liabilities</t>
        </is>
      </c>
      <c r="B4" s="5" t="n">
        <v>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CANT ACCOUNTING POLICIES - Impairment of Long-Lived Asset and Other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of long-lived assets</t>
        </is>
      </c>
      <c r="B4" s="5" t="n">
        <v>0</v>
      </c>
      <c r="C4" s="5" t="n">
        <v>0</v>
      </c>
    </row>
    <row r="5">
      <c r="A5" s="4" t="inlineStr">
        <is>
          <t>Other assets</t>
        </is>
      </c>
      <c r="B5" s="5" t="n">
        <v>10600000</v>
      </c>
      <c r="C5" s="5" t="n">
        <v>4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4" t="inlineStr">
        <is>
          <t>Accounts receivable, allowance for credit losses</t>
        </is>
      </c>
      <c r="B2" s="5" t="n">
        <v>1000</v>
      </c>
      <c r="C2" s="5" t="n">
        <v>1000</v>
      </c>
    </row>
    <row r="3">
      <c r="A3" s="4" t="inlineStr">
        <is>
          <t>Affiliated Entity | Apache Midstream and Titu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receivable from affiliates</t>
        </is>
      </c>
      <c r="B5" s="5" t="n">
        <v>17600</v>
      </c>
      <c r="C5" s="5" t="n">
        <v>0</v>
      </c>
    </row>
    <row r="6">
      <c r="A6" s="4" t="inlineStr">
        <is>
          <t>Class A Common Stock</t>
        </is>
      </c>
      <c r="B6" s="4" t="inlineStr">
        <is>
          <t xml:space="preserve"> </t>
        </is>
      </c>
      <c r="C6" s="4" t="inlineStr">
        <is>
          <t xml:space="preserve"> </t>
        </is>
      </c>
    </row>
    <row r="7">
      <c r="A7" s="4" t="inlineStr">
        <is>
          <t>Common stock, par value (in USD per share)</t>
        </is>
      </c>
      <c r="B7" s="8" t="n">
        <v>0.0001</v>
      </c>
      <c r="C7" s="8" t="n">
        <v>0.0001</v>
      </c>
    </row>
    <row r="8">
      <c r="A8" s="4" t="inlineStr">
        <is>
          <t>Common stock, shares authorized (in shares)</t>
        </is>
      </c>
      <c r="B8" s="6" t="n">
        <v>1500000000</v>
      </c>
      <c r="C8" s="6" t="n">
        <v>1500000000</v>
      </c>
    </row>
    <row r="9">
      <c r="A9" s="4" t="inlineStr">
        <is>
          <t>Common stock, shares issued (in shares)</t>
        </is>
      </c>
      <c r="B9" s="6" t="n">
        <v>45679447</v>
      </c>
      <c r="C9" s="6" t="n">
        <v>0</v>
      </c>
    </row>
    <row r="10">
      <c r="A10" s="4" t="inlineStr">
        <is>
          <t>Common stock, shares outstanding (in shares)</t>
        </is>
      </c>
      <c r="B10" s="6" t="n">
        <v>45679447</v>
      </c>
      <c r="C10" s="6" t="n">
        <v>0</v>
      </c>
    </row>
    <row r="11">
      <c r="A11" s="4" t="inlineStr">
        <is>
          <t>Class C Common Stock</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shares authorized (in shares)</t>
        </is>
      </c>
      <c r="B13" s="6" t="n">
        <v>1500000000</v>
      </c>
      <c r="C13" s="6" t="n">
        <v>1500000000</v>
      </c>
    </row>
    <row r="14">
      <c r="A14" s="4" t="inlineStr">
        <is>
          <t>Common stock, shares issued (in shares)</t>
        </is>
      </c>
      <c r="B14" s="6" t="n">
        <v>94270000</v>
      </c>
      <c r="C14" s="6" t="n">
        <v>100000000</v>
      </c>
    </row>
    <row r="15">
      <c r="A15" s="4" t="inlineStr">
        <is>
          <t>Common stock, shares outstanding (in shares)</t>
        </is>
      </c>
      <c r="B15" s="6" t="n">
        <v>94270000</v>
      </c>
      <c r="C15" s="6" t="n">
        <v>1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CANT ACCOUNTING POLICIES - Redeemable Noncontrolling Interest (Details) - $ / shares</t>
        </is>
      </c>
      <c r="B1" s="2" t="inlineStr">
        <is>
          <t>Dec. 31, 2022</t>
        </is>
      </c>
      <c r="C1" s="2" t="inlineStr">
        <is>
          <t>Feb. 22, 2022</t>
        </is>
      </c>
      <c r="D1" s="2" t="inlineStr">
        <is>
          <t>Dec. 31, 2021</t>
        </is>
      </c>
    </row>
    <row r="2">
      <c r="A2" s="4" t="inlineStr">
        <is>
          <t>Altus Midstream LP</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50000000</v>
      </c>
      <c r="D4" s="4" t="inlineStr">
        <is>
          <t xml:space="preserve"> </t>
        </is>
      </c>
    </row>
    <row r="5">
      <c r="A5" s="4" t="inlineStr">
        <is>
          <t>Class C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issued (in shares)</t>
        </is>
      </c>
      <c r="B7" s="6" t="n">
        <v>94270000</v>
      </c>
      <c r="C7" s="6" t="n">
        <v>50000000</v>
      </c>
      <c r="D7" s="6" t="n">
        <v>100000000</v>
      </c>
    </row>
    <row r="8">
      <c r="A8" s="4" t="inlineStr">
        <is>
          <t>Common stock, par value (in USD per share)</t>
        </is>
      </c>
      <c r="B8" s="8" t="n">
        <v>0.0001</v>
      </c>
      <c r="C8" s="8" t="n">
        <v>0.0001</v>
      </c>
      <c r="D8" s="8" t="n">
        <v>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CANT ACCOUNTING POLICIES - Net Income Per Share (Details) - $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vailable per common share - basic (in USD per share)</t>
        </is>
      </c>
      <c r="B4" s="7" t="n">
        <v>1.48</v>
      </c>
      <c r="C4" s="5" t="n">
        <v>0</v>
      </c>
      <c r="D4" s="5" t="n">
        <v>0</v>
      </c>
    </row>
    <row r="5">
      <c r="A5" s="4" t="inlineStr">
        <is>
          <t>Net income available per common share - diluted (in USD per share)</t>
        </is>
      </c>
      <c r="B5" s="7" t="n">
        <v>1.48</v>
      </c>
      <c r="C5" s="5" t="n">
        <v>0</v>
      </c>
      <c r="D5" s="5" t="n">
        <v>0</v>
      </c>
    </row>
    <row r="6">
      <c r="A6" s="4" t="inlineStr">
        <is>
          <t>Class A Common Stock</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Shares outstanding (in shares)</t>
        </is>
      </c>
      <c r="B8" s="4" t="inlineStr">
        <is>
          <t xml:space="preserve"> </t>
        </is>
      </c>
      <c r="C8" s="6" t="n">
        <v>0</v>
      </c>
      <c r="D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CANT ACCOUNTING POLICIES - Accounting Pronouncements (Details) - USD ($) $ in Thousands</t>
        </is>
      </c>
      <c r="B1" s="2" t="inlineStr">
        <is>
          <t>Dec. 31, 2022</t>
        </is>
      </c>
      <c r="C1" s="2" t="inlineStr">
        <is>
          <t>Jan. 0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ontract liability</t>
        </is>
      </c>
      <c r="B3" s="5" t="n">
        <v>29300</v>
      </c>
      <c r="C3" s="4" t="inlineStr">
        <is>
          <t xml:space="preserve"> </t>
        </is>
      </c>
      <c r="D3" s="5" t="n">
        <v>14756</v>
      </c>
      <c r="E3" s="5" t="n">
        <v>11085</v>
      </c>
    </row>
    <row r="4">
      <c r="A4" s="4" t="inlineStr">
        <is>
          <t>Accounting Standards Update 2021-08</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ontract liability</t>
        </is>
      </c>
      <c r="B6" s="4" t="inlineStr">
        <is>
          <t xml:space="preserve"> </t>
        </is>
      </c>
      <c r="C6" s="5" t="n">
        <v>9100</v>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s>
  <sheetData>
    <row r="1">
      <c r="A1" s="1" t="inlineStr">
        <is>
          <t>BUSINESS COMBINATION - Additional Information (Details) - USD ($) $ in Thousands</t>
        </is>
      </c>
      <c r="C1" s="2" t="inlineStr">
        <is>
          <t>10 Months Ended</t>
        </is>
      </c>
      <c r="D1" s="2" t="inlineStr">
        <is>
          <t>12 Months Ended</t>
        </is>
      </c>
    </row>
    <row r="2">
      <c r="C2" s="2" t="inlineStr">
        <is>
          <t>Dec. 31, 2022</t>
        </is>
      </c>
      <c r="D2" s="2" t="inlineStr">
        <is>
          <t>Dec. 31, 2022</t>
        </is>
      </c>
      <c r="E2" s="2" t="inlineStr">
        <is>
          <t>Dec. 31, 2021</t>
        </is>
      </c>
      <c r="F2" s="2" t="inlineStr">
        <is>
          <t>Dec. 31, 2020</t>
        </is>
      </c>
      <c r="G2" s="2" t="inlineStr">
        <is>
          <t>Feb. 22,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5" t="n">
        <v>5077</v>
      </c>
      <c r="D4" s="5" t="n">
        <v>5077</v>
      </c>
      <c r="E4" s="5" t="n">
        <v>0</v>
      </c>
      <c r="F4" s="4" t="inlineStr">
        <is>
          <t xml:space="preserve"> </t>
        </is>
      </c>
      <c r="G4" s="4" t="inlineStr">
        <is>
          <t xml:space="preserve"> </t>
        </is>
      </c>
    </row>
    <row r="5">
      <c r="A5" s="4" t="inlineStr">
        <is>
          <t>Total operating revenues</t>
        </is>
      </c>
      <c r="B5" s="4" t="inlineStr">
        <is>
          <t>[1]</t>
        </is>
      </c>
      <c r="C5" s="4" t="inlineStr">
        <is>
          <t xml:space="preserve"> </t>
        </is>
      </c>
      <c r="D5" s="6" t="n">
        <v>1213490</v>
      </c>
      <c r="E5" s="6" t="n">
        <v>662044</v>
      </c>
      <c r="F5" s="5" t="n">
        <v>410176</v>
      </c>
      <c r="G5" s="4" t="inlineStr">
        <is>
          <t xml:space="preserve"> </t>
        </is>
      </c>
    </row>
    <row r="6">
      <c r="A6" s="4" t="inlineStr">
        <is>
          <t>Net income attributable to Class A common shareholders</t>
        </is>
      </c>
      <c r="C6" s="4" t="inlineStr">
        <is>
          <t xml:space="preserve"> </t>
        </is>
      </c>
      <c r="D6" s="6" t="n">
        <v>40735</v>
      </c>
      <c r="E6" s="6" t="n">
        <v>0</v>
      </c>
      <c r="F6" s="5" t="n">
        <v>0</v>
      </c>
      <c r="G6" s="4" t="inlineStr">
        <is>
          <t xml:space="preserve"> </t>
        </is>
      </c>
    </row>
    <row r="7">
      <c r="A7" s="4" t="inlineStr">
        <is>
          <t>BCP and BCP G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C9" s="6" t="n">
        <v>5100</v>
      </c>
      <c r="D9" s="6" t="n">
        <v>5100</v>
      </c>
      <c r="E9" s="4" t="inlineStr">
        <is>
          <t xml:space="preserve"> </t>
        </is>
      </c>
      <c r="F9" s="4" t="inlineStr">
        <is>
          <t xml:space="preserve"> </t>
        </is>
      </c>
      <c r="G9" s="5" t="n">
        <v>5077</v>
      </c>
    </row>
    <row r="10">
      <c r="A10" s="4" t="inlineStr">
        <is>
          <t>Acquisition-related transaction costs</t>
        </is>
      </c>
      <c r="C10" s="4" t="inlineStr">
        <is>
          <t xml:space="preserve"> </t>
        </is>
      </c>
      <c r="D10" s="6" t="n">
        <v>6400</v>
      </c>
      <c r="E10" s="5" t="n">
        <v>31200</v>
      </c>
      <c r="F10" s="4" t="inlineStr">
        <is>
          <t xml:space="preserve"> </t>
        </is>
      </c>
      <c r="G10" s="4" t="inlineStr">
        <is>
          <t xml:space="preserve"> </t>
        </is>
      </c>
    </row>
    <row r="11">
      <c r="A11" s="4" t="inlineStr">
        <is>
          <t>Total operating revenues</t>
        </is>
      </c>
      <c r="C11" s="6" t="n">
        <v>129400</v>
      </c>
      <c r="D11" s="4" t="inlineStr">
        <is>
          <t xml:space="preserve"> </t>
        </is>
      </c>
      <c r="E11" s="4" t="inlineStr">
        <is>
          <t xml:space="preserve"> </t>
        </is>
      </c>
      <c r="F11" s="4" t="inlineStr">
        <is>
          <t xml:space="preserve"> </t>
        </is>
      </c>
      <c r="G11" s="4" t="inlineStr">
        <is>
          <t xml:space="preserve"> </t>
        </is>
      </c>
    </row>
    <row r="12">
      <c r="A12" s="4" t="inlineStr">
        <is>
          <t>Net income attributable to Class A common shareholders</t>
        </is>
      </c>
      <c r="C12" s="5" t="n">
        <v>44800</v>
      </c>
      <c r="D12" s="4" t="inlineStr">
        <is>
          <t xml:space="preserve"> </t>
        </is>
      </c>
      <c r="E12" s="4" t="inlineStr">
        <is>
          <t xml:space="preserve"> </t>
        </is>
      </c>
      <c r="F12" s="4" t="inlineStr">
        <is>
          <t xml:space="preserve"> </t>
        </is>
      </c>
      <c r="G12" s="4" t="inlineStr">
        <is>
          <t xml:space="preserve"> </t>
        </is>
      </c>
    </row>
    <row r="13">
      <c r="A13" s="4" t="inlineStr">
        <is>
          <t>Reversal of acquisition related expenses</t>
        </is>
      </c>
      <c r="C13" s="4" t="inlineStr">
        <is>
          <t xml:space="preserve"> </t>
        </is>
      </c>
      <c r="D13" s="5" t="n">
        <v>21000</v>
      </c>
      <c r="E13" s="4" t="inlineStr">
        <is>
          <t xml:space="preserve"> </t>
        </is>
      </c>
      <c r="F13" s="4" t="inlineStr">
        <is>
          <t xml:space="preserve"> </t>
        </is>
      </c>
      <c r="G13" s="4" t="inlineStr">
        <is>
          <t xml:space="preserve"> </t>
        </is>
      </c>
    </row>
    <row r="14">
      <c r="A14" s="4" t="inlineStr">
        <is>
          <t>Class C Common Stock</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C16" s="6" t="n">
        <v>94270000</v>
      </c>
      <c r="D16" s="6" t="n">
        <v>94270000</v>
      </c>
      <c r="E16" s="6" t="n">
        <v>100000000</v>
      </c>
      <c r="F16" s="4" t="inlineStr">
        <is>
          <t xml:space="preserve"> </t>
        </is>
      </c>
      <c r="G16" s="6" t="n">
        <v>50000000</v>
      </c>
    </row>
    <row r="17"/>
    <row r="18">
      <c r="A18"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D1:F1"/>
    <mergeCell ref="A17:F17"/>
    <mergeCell ref="A18:F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llocation of Acquisition Costs to Assets Acquired and Liabilities Assumed (Details) - USD ($) $ in Thousands</t>
        </is>
      </c>
      <c r="B1" s="2" t="inlineStr">
        <is>
          <t>Dec. 31, 2022</t>
        </is>
      </c>
      <c r="C1" s="2" t="inlineStr">
        <is>
          <t>Feb. 2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077</v>
      </c>
      <c r="C3" s="4" t="inlineStr">
        <is>
          <t xml:space="preserve"> </t>
        </is>
      </c>
      <c r="D3" s="5" t="n">
        <v>0</v>
      </c>
    </row>
    <row r="4">
      <c r="A4" s="4" t="inlineStr">
        <is>
          <t>BCP and BCP G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t>
        </is>
      </c>
      <c r="B6" s="4" t="inlineStr">
        <is>
          <t xml:space="preserve"> </t>
        </is>
      </c>
      <c r="C6" s="5" t="n">
        <v>13401</v>
      </c>
      <c r="D6" s="4" t="inlineStr">
        <is>
          <t xml:space="preserve"> </t>
        </is>
      </c>
    </row>
    <row r="7">
      <c r="A7" s="4" t="inlineStr">
        <is>
          <t>Accounts receivable</t>
        </is>
      </c>
      <c r="B7" s="4" t="inlineStr">
        <is>
          <t xml:space="preserve"> </t>
        </is>
      </c>
      <c r="C7" s="6" t="n">
        <v>2115</v>
      </c>
      <c r="D7" s="4" t="inlineStr">
        <is>
          <t xml:space="preserve"> </t>
        </is>
      </c>
    </row>
    <row r="8">
      <c r="A8" s="4" t="inlineStr">
        <is>
          <t>Accounts receivable - affiliates</t>
        </is>
      </c>
      <c r="B8" s="4" t="inlineStr">
        <is>
          <t xml:space="preserve"> </t>
        </is>
      </c>
      <c r="C8" s="6" t="n">
        <v>15485</v>
      </c>
      <c r="D8" s="4" t="inlineStr">
        <is>
          <t xml:space="preserve"> </t>
        </is>
      </c>
    </row>
    <row r="9">
      <c r="A9" s="4" t="inlineStr">
        <is>
          <t>Property, plant, and equipment, net</t>
        </is>
      </c>
      <c r="B9" s="4" t="inlineStr">
        <is>
          <t xml:space="preserve"> </t>
        </is>
      </c>
      <c r="C9" s="6" t="n">
        <v>634923</v>
      </c>
      <c r="D9" s="4" t="inlineStr">
        <is>
          <t xml:space="preserve"> </t>
        </is>
      </c>
    </row>
    <row r="10">
      <c r="A10" s="4" t="inlineStr">
        <is>
          <t>Intangible assets, net</t>
        </is>
      </c>
      <c r="B10" s="4" t="inlineStr">
        <is>
          <t xml:space="preserve"> </t>
        </is>
      </c>
      <c r="C10" s="6" t="n">
        <v>13200</v>
      </c>
      <c r="D10" s="4" t="inlineStr">
        <is>
          <t xml:space="preserve"> </t>
        </is>
      </c>
    </row>
    <row r="11">
      <c r="A11" s="4" t="inlineStr">
        <is>
          <t>Investments in unconsolidated affiliates</t>
        </is>
      </c>
      <c r="B11" s="4" t="inlineStr">
        <is>
          <t xml:space="preserve"> </t>
        </is>
      </c>
      <c r="C11" s="6" t="n">
        <v>1752500</v>
      </c>
      <c r="D11" s="4" t="inlineStr">
        <is>
          <t xml:space="preserve"> </t>
        </is>
      </c>
    </row>
    <row r="12">
      <c r="A12" s="4" t="inlineStr">
        <is>
          <t>Prepaid expense and other assets</t>
        </is>
      </c>
      <c r="B12" s="4" t="inlineStr">
        <is>
          <t xml:space="preserve"> </t>
        </is>
      </c>
      <c r="C12" s="6" t="n">
        <v>7749</v>
      </c>
      <c r="D12" s="4" t="inlineStr">
        <is>
          <t xml:space="preserve"> </t>
        </is>
      </c>
    </row>
    <row r="13">
      <c r="A13" s="4" t="inlineStr">
        <is>
          <t>Goodwill</t>
        </is>
      </c>
      <c r="B13" s="5" t="n">
        <v>5100</v>
      </c>
      <c r="C13" s="6" t="n">
        <v>5077</v>
      </c>
      <c r="D13" s="4" t="inlineStr">
        <is>
          <t xml:space="preserve"> </t>
        </is>
      </c>
    </row>
    <row r="14">
      <c r="A14" s="4" t="inlineStr">
        <is>
          <t>Total assets acquired</t>
        </is>
      </c>
      <c r="B14" s="4" t="inlineStr">
        <is>
          <t xml:space="preserve"> </t>
        </is>
      </c>
      <c r="C14" s="6" t="n">
        <v>2444450</v>
      </c>
      <c r="D14" s="4" t="inlineStr">
        <is>
          <t xml:space="preserve"> </t>
        </is>
      </c>
    </row>
    <row r="15">
      <c r="A15" s="4" t="inlineStr">
        <is>
          <t>Accrued expenses and other accrued liabilities</t>
        </is>
      </c>
      <c r="B15" s="4" t="inlineStr">
        <is>
          <t xml:space="preserve"> </t>
        </is>
      </c>
      <c r="C15" s="6" t="n">
        <v>5688</v>
      </c>
      <c r="D15" s="4" t="inlineStr">
        <is>
          <t xml:space="preserve"> </t>
        </is>
      </c>
    </row>
    <row r="16">
      <c r="A16" s="4" t="inlineStr">
        <is>
          <t>Long-term debt</t>
        </is>
      </c>
      <c r="B16" s="4" t="inlineStr">
        <is>
          <t xml:space="preserve"> </t>
        </is>
      </c>
      <c r="C16" s="6" t="n">
        <v>657000</v>
      </c>
      <c r="D16" s="4" t="inlineStr">
        <is>
          <t xml:space="preserve"> </t>
        </is>
      </c>
    </row>
    <row r="17">
      <c r="A17" s="4" t="inlineStr">
        <is>
          <t>Embedded derivative liabilities</t>
        </is>
      </c>
      <c r="B17" s="4" t="inlineStr">
        <is>
          <t xml:space="preserve"> </t>
        </is>
      </c>
      <c r="C17" s="6" t="n">
        <v>89050</v>
      </c>
      <c r="D17" s="4" t="inlineStr">
        <is>
          <t xml:space="preserve"> </t>
        </is>
      </c>
    </row>
    <row r="18">
      <c r="A18" s="4" t="inlineStr">
        <is>
          <t>Contract liabilities</t>
        </is>
      </c>
      <c r="B18" s="4" t="inlineStr">
        <is>
          <t xml:space="preserve"> </t>
        </is>
      </c>
      <c r="C18" s="6" t="n">
        <v>9102</v>
      </c>
      <c r="D18" s="4" t="inlineStr">
        <is>
          <t xml:space="preserve"> </t>
        </is>
      </c>
    </row>
    <row r="19">
      <c r="A19" s="4" t="inlineStr">
        <is>
          <t>Mandatory redeemable Preferred Units</t>
        </is>
      </c>
      <c r="B19" s="4" t="inlineStr">
        <is>
          <t xml:space="preserve"> </t>
        </is>
      </c>
      <c r="C19" s="6" t="n">
        <v>200667</v>
      </c>
      <c r="D19" s="4" t="inlineStr">
        <is>
          <t xml:space="preserve"> </t>
        </is>
      </c>
    </row>
    <row r="20">
      <c r="A20" s="4" t="inlineStr">
        <is>
          <t>Deferred tax liabilities</t>
        </is>
      </c>
      <c r="B20" s="4" t="inlineStr">
        <is>
          <t xml:space="preserve"> </t>
        </is>
      </c>
      <c r="C20" s="6" t="n">
        <v>2030</v>
      </c>
      <c r="D20" s="4" t="inlineStr">
        <is>
          <t xml:space="preserve"> </t>
        </is>
      </c>
    </row>
    <row r="21">
      <c r="A21" s="4" t="inlineStr">
        <is>
          <t>Contingent liabilities</t>
        </is>
      </c>
      <c r="B21" s="4" t="inlineStr">
        <is>
          <t xml:space="preserve"> </t>
        </is>
      </c>
      <c r="C21" s="6" t="n">
        <v>4451</v>
      </c>
      <c r="D21" s="4" t="inlineStr">
        <is>
          <t xml:space="preserve"> </t>
        </is>
      </c>
    </row>
    <row r="22">
      <c r="A22" s="4" t="inlineStr">
        <is>
          <t>Total liabilities assumed</t>
        </is>
      </c>
      <c r="B22" s="4" t="inlineStr">
        <is>
          <t xml:space="preserve"> </t>
        </is>
      </c>
      <c r="C22" s="6" t="n">
        <v>967988</v>
      </c>
      <c r="D22" s="4" t="inlineStr">
        <is>
          <t xml:space="preserve"> </t>
        </is>
      </c>
    </row>
    <row r="23">
      <c r="A23" s="4" t="inlineStr">
        <is>
          <t>Redeemable noncontrolling interest - Preferred Unit limited partners</t>
        </is>
      </c>
      <c r="B23" s="4" t="inlineStr">
        <is>
          <t xml:space="preserve"> </t>
        </is>
      </c>
      <c r="C23" s="6" t="n">
        <v>462717</v>
      </c>
      <c r="D23" s="4" t="inlineStr">
        <is>
          <t xml:space="preserve"> </t>
        </is>
      </c>
    </row>
    <row r="24">
      <c r="A24" s="4" t="inlineStr">
        <is>
          <t>Total consideration transferred</t>
        </is>
      </c>
      <c r="B24" s="4" t="inlineStr">
        <is>
          <t xml:space="preserve"> </t>
        </is>
      </c>
      <c r="C24" s="5" t="n">
        <v>1013745</v>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 -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5" t="n">
        <v>1240343</v>
      </c>
      <c r="C4" s="5" t="n">
        <v>822661</v>
      </c>
    </row>
    <row r="5">
      <c r="A5" s="4" t="inlineStr">
        <is>
          <t>Net income including noncontrolling interest</t>
        </is>
      </c>
      <c r="B5" s="5" t="n">
        <v>243301</v>
      </c>
      <c r="C5" s="5" t="n">
        <v>-521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operating revenues</t>
        </is>
      </c>
      <c r="B4" s="4" t="inlineStr">
        <is>
          <t>[1]</t>
        </is>
      </c>
      <c r="C4" s="5" t="n">
        <v>1213490</v>
      </c>
      <c r="D4" s="5" t="n">
        <v>662044</v>
      </c>
      <c r="E4" s="5" t="n">
        <v>410176</v>
      </c>
    </row>
    <row r="5">
      <c r="A5" s="4" t="inlineStr">
        <is>
          <t>Gathering and processing servic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operating revenues</t>
        </is>
      </c>
      <c r="C7" s="6" t="n">
        <v>393954</v>
      </c>
      <c r="D7" s="6" t="n">
        <v>272677</v>
      </c>
      <c r="E7" s="6" t="n">
        <v>272829</v>
      </c>
    </row>
    <row r="8">
      <c r="A8" s="4" t="inlineStr">
        <is>
          <t>Natural gas, NGLs and condensate sal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operating revenues</t>
        </is>
      </c>
      <c r="C10" s="6" t="n">
        <v>806353</v>
      </c>
      <c r="D10" s="6" t="n">
        <v>385622</v>
      </c>
      <c r="E10" s="6" t="n">
        <v>135330</v>
      </c>
    </row>
    <row r="11">
      <c r="A11" s="4" t="inlineStr">
        <is>
          <t>Other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operating revenues</t>
        </is>
      </c>
      <c r="C13" s="5" t="n">
        <v>13183</v>
      </c>
      <c r="D13" s="5" t="n">
        <v>3745</v>
      </c>
      <c r="E13" s="5" t="n">
        <v>2017</v>
      </c>
    </row>
    <row r="14"/>
    <row r="15">
      <c r="A15"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C1:E1"/>
    <mergeCell ref="A14:D14"/>
    <mergeCell ref="A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Additional Information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operating revenues</t>
        </is>
      </c>
      <c r="B4" s="4" t="inlineStr">
        <is>
          <t>[1]</t>
        </is>
      </c>
      <c r="C4" s="5" t="n">
        <v>1213490</v>
      </c>
      <c r="D4" s="5" t="n">
        <v>662044</v>
      </c>
      <c r="E4" s="5" t="n">
        <v>410176</v>
      </c>
    </row>
    <row r="5">
      <c r="A5" s="4" t="inlineStr">
        <is>
          <t>Contract with customer, liability, increase</t>
        </is>
      </c>
      <c r="C5" s="6" t="n">
        <v>14500</v>
      </c>
      <c r="D5" s="4" t="inlineStr">
        <is>
          <t xml:space="preserve"> </t>
        </is>
      </c>
      <c r="E5" s="4" t="inlineStr">
        <is>
          <t xml:space="preserve"> </t>
        </is>
      </c>
    </row>
    <row r="6">
      <c r="A6" s="4" t="inlineStr">
        <is>
          <t>Capitalized contract cost</t>
        </is>
      </c>
      <c r="C6" s="6" t="n">
        <v>17800</v>
      </c>
      <c r="D6" s="6" t="n">
        <v>18400</v>
      </c>
      <c r="E6" s="4" t="inlineStr">
        <is>
          <t xml:space="preserve"> </t>
        </is>
      </c>
    </row>
    <row r="7">
      <c r="A7" s="4" t="inlineStr">
        <is>
          <t>Amortization of contract costs</t>
        </is>
      </c>
      <c r="C7" s="6" t="n">
        <v>1807</v>
      </c>
      <c r="D7" s="6" t="n">
        <v>1792</v>
      </c>
      <c r="E7" s="6" t="n">
        <v>1805</v>
      </c>
    </row>
    <row r="8">
      <c r="A8" s="4" t="inlineStr">
        <is>
          <t>Minimum Volume Commitment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operating revenues</t>
        </is>
      </c>
      <c r="C10" s="5" t="n">
        <v>4000</v>
      </c>
      <c r="D10" s="5" t="n">
        <v>2500</v>
      </c>
      <c r="E10" s="5" t="n">
        <v>100</v>
      </c>
    </row>
    <row r="11"/>
    <row r="12">
      <c r="A12"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C1:E1"/>
    <mergeCell ref="A11:D11"/>
    <mergeCell ref="A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5" t="n">
        <v>34959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38382</v>
      </c>
    </row>
    <row r="7">
      <c r="A7" s="4" t="inlineStr">
        <is>
          <t>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39750</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45535</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34631</v>
      </c>
    </row>
    <row r="19">
      <c r="A19" s="4" t="inlineStr">
        <is>
          <t>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35405</v>
      </c>
    </row>
    <row r="23">
      <c r="A23" s="4" t="inlineStr">
        <is>
          <t>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5" t="n">
        <v>155888</v>
      </c>
    </row>
    <row r="27">
      <c r="A27" s="4" t="inlineStr">
        <is>
          <t>Expected timing of satisfaction, period</t>
        </is>
      </c>
      <c r="B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s of January 1</t>
        </is>
      </c>
      <c r="B4" s="5" t="n">
        <v>14756</v>
      </c>
      <c r="C4" s="5" t="n">
        <v>11085</v>
      </c>
    </row>
    <row r="5">
      <c r="A5" s="4" t="inlineStr">
        <is>
          <t>Reclassification of beginning contract liabilities to revenue as a result of performance obligations being satisfied</t>
        </is>
      </c>
      <c r="B5" s="6" t="n">
        <v>-7180</v>
      </c>
      <c r="C5" s="6" t="n">
        <v>-423</v>
      </c>
    </row>
    <row r="6">
      <c r="A6" s="4" t="inlineStr">
        <is>
          <t>Cash received in advance and not recognized as revenue</t>
        </is>
      </c>
      <c r="B6" s="6" t="n">
        <v>21724</v>
      </c>
      <c r="C6" s="6" t="n">
        <v>4094</v>
      </c>
    </row>
    <row r="7">
      <c r="A7" s="4" t="inlineStr">
        <is>
          <t>Cash received in advance and not recognized as revenue</t>
        </is>
      </c>
      <c r="B7" s="6" t="n">
        <v>29300</v>
      </c>
      <c r="C7" s="6" t="n">
        <v>14756</v>
      </c>
    </row>
    <row r="8">
      <c r="A8" s="4" t="inlineStr">
        <is>
          <t>Less: Current portion</t>
        </is>
      </c>
      <c r="B8" s="6" t="n">
        <v>6607</v>
      </c>
      <c r="C8" s="6" t="n">
        <v>3082</v>
      </c>
    </row>
    <row r="9">
      <c r="A9" s="4" t="inlineStr">
        <is>
          <t>Non-current portion</t>
        </is>
      </c>
      <c r="B9" s="5" t="n">
        <v>22693</v>
      </c>
      <c r="C9" s="5" t="n">
        <v>116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noncontrolling interests</t>
        </is>
      </c>
      <c r="B4" s="5" t="n">
        <v>250721000</v>
      </c>
      <c r="C4" s="5" t="n">
        <v>1482000</v>
      </c>
      <c r="D4" s="5" t="n">
        <v>-1155789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s</t>
        </is>
      </c>
      <c r="B6" s="6" t="n">
        <v>260345000</v>
      </c>
      <c r="C6" s="6" t="n">
        <v>243558000</v>
      </c>
      <c r="D6" s="6" t="n">
        <v>223763000</v>
      </c>
    </row>
    <row r="7">
      <c r="A7" s="4" t="inlineStr">
        <is>
          <t>Amortization of deferred financing costs</t>
        </is>
      </c>
      <c r="B7" s="6" t="n">
        <v>9569000</v>
      </c>
      <c r="C7" s="6" t="n">
        <v>13369000</v>
      </c>
      <c r="D7" s="6" t="n">
        <v>11917000</v>
      </c>
    </row>
    <row r="8">
      <c r="A8" s="4" t="inlineStr">
        <is>
          <t>Amortization of contract costs</t>
        </is>
      </c>
      <c r="B8" s="6" t="n">
        <v>1807000</v>
      </c>
      <c r="C8" s="6" t="n">
        <v>1792000</v>
      </c>
      <c r="D8" s="6" t="n">
        <v>1805000</v>
      </c>
    </row>
    <row r="9">
      <c r="A9" s="4" t="inlineStr">
        <is>
          <t>Contingent liabilities remeasurement</t>
        </is>
      </c>
      <c r="B9" s="6" t="n">
        <v>-839000</v>
      </c>
      <c r="C9" s="6" t="n">
        <v>-661000</v>
      </c>
      <c r="D9" s="6" t="n">
        <v>-2668000</v>
      </c>
    </row>
    <row r="10">
      <c r="A10" s="4" t="inlineStr">
        <is>
          <t>Distributions from unconsolidated affiliate</t>
        </is>
      </c>
      <c r="B10" s="6" t="n">
        <v>256764000</v>
      </c>
      <c r="C10" s="6" t="n">
        <v>68335000</v>
      </c>
      <c r="D10" s="6" t="n">
        <v>0</v>
      </c>
    </row>
    <row r="11">
      <c r="A11" s="4" t="inlineStr">
        <is>
          <t>Derivatives settlement</t>
        </is>
      </c>
      <c r="B11" s="6" t="n">
        <v>10667000</v>
      </c>
      <c r="C11" s="6" t="n">
        <v>-19422000</v>
      </c>
      <c r="D11" s="6" t="n">
        <v>-7810000</v>
      </c>
    </row>
    <row r="12">
      <c r="A12" s="4" t="inlineStr">
        <is>
          <t>Derivative fair value adjustment</t>
        </is>
      </c>
      <c r="B12" s="6" t="n">
        <v>-95501000</v>
      </c>
      <c r="C12" s="6" t="n">
        <v>12482000</v>
      </c>
      <c r="D12" s="6" t="n">
        <v>17311000</v>
      </c>
    </row>
    <row r="13">
      <c r="A13" s="4" t="inlineStr">
        <is>
          <t>Warrants fair value adjustment</t>
        </is>
      </c>
      <c r="B13" s="6" t="n">
        <v>-133000</v>
      </c>
      <c r="C13" s="6" t="n">
        <v>0</v>
      </c>
      <c r="D13" s="6" t="n">
        <v>0</v>
      </c>
    </row>
    <row r="14">
      <c r="A14" s="4" t="inlineStr">
        <is>
          <t>Gain on redemption of mandatorily redeemable Preferred Units</t>
        </is>
      </c>
      <c r="B14" s="6" t="n">
        <v>-9580000</v>
      </c>
      <c r="C14" s="6" t="n">
        <v>0</v>
      </c>
      <c r="D14" s="6" t="n">
        <v>0</v>
      </c>
    </row>
    <row r="15">
      <c r="A15" s="4" t="inlineStr">
        <is>
          <t>Loss on disposal of assets</t>
        </is>
      </c>
      <c r="B15" s="6" t="n">
        <v>12611000</v>
      </c>
      <c r="C15" s="6" t="n">
        <v>382000</v>
      </c>
      <c r="D15" s="6" t="n">
        <v>3454000</v>
      </c>
    </row>
    <row r="16">
      <c r="A16" s="4" t="inlineStr">
        <is>
          <t>Equity in (earnings) losses from unconsolidated affiliates</t>
        </is>
      </c>
      <c r="B16" s="6" t="n">
        <v>-180956000</v>
      </c>
      <c r="C16" s="6" t="n">
        <v>-63074000</v>
      </c>
      <c r="D16" s="6" t="n">
        <v>308000</v>
      </c>
    </row>
    <row r="17">
      <c r="A17" s="4" t="inlineStr">
        <is>
          <t>Loss (gain) on debt extinguishment</t>
        </is>
      </c>
      <c r="B17" s="6" t="n">
        <v>27975000</v>
      </c>
      <c r="C17" s="6" t="n">
        <v>-4000</v>
      </c>
      <c r="D17" s="6" t="n">
        <v>-868000</v>
      </c>
    </row>
    <row r="18">
      <c r="A18" s="4" t="inlineStr">
        <is>
          <t>Share-based compensation</t>
        </is>
      </c>
      <c r="B18" s="6" t="n">
        <v>42780000</v>
      </c>
      <c r="C18" s="6" t="n">
        <v>0</v>
      </c>
      <c r="D18" s="6" t="n">
        <v>0</v>
      </c>
    </row>
    <row r="19">
      <c r="A19" s="4" t="inlineStr">
        <is>
          <t>Deferred income taxes</t>
        </is>
      </c>
      <c r="B19" s="6" t="n">
        <v>2094000</v>
      </c>
      <c r="C19" s="6" t="n">
        <v>1865000</v>
      </c>
      <c r="D19" s="6" t="n">
        <v>968000</v>
      </c>
    </row>
    <row r="20">
      <c r="A20" s="4" t="inlineStr">
        <is>
          <t>Goodwill impairment</t>
        </is>
      </c>
      <c r="B20" s="6" t="n">
        <v>0</v>
      </c>
      <c r="C20" s="6" t="n">
        <v>0</v>
      </c>
      <c r="D20" s="6" t="n">
        <v>101077300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8329000</v>
      </c>
      <c r="C22" s="6" t="n">
        <v>-88487000</v>
      </c>
      <c r="D22" s="6" t="n">
        <v>-7293000</v>
      </c>
    </row>
    <row r="23">
      <c r="A23" s="4" t="inlineStr">
        <is>
          <t>Other assets</t>
        </is>
      </c>
      <c r="B23" s="6" t="n">
        <v>-4242000</v>
      </c>
      <c r="C23" s="6" t="n">
        <v>-11476000</v>
      </c>
      <c r="D23" s="6" t="n">
        <v>-6561000</v>
      </c>
    </row>
    <row r="24">
      <c r="A24" s="4" t="inlineStr">
        <is>
          <t>Accounts payable</t>
        </is>
      </c>
      <c r="B24" s="6" t="n">
        <v>-1598000</v>
      </c>
      <c r="C24" s="6" t="n">
        <v>-2721000</v>
      </c>
      <c r="D24" s="6" t="n">
        <v>4228000</v>
      </c>
    </row>
    <row r="25">
      <c r="A25" s="4" t="inlineStr">
        <is>
          <t>Accrued liabilities</t>
        </is>
      </c>
      <c r="B25" s="6" t="n">
        <v>38672000</v>
      </c>
      <c r="C25" s="6" t="n">
        <v>77363000</v>
      </c>
      <c r="D25" s="6" t="n">
        <v>9241000</v>
      </c>
    </row>
    <row r="26">
      <c r="A26" s="4" t="inlineStr">
        <is>
          <t>Operating leases</t>
        </is>
      </c>
      <c r="B26" s="6" t="n">
        <v>179000</v>
      </c>
      <c r="C26" s="6" t="n">
        <v>786000</v>
      </c>
      <c r="D26" s="6" t="n">
        <v>-683000</v>
      </c>
    </row>
    <row r="27">
      <c r="A27" s="4" t="inlineStr">
        <is>
          <t>Net cash provided by operating activities</t>
        </is>
      </c>
      <c r="B27" s="6" t="n">
        <v>613006000</v>
      </c>
      <c r="C27" s="6" t="n">
        <v>235569000</v>
      </c>
      <c r="D27" s="6" t="n">
        <v>102096000</v>
      </c>
    </row>
    <row r="28">
      <c r="A28" s="3" t="inlineStr">
        <is>
          <t>CASH FLOWS FROM INVESTING ACTIVITIES:</t>
        </is>
      </c>
      <c r="B28" s="4" t="inlineStr">
        <is>
          <t xml:space="preserve"> </t>
        </is>
      </c>
      <c r="C28" s="4" t="inlineStr">
        <is>
          <t xml:space="preserve"> </t>
        </is>
      </c>
      <c r="D28" s="4" t="inlineStr">
        <is>
          <t xml:space="preserve"> </t>
        </is>
      </c>
    </row>
    <row r="29">
      <c r="A29" s="4" t="inlineStr">
        <is>
          <t>Property, plant and equipment expenditures</t>
        </is>
      </c>
      <c r="B29" s="6" t="n">
        <v>-206160000</v>
      </c>
      <c r="C29" s="6" t="n">
        <v>-78030000</v>
      </c>
      <c r="D29" s="6" t="n">
        <v>-181423000</v>
      </c>
    </row>
    <row r="30">
      <c r="A30" s="4" t="inlineStr">
        <is>
          <t>Intangible assets expenditures</t>
        </is>
      </c>
      <c r="B30" s="6" t="n">
        <v>-15419000</v>
      </c>
      <c r="C30" s="6" t="n">
        <v>-4682000</v>
      </c>
      <c r="D30" s="6" t="n">
        <v>-17631000</v>
      </c>
    </row>
    <row r="31">
      <c r="A31" s="4" t="inlineStr">
        <is>
          <t>Investments in unconsolidated affiliate</t>
        </is>
      </c>
      <c r="B31" s="6" t="n">
        <v>78171000</v>
      </c>
      <c r="C31" s="6" t="n">
        <v>20522000</v>
      </c>
      <c r="D31" s="4" t="inlineStr">
        <is>
          <t xml:space="preserve"> </t>
        </is>
      </c>
    </row>
    <row r="32">
      <c r="A32" s="4" t="inlineStr">
        <is>
          <t>Cash proceeds from disposals</t>
        </is>
      </c>
      <c r="B32" s="6" t="n">
        <v>219000</v>
      </c>
      <c r="C32" s="6" t="n">
        <v>3613000</v>
      </c>
      <c r="D32" s="6" t="n">
        <v>0</v>
      </c>
    </row>
    <row r="33">
      <c r="A33" s="4" t="inlineStr">
        <is>
          <t>Net cash acquired in acquisition</t>
        </is>
      </c>
      <c r="B33" s="6" t="n">
        <v>13401000</v>
      </c>
      <c r="C33" s="6" t="n">
        <v>0</v>
      </c>
      <c r="D33" s="6" t="n">
        <v>0</v>
      </c>
    </row>
    <row r="34">
      <c r="A34" s="4" t="inlineStr">
        <is>
          <t>Net cash used in investing activities</t>
        </is>
      </c>
      <c r="B34" s="6" t="n">
        <v>-286130000</v>
      </c>
      <c r="C34" s="6" t="n">
        <v>-99621000</v>
      </c>
      <c r="D34" s="6" t="n">
        <v>-505586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6" t="n">
        <v>3000000000</v>
      </c>
      <c r="C36" s="6" t="n">
        <v>30189000</v>
      </c>
      <c r="D36" s="6" t="n">
        <v>134351000</v>
      </c>
    </row>
    <row r="37">
      <c r="A37" s="4" t="inlineStr">
        <is>
          <t>Principal payments on long-term debt</t>
        </is>
      </c>
      <c r="B37" s="6" t="n">
        <v>-2294130000</v>
      </c>
      <c r="C37" s="6" t="n">
        <v>-96548000</v>
      </c>
      <c r="D37" s="6" t="n">
        <v>-25862000</v>
      </c>
    </row>
    <row r="38">
      <c r="A38" s="4" t="inlineStr">
        <is>
          <t>Payments on debt issuance cost</t>
        </is>
      </c>
      <c r="B38" s="6" t="n">
        <v>-37009000</v>
      </c>
      <c r="C38" s="6" t="n">
        <v>-3152000</v>
      </c>
      <c r="D38" s="6" t="n">
        <v>-576000</v>
      </c>
    </row>
    <row r="39">
      <c r="A39" s="4" t="inlineStr">
        <is>
          <t>Proceeds from revolver</t>
        </is>
      </c>
      <c r="B39" s="6" t="n">
        <v>565000000</v>
      </c>
      <c r="C39" s="6" t="n">
        <v>38500000</v>
      </c>
      <c r="D39" s="6" t="n">
        <v>241250000</v>
      </c>
    </row>
    <row r="40">
      <c r="A40" s="4" t="inlineStr">
        <is>
          <t>Payments on revolver</t>
        </is>
      </c>
      <c r="B40" s="6" t="n">
        <v>-879000000</v>
      </c>
      <c r="C40" s="6" t="n">
        <v>-69500000</v>
      </c>
      <c r="D40" s="6" t="n">
        <v>-178000000</v>
      </c>
    </row>
    <row r="41">
      <c r="A41" s="4" t="inlineStr">
        <is>
          <t>Redemption of mandatorily redeemable Preferred Units</t>
        </is>
      </c>
      <c r="B41" s="6" t="n">
        <v>-183297000</v>
      </c>
      <c r="C41" s="6" t="n">
        <v>0</v>
      </c>
      <c r="D41" s="6" t="n">
        <v>0</v>
      </c>
    </row>
    <row r="42">
      <c r="A42" s="4" t="inlineStr">
        <is>
          <t>Redemption, including PIK units</t>
        </is>
      </c>
      <c r="B42" s="6" t="n">
        <v>-461460000</v>
      </c>
      <c r="C42" s="6" t="n">
        <v>0</v>
      </c>
      <c r="D42" s="6" t="n">
        <v>0</v>
      </c>
    </row>
    <row r="43">
      <c r="A43" s="4" t="inlineStr">
        <is>
          <t>Distributions paid to mandatorily redeemable Preferred Unit holders</t>
        </is>
      </c>
      <c r="B43" s="6" t="n">
        <v>-1850000</v>
      </c>
      <c r="C43" s="6" t="n">
        <v>0</v>
      </c>
      <c r="D43" s="6" t="n">
        <v>0</v>
      </c>
    </row>
    <row r="44">
      <c r="A44" s="4" t="inlineStr">
        <is>
          <t>Distributions paid to redeemable noncontrolling interest Preferred Unit limited partners</t>
        </is>
      </c>
      <c r="B44" s="6" t="n">
        <v>-6937000</v>
      </c>
      <c r="C44" s="6" t="n">
        <v>0</v>
      </c>
      <c r="D44" s="6" t="n">
        <v>0</v>
      </c>
    </row>
    <row r="45">
      <c r="A45" s="4" t="inlineStr">
        <is>
          <t>Cash dividends paid to Class A Common Stock shareholders</t>
        </is>
      </c>
      <c r="B45" s="6" t="n">
        <v>-39298000</v>
      </c>
      <c r="C45" s="6" t="n">
        <v>0</v>
      </c>
      <c r="D45" s="6" t="n">
        <v>0</v>
      </c>
    </row>
    <row r="46">
      <c r="A46" s="4" t="inlineStr">
        <is>
          <t>Consideration payable from acquisition</t>
        </is>
      </c>
      <c r="B46" s="6" t="n">
        <v>0</v>
      </c>
      <c r="C46" s="6" t="n">
        <v>0</v>
      </c>
      <c r="D46" s="6" t="n">
        <v>-79304000</v>
      </c>
    </row>
    <row r="47">
      <c r="A47" s="4" t="inlineStr">
        <is>
          <t>Distribution paid to Class C Common Unit limited partners</t>
        </is>
      </c>
      <c r="B47" s="6" t="n">
        <v>-1230000</v>
      </c>
      <c r="C47" s="6" t="n">
        <v>-51189000</v>
      </c>
      <c r="D47" s="6" t="n">
        <v>0</v>
      </c>
    </row>
    <row r="48">
      <c r="A48" s="4" t="inlineStr">
        <is>
          <t>Equity contributions</t>
        </is>
      </c>
      <c r="B48" s="6" t="n">
        <v>0</v>
      </c>
      <c r="C48" s="6" t="n">
        <v>14890000</v>
      </c>
      <c r="D48" s="6" t="n">
        <v>280915000</v>
      </c>
    </row>
    <row r="49">
      <c r="A49" s="4" t="inlineStr">
        <is>
          <t>Net cash (used in) provided by financing activities</t>
        </is>
      </c>
      <c r="B49" s="6" t="n">
        <v>-339211000</v>
      </c>
      <c r="C49" s="6" t="n">
        <v>-136810000</v>
      </c>
      <c r="D49" s="6" t="n">
        <v>372774000</v>
      </c>
    </row>
    <row r="50">
      <c r="A50" s="4" t="inlineStr">
        <is>
          <t>Net change in cash</t>
        </is>
      </c>
      <c r="B50" s="6" t="n">
        <v>-12335000</v>
      </c>
      <c r="C50" s="6" t="n">
        <v>-862000</v>
      </c>
      <c r="D50" s="6" t="n">
        <v>-30716000</v>
      </c>
    </row>
    <row r="51">
      <c r="A51" s="4" t="inlineStr">
        <is>
          <t>CASH, BEGINNING OF PERIOD</t>
        </is>
      </c>
      <c r="B51" s="6" t="n">
        <v>18729000</v>
      </c>
      <c r="C51" s="6" t="n">
        <v>19591000</v>
      </c>
      <c r="D51" s="6" t="n">
        <v>50307000</v>
      </c>
    </row>
    <row r="52">
      <c r="A52" s="4" t="inlineStr">
        <is>
          <t>CASH, END OF PERIOD</t>
        </is>
      </c>
      <c r="B52" s="6" t="n">
        <v>6394000</v>
      </c>
      <c r="C52" s="6" t="n">
        <v>18729000</v>
      </c>
      <c r="D52" s="6" t="n">
        <v>19591000</v>
      </c>
    </row>
    <row r="53">
      <c r="A53" s="3" t="inlineStr">
        <is>
          <t>SUPPLEMENTAL SCHEDULE OF INVESTING AND FINANCING ACTIVITIES</t>
        </is>
      </c>
      <c r="B53" s="4" t="inlineStr">
        <is>
          <t xml:space="preserve"> </t>
        </is>
      </c>
      <c r="C53" s="4" t="inlineStr">
        <is>
          <t xml:space="preserve"> </t>
        </is>
      </c>
      <c r="D53" s="4" t="inlineStr">
        <is>
          <t xml:space="preserve"> </t>
        </is>
      </c>
    </row>
    <row r="54">
      <c r="A54" s="4" t="inlineStr">
        <is>
          <t>Cash paid for interest, net of amounts capitalized</t>
        </is>
      </c>
      <c r="B54" s="6" t="n">
        <v>120270000</v>
      </c>
      <c r="C54" s="6" t="n">
        <v>108392000</v>
      </c>
      <c r="D54" s="6" t="n">
        <v>104678000</v>
      </c>
    </row>
    <row r="55">
      <c r="A55" s="4" t="inlineStr">
        <is>
          <t>Property and equipment and intangible accruals in accounts payable and accrued liabilities</t>
        </is>
      </c>
      <c r="B55" s="6" t="n">
        <v>17274000</v>
      </c>
      <c r="C55" s="6" t="n">
        <v>8527000</v>
      </c>
      <c r="D55" s="6" t="n">
        <v>7125000</v>
      </c>
    </row>
    <row r="56">
      <c r="A56" s="4" t="inlineStr">
        <is>
          <t>Lease assets obtained in exchange for lease liabilities</t>
        </is>
      </c>
      <c r="B56" s="6" t="n">
        <v>7059000</v>
      </c>
      <c r="C56" s="6" t="n">
        <v>43580000</v>
      </c>
      <c r="D56" s="6" t="n">
        <v>16991000</v>
      </c>
    </row>
    <row r="57">
      <c r="A57" s="4" t="inlineStr">
        <is>
          <t>Class A Common Stock issued through dividend and distribution reinvestment plan</t>
        </is>
      </c>
      <c r="B57" s="6" t="n">
        <v>263285000</v>
      </c>
      <c r="C57" s="6" t="n">
        <v>0</v>
      </c>
      <c r="D57" s="6" t="n">
        <v>0</v>
      </c>
    </row>
    <row r="58">
      <c r="A58" s="3" t="inlineStr">
        <is>
          <t>Restructuring Cost and Reserve [Line Items]</t>
        </is>
      </c>
      <c r="B58" s="4" t="inlineStr">
        <is>
          <t xml:space="preserve"> </t>
        </is>
      </c>
      <c r="C58" s="4" t="inlineStr">
        <is>
          <t xml:space="preserve"> </t>
        </is>
      </c>
      <c r="D58" s="4" t="inlineStr">
        <is>
          <t xml:space="preserve"> </t>
        </is>
      </c>
    </row>
    <row r="59">
      <c r="A59" s="4" t="inlineStr">
        <is>
          <t>Class A Common Stock issued in exchange</t>
        </is>
      </c>
      <c r="B59" s="6" t="n">
        <v>1013745000</v>
      </c>
      <c r="C59" s="4" t="inlineStr">
        <is>
          <t xml:space="preserve"> </t>
        </is>
      </c>
      <c r="D59" s="4" t="inlineStr">
        <is>
          <t xml:space="preserve"> </t>
        </is>
      </c>
    </row>
    <row r="60">
      <c r="A60" s="4" t="inlineStr">
        <is>
          <t>ALTM liabilities and mezzanine equity assumed</t>
        </is>
      </c>
      <c r="B60" s="6" t="n">
        <v>1430705000</v>
      </c>
      <c r="C60" s="6" t="n">
        <v>0</v>
      </c>
      <c r="D60" s="6" t="n">
        <v>0</v>
      </c>
    </row>
    <row r="61">
      <c r="A61" s="4" t="inlineStr">
        <is>
          <t>Altus Midstream LP</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Fair value of ALTM assets acquired</t>
        </is>
      </c>
      <c r="B63" s="6" t="n">
        <v>2444450000</v>
      </c>
      <c r="C63" s="6" t="n">
        <v>0</v>
      </c>
      <c r="D63" s="6" t="n">
        <v>0</v>
      </c>
    </row>
    <row r="64">
      <c r="A64" s="4" t="inlineStr">
        <is>
          <t>Class A Common Stock issued in exchange</t>
        </is>
      </c>
      <c r="B64" s="5" t="n">
        <v>1013745000</v>
      </c>
      <c r="C64" s="5" t="n">
        <v>0</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474258</v>
      </c>
      <c r="C4" s="5" t="n">
        <v>-337030</v>
      </c>
      <c r="D4" s="4" t="inlineStr">
        <is>
          <t xml:space="preserve"> </t>
        </is>
      </c>
    </row>
    <row r="5">
      <c r="A5" s="4" t="inlineStr">
        <is>
          <t>Total depreciable assets, net</t>
        </is>
      </c>
      <c r="B5" s="6" t="n">
        <v>2443405</v>
      </c>
      <c r="C5" s="6" t="n">
        <v>1794765</v>
      </c>
      <c r="D5" s="4" t="inlineStr">
        <is>
          <t xml:space="preserve"> </t>
        </is>
      </c>
    </row>
    <row r="6">
      <c r="A6" s="4" t="inlineStr">
        <is>
          <t>Total property, plant and equipment, net</t>
        </is>
      </c>
      <c r="B6" s="6" t="n">
        <v>2535212</v>
      </c>
      <c r="C6" s="6" t="n">
        <v>1839279</v>
      </c>
      <c r="D6" s="4" t="inlineStr">
        <is>
          <t xml:space="preserve"> </t>
        </is>
      </c>
    </row>
    <row r="7">
      <c r="A7" s="4" t="inlineStr">
        <is>
          <t>Depreciation expense</t>
        </is>
      </c>
      <c r="B7" s="6" t="n">
        <v>139600</v>
      </c>
      <c r="C7" s="6" t="n">
        <v>106800</v>
      </c>
      <c r="D7" s="5" t="n">
        <v>97400</v>
      </c>
    </row>
    <row r="8">
      <c r="A8" s="4" t="inlineStr">
        <is>
          <t>Capitalized interest</t>
        </is>
      </c>
      <c r="B8" s="6" t="n">
        <v>1400</v>
      </c>
      <c r="C8" s="6" t="n">
        <v>900</v>
      </c>
      <c r="D8" s="5" t="n">
        <v>16100</v>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2904084</v>
      </c>
      <c r="C11" s="6" t="n">
        <v>2121434</v>
      </c>
      <c r="D11" s="4" t="inlineStr">
        <is>
          <t xml:space="preserve"> </t>
        </is>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6" t="n">
        <v>9290</v>
      </c>
      <c r="C14" s="6" t="n">
        <v>6090</v>
      </c>
      <c r="D14" s="4" t="inlineStr">
        <is>
          <t xml:space="preserve"> </t>
        </is>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6" t="n">
        <v>4289</v>
      </c>
      <c r="C17" s="6" t="n">
        <v>4271</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6" t="n">
        <v>70325</v>
      </c>
      <c r="C20" s="6" t="n">
        <v>24888</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5" t="n">
        <v>21482</v>
      </c>
      <c r="C23" s="5" t="n">
        <v>19626</v>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GOODWILL AND INTANGIBLE ASSETS, NET - Additional Information (Details) - USD ($)</t>
        </is>
      </c>
      <c r="B1" s="2" t="inlineStr">
        <is>
          <t>12 Months Ended</t>
        </is>
      </c>
    </row>
    <row r="2">
      <c r="B2" s="2" t="inlineStr">
        <is>
          <t>Dec. 31, 2022</t>
        </is>
      </c>
      <c r="C2" s="2" t="inlineStr">
        <is>
          <t>Dec. 31, 2021</t>
        </is>
      </c>
      <c r="D2" s="2" t="inlineStr">
        <is>
          <t>Dec. 31, 2020</t>
        </is>
      </c>
      <c r="E2" s="2" t="inlineStr">
        <is>
          <t>Feb.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5077000</v>
      </c>
      <c r="C4" s="5" t="n">
        <v>0</v>
      </c>
      <c r="D4" s="4" t="inlineStr">
        <is>
          <t xml:space="preserve"> </t>
        </is>
      </c>
      <c r="E4" s="4" t="inlineStr">
        <is>
          <t xml:space="preserve"> </t>
        </is>
      </c>
    </row>
    <row r="5">
      <c r="A5" s="4" t="inlineStr">
        <is>
          <t>Goodwill impairment</t>
        </is>
      </c>
      <c r="B5" s="5" t="n">
        <v>0</v>
      </c>
      <c r="C5" s="6" t="n">
        <v>0</v>
      </c>
      <c r="D5" s="5" t="n">
        <v>1010773000</v>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itial term</t>
        </is>
      </c>
      <c r="B7" s="4" t="inlineStr">
        <is>
          <t>10 years</t>
        </is>
      </c>
      <c r="C7" s="4" t="inlineStr">
        <is>
          <t xml:space="preserve"> </t>
        </is>
      </c>
      <c r="D7" s="4" t="inlineStr">
        <is>
          <t xml:space="preserve"> </t>
        </is>
      </c>
      <c r="E7" s="4" t="inlineStr">
        <is>
          <t xml:space="preserve"> </t>
        </is>
      </c>
    </row>
    <row r="8">
      <c r="A8" s="4" t="inlineStr">
        <is>
          <t>Option to renewal</t>
        </is>
      </c>
      <c r="B8" s="4" t="inlineStr">
        <is>
          <t>10 years</t>
        </is>
      </c>
      <c r="C8" s="4" t="inlineStr">
        <is>
          <t xml:space="preserve"> </t>
        </is>
      </c>
      <c r="D8" s="4" t="inlineStr">
        <is>
          <t xml:space="preserve"> </t>
        </is>
      </c>
      <c r="E8" s="4" t="inlineStr">
        <is>
          <t xml:space="preserve"> </t>
        </is>
      </c>
    </row>
    <row r="9">
      <c r="A9" s="4" t="inlineStr">
        <is>
          <t>Percent of original consideration paid</t>
        </is>
      </c>
      <c r="B9" s="9" t="n">
        <v>1.3</v>
      </c>
      <c r="C9" s="4" t="inlineStr">
        <is>
          <t xml:space="preserve"> </t>
        </is>
      </c>
      <c r="D9" s="4" t="inlineStr">
        <is>
          <t xml:space="preserve"> </t>
        </is>
      </c>
      <c r="E9" s="4" t="inlineStr">
        <is>
          <t xml:space="preserve"> </t>
        </is>
      </c>
    </row>
    <row r="10">
      <c r="A10" s="4" t="inlineStr">
        <is>
          <t>Weighted average amortization period</t>
        </is>
      </c>
      <c r="B10" s="4" t="inlineStr">
        <is>
          <t>7 years 5 months 19 days</t>
        </is>
      </c>
      <c r="C10" s="4" t="inlineStr">
        <is>
          <t xml:space="preserve"> </t>
        </is>
      </c>
      <c r="D10" s="4" t="inlineStr">
        <is>
          <t xml:space="preserve"> </t>
        </is>
      </c>
      <c r="E10" s="4" t="inlineStr">
        <is>
          <t xml:space="preserve"> </t>
        </is>
      </c>
    </row>
    <row r="11">
      <c r="A11" s="4" t="inlineStr">
        <is>
          <t>Amortization of intangible assets</t>
        </is>
      </c>
      <c r="B11" s="5" t="n">
        <v>120700000</v>
      </c>
      <c r="C11" s="6" t="n">
        <v>136800000</v>
      </c>
      <c r="D11" s="6" t="n">
        <v>126400000</v>
      </c>
      <c r="E11" s="4" t="inlineStr">
        <is>
          <t xml:space="preserve"> </t>
        </is>
      </c>
    </row>
    <row r="12">
      <c r="A12" s="4" t="inlineStr">
        <is>
          <t>Impairment of intangible assets</t>
        </is>
      </c>
      <c r="B12" s="5" t="n">
        <v>0</v>
      </c>
      <c r="C12" s="5" t="n">
        <v>0</v>
      </c>
      <c r="D12" s="5" t="n">
        <v>0</v>
      </c>
      <c r="E12" s="4" t="inlineStr">
        <is>
          <t xml:space="preserve"> </t>
        </is>
      </c>
    </row>
    <row r="13">
      <c r="A13" s="4" t="inlineStr">
        <is>
          <t>Right of way asset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10 years</t>
        </is>
      </c>
      <c r="C15" s="4" t="inlineStr">
        <is>
          <t xml:space="preserve"> </t>
        </is>
      </c>
      <c r="D15" s="4" t="inlineStr">
        <is>
          <t xml:space="preserve"> </t>
        </is>
      </c>
      <c r="E15" s="4" t="inlineStr">
        <is>
          <t xml:space="preserve"> </t>
        </is>
      </c>
    </row>
    <row r="16">
      <c r="A16" s="4" t="inlineStr">
        <is>
          <t>Weighted average amortization period</t>
        </is>
      </c>
      <c r="B16" s="4" t="inlineStr">
        <is>
          <t>7 years 25 days</t>
        </is>
      </c>
      <c r="C16" s="4" t="inlineStr">
        <is>
          <t xml:space="preserve"> </t>
        </is>
      </c>
      <c r="D16" s="4" t="inlineStr">
        <is>
          <t xml:space="preserve"> </t>
        </is>
      </c>
      <c r="E16" s="4" t="inlineStr">
        <is>
          <t xml:space="preserve"> </t>
        </is>
      </c>
    </row>
    <row r="17">
      <c r="A17" s="4" t="inlineStr">
        <is>
          <t>Customer contrac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amortization period</t>
        </is>
      </c>
      <c r="B19" s="4" t="inlineStr">
        <is>
          <t>7 years 6 months 10 day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Remaining term</t>
        </is>
      </c>
      <c r="B22" s="4" t="inlineStr">
        <is>
          <t>1 year</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Remaining term</t>
        </is>
      </c>
      <c r="B25" s="4" t="inlineStr">
        <is>
          <t>20 years</t>
        </is>
      </c>
      <c r="C25" s="4" t="inlineStr">
        <is>
          <t xml:space="preserve"> </t>
        </is>
      </c>
      <c r="D25" s="4" t="inlineStr">
        <is>
          <t xml:space="preserve"> </t>
        </is>
      </c>
      <c r="E25" s="4" t="inlineStr">
        <is>
          <t xml:space="preserve"> </t>
        </is>
      </c>
    </row>
    <row r="26">
      <c r="A26" s="4" t="inlineStr">
        <is>
          <t>BCP and BCP GP</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5" t="n">
        <v>5100000</v>
      </c>
      <c r="C28" s="4" t="inlineStr">
        <is>
          <t xml:space="preserve"> </t>
        </is>
      </c>
      <c r="D28" s="4" t="inlineStr">
        <is>
          <t xml:space="preserve"> </t>
        </is>
      </c>
      <c r="E28" s="5" t="n">
        <v>507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5" t="n">
        <v>-569981</v>
      </c>
      <c r="C3" s="5" t="n">
        <v>-449259</v>
      </c>
    </row>
    <row r="4">
      <c r="A4" s="4" t="inlineStr">
        <is>
          <t>Total amortizable intangible assets, net</t>
        </is>
      </c>
      <c r="B4" s="6" t="n">
        <v>695389</v>
      </c>
      <c r="C4" s="6" t="n">
        <v>786049</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6" t="n">
        <v>1137831</v>
      </c>
      <c r="C7" s="6" t="n">
        <v>1135963</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5" t="n">
        <v>127539</v>
      </c>
      <c r="C10" s="5" t="n">
        <v>99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Dec. 31, 2022</t>
        </is>
      </c>
      <c r="C1" s="2" t="inlineStr">
        <is>
          <t>Dec. 31, 2021</t>
        </is>
      </c>
    </row>
    <row r="2">
      <c r="A2" s="3" t="inlineStr">
        <is>
          <t>Estimated future amortization expense of intangible assets</t>
        </is>
      </c>
      <c r="B2" s="4" t="inlineStr">
        <is>
          <t xml:space="preserve"> </t>
        </is>
      </c>
      <c r="C2" s="4" t="inlineStr">
        <is>
          <t xml:space="preserve"> </t>
        </is>
      </c>
    </row>
    <row r="3">
      <c r="A3" s="4" t="inlineStr">
        <is>
          <t>2023</t>
        </is>
      </c>
      <c r="B3" s="5" t="n">
        <v>119321</v>
      </c>
      <c r="C3" s="4" t="inlineStr">
        <is>
          <t xml:space="preserve"> </t>
        </is>
      </c>
    </row>
    <row r="4">
      <c r="A4" s="4" t="inlineStr">
        <is>
          <t>2024</t>
        </is>
      </c>
      <c r="B4" s="6" t="n">
        <v>118538</v>
      </c>
      <c r="C4" s="4" t="inlineStr">
        <is>
          <t xml:space="preserve"> </t>
        </is>
      </c>
    </row>
    <row r="5">
      <c r="A5" s="4" t="inlineStr">
        <is>
          <t>2025</t>
        </is>
      </c>
      <c r="B5" s="6" t="n">
        <v>117709</v>
      </c>
      <c r="C5" s="4" t="inlineStr">
        <is>
          <t xml:space="preserve"> </t>
        </is>
      </c>
    </row>
    <row r="6">
      <c r="A6" s="4" t="inlineStr">
        <is>
          <t>2026</t>
        </is>
      </c>
      <c r="B6" s="6" t="n">
        <v>111400</v>
      </c>
      <c r="C6" s="4" t="inlineStr">
        <is>
          <t xml:space="preserve"> </t>
        </is>
      </c>
    </row>
    <row r="7">
      <c r="A7" s="4" t="inlineStr">
        <is>
          <t>2027</t>
        </is>
      </c>
      <c r="B7" s="6" t="n">
        <v>77441</v>
      </c>
      <c r="C7" s="4" t="inlineStr">
        <is>
          <t xml:space="preserve"> </t>
        </is>
      </c>
    </row>
    <row r="8">
      <c r="A8" s="4" t="inlineStr">
        <is>
          <t>Thereafter</t>
        </is>
      </c>
      <c r="B8" s="6" t="n">
        <v>150980</v>
      </c>
      <c r="C8" s="4" t="inlineStr">
        <is>
          <t xml:space="preserve"> </t>
        </is>
      </c>
    </row>
    <row r="9">
      <c r="A9" s="4" t="inlineStr">
        <is>
          <t>Total amortizable intangible assets, net</t>
        </is>
      </c>
      <c r="B9" s="5" t="n">
        <v>695389</v>
      </c>
      <c r="C9" s="5" t="n">
        <v>7860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Information of Equity Method Investments (Details) - USD ($)</t>
        </is>
      </c>
      <c r="B1" s="2" t="inlineStr">
        <is>
          <t>12 Months Ended</t>
        </is>
      </c>
    </row>
    <row r="2">
      <c r="B2" s="2" t="inlineStr">
        <is>
          <t>Dec. 31, 2022</t>
        </is>
      </c>
      <c r="C2" s="2" t="inlineStr">
        <is>
          <t>Dec. 31, 2021</t>
        </is>
      </c>
      <c r="D2" s="2" t="inlineStr">
        <is>
          <t>Dec. 31, 2020</t>
        </is>
      </c>
      <c r="E2" s="2" t="inlineStr">
        <is>
          <t>Feb. 2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terests</t>
        </is>
      </c>
      <c r="B4" s="5" t="n">
        <v>2381340000</v>
      </c>
      <c r="C4" s="5" t="n">
        <v>626477000</v>
      </c>
      <c r="D4" s="5" t="n">
        <v>611216000</v>
      </c>
      <c r="E4" s="4" t="inlineStr">
        <is>
          <t xml:space="preserve"> </t>
        </is>
      </c>
    </row>
    <row r="5">
      <c r="A5" s="4" t="inlineStr">
        <is>
          <t>Acquisitions</t>
        </is>
      </c>
      <c r="B5" s="6" t="n">
        <v>1752500000</v>
      </c>
      <c r="C5" s="4" t="inlineStr">
        <is>
          <t xml:space="preserve"> </t>
        </is>
      </c>
      <c r="D5" s="4" t="inlineStr">
        <is>
          <t xml:space="preserve"> </t>
        </is>
      </c>
      <c r="E5" s="4" t="inlineStr">
        <is>
          <t xml:space="preserve"> </t>
        </is>
      </c>
    </row>
    <row r="6">
      <c r="A6" s="4" t="inlineStr">
        <is>
          <t>Difference between carrying amount and underlying equity</t>
        </is>
      </c>
      <c r="B6" s="6" t="n">
        <v>363200000</v>
      </c>
      <c r="C6" s="6" t="n">
        <v>0</v>
      </c>
      <c r="D6" s="4" t="inlineStr">
        <is>
          <t xml:space="preserve"> </t>
        </is>
      </c>
      <c r="E6" s="4" t="inlineStr">
        <is>
          <t xml:space="preserve"> </t>
        </is>
      </c>
    </row>
    <row r="7">
      <c r="A7" s="4" t="inlineStr">
        <is>
          <t>Capitalized interest</t>
        </is>
      </c>
      <c r="B7" s="6" t="n">
        <v>13400000</v>
      </c>
      <c r="C7" s="6" t="n">
        <v>12800000</v>
      </c>
      <c r="D7" s="4" t="inlineStr">
        <is>
          <t xml:space="preserve"> </t>
        </is>
      </c>
      <c r="E7" s="4" t="inlineStr">
        <is>
          <t xml:space="preserve"> </t>
        </is>
      </c>
    </row>
    <row r="8">
      <c r="A8" s="3" t="inlineStr">
        <is>
          <t>Movement In Equity Method Interest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626477000</v>
      </c>
      <c r="C9" s="6" t="n">
        <v>611216000</v>
      </c>
      <c r="D9" s="4" t="inlineStr">
        <is>
          <t xml:space="preserve"> </t>
        </is>
      </c>
      <c r="E9" s="4" t="inlineStr">
        <is>
          <t xml:space="preserve"> </t>
        </is>
      </c>
    </row>
    <row r="10">
      <c r="A10" s="4" t="inlineStr">
        <is>
          <t>Acquisitions</t>
        </is>
      </c>
      <c r="B10" s="4" t="inlineStr">
        <is>
          <t xml:space="preserve"> </t>
        </is>
      </c>
      <c r="C10" s="4" t="inlineStr">
        <is>
          <t xml:space="preserve"> </t>
        </is>
      </c>
      <c r="D10" s="6" t="n">
        <v>306532000</v>
      </c>
      <c r="E10" s="4" t="inlineStr">
        <is>
          <t xml:space="preserve"> </t>
        </is>
      </c>
    </row>
    <row r="11">
      <c r="A11" s="4" t="inlineStr">
        <is>
          <t>Contributions</t>
        </is>
      </c>
      <c r="B11" s="6" t="n">
        <v>78171000</v>
      </c>
      <c r="C11" s="6" t="n">
        <v>20522000</v>
      </c>
      <c r="D11" s="4" t="inlineStr">
        <is>
          <t xml:space="preserve"> </t>
        </is>
      </c>
      <c r="E11" s="4" t="inlineStr">
        <is>
          <t xml:space="preserve"> </t>
        </is>
      </c>
    </row>
    <row r="12">
      <c r="A12" s="4" t="inlineStr">
        <is>
          <t>Distributions</t>
        </is>
      </c>
      <c r="B12" s="6" t="n">
        <v>-256764000</v>
      </c>
      <c r="C12" s="6" t="n">
        <v>-68335000</v>
      </c>
      <c r="D12" s="4" t="inlineStr">
        <is>
          <t xml:space="preserve"> </t>
        </is>
      </c>
      <c r="E12" s="4" t="inlineStr">
        <is>
          <t xml:space="preserve"> </t>
        </is>
      </c>
    </row>
    <row r="13">
      <c r="A13" s="4" t="inlineStr">
        <is>
          <t>Equity income, net</t>
        </is>
      </c>
      <c r="B13" s="6" t="n">
        <v>180956000</v>
      </c>
      <c r="C13" s="6" t="n">
        <v>63074000</v>
      </c>
      <c r="D13" s="6" t="n">
        <v>-308000</v>
      </c>
      <c r="E13" s="4" t="inlineStr">
        <is>
          <t xml:space="preserve"> </t>
        </is>
      </c>
    </row>
    <row r="14">
      <c r="A14" s="4" t="inlineStr">
        <is>
          <t>Ending balance</t>
        </is>
      </c>
      <c r="B14" s="5" t="n">
        <v>2381340000</v>
      </c>
      <c r="C14" s="5" t="n">
        <v>626477000</v>
      </c>
      <c r="D14" s="6" t="n">
        <v>611216000</v>
      </c>
      <c r="E14" s="4" t="inlineStr">
        <is>
          <t xml:space="preserve"> </t>
        </is>
      </c>
    </row>
    <row r="15">
      <c r="A15" s="4" t="inlineStr">
        <is>
          <t>PHP</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1" t="n">
        <v>0.533</v>
      </c>
      <c r="C17" s="11" t="n">
        <v>0.267</v>
      </c>
      <c r="D17" s="4" t="inlineStr">
        <is>
          <t xml:space="preserve"> </t>
        </is>
      </c>
      <c r="E17" s="11" t="n">
        <v>0.2667</v>
      </c>
    </row>
    <row r="18">
      <c r="A18" s="4" t="inlineStr">
        <is>
          <t>Equity method interests</t>
        </is>
      </c>
      <c r="B18" s="5" t="n">
        <v>1474800000</v>
      </c>
      <c r="C18" s="5" t="n">
        <v>626477000</v>
      </c>
      <c r="D18" s="6" t="n">
        <v>611216000</v>
      </c>
      <c r="E18" s="4" t="inlineStr">
        <is>
          <t xml:space="preserve"> </t>
        </is>
      </c>
    </row>
    <row r="19">
      <c r="A19" s="4" t="inlineStr">
        <is>
          <t>Acquisitions</t>
        </is>
      </c>
      <c r="B19" s="6" t="n">
        <v>817500000</v>
      </c>
      <c r="C19" s="4" t="inlineStr">
        <is>
          <t xml:space="preserve"> </t>
        </is>
      </c>
      <c r="D19" s="4" t="inlineStr">
        <is>
          <t xml:space="preserve"> </t>
        </is>
      </c>
      <c r="E19" s="4" t="inlineStr">
        <is>
          <t xml:space="preserve"> </t>
        </is>
      </c>
    </row>
    <row r="20">
      <c r="A20" s="3" t="inlineStr">
        <is>
          <t>Movement In Equity Method Interest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626477000</v>
      </c>
      <c r="C21" s="6" t="n">
        <v>611216000</v>
      </c>
      <c r="D21" s="4" t="inlineStr">
        <is>
          <t xml:space="preserve"> </t>
        </is>
      </c>
      <c r="E21" s="4" t="inlineStr">
        <is>
          <t xml:space="preserve"> </t>
        </is>
      </c>
    </row>
    <row r="22">
      <c r="A22" s="4" t="inlineStr">
        <is>
          <t>Contributions</t>
        </is>
      </c>
      <c r="B22" s="6" t="n">
        <v>78171000</v>
      </c>
      <c r="C22" s="6" t="n">
        <v>20522000</v>
      </c>
      <c r="D22" s="4" t="inlineStr">
        <is>
          <t xml:space="preserve"> </t>
        </is>
      </c>
      <c r="E22" s="4" t="inlineStr">
        <is>
          <t xml:space="preserve"> </t>
        </is>
      </c>
    </row>
    <row r="23">
      <c r="A23" s="4" t="inlineStr">
        <is>
          <t>Distributions</t>
        </is>
      </c>
      <c r="B23" s="6" t="n">
        <v>-170409000</v>
      </c>
      <c r="C23" s="6" t="n">
        <v>-68335000</v>
      </c>
      <c r="D23" s="4" t="inlineStr">
        <is>
          <t xml:space="preserve"> </t>
        </is>
      </c>
      <c r="E23" s="4" t="inlineStr">
        <is>
          <t xml:space="preserve"> </t>
        </is>
      </c>
    </row>
    <row r="24">
      <c r="A24" s="4" t="inlineStr">
        <is>
          <t>Equity income, net</t>
        </is>
      </c>
      <c r="B24" s="6" t="n">
        <v>123061000</v>
      </c>
      <c r="C24" s="6" t="n">
        <v>63074000</v>
      </c>
      <c r="D24" s="4" t="inlineStr">
        <is>
          <t xml:space="preserve"> </t>
        </is>
      </c>
      <c r="E24" s="4" t="inlineStr">
        <is>
          <t xml:space="preserve"> </t>
        </is>
      </c>
    </row>
    <row r="25">
      <c r="A25" s="4" t="inlineStr">
        <is>
          <t>Ending balance</t>
        </is>
      </c>
      <c r="B25" s="6" t="n">
        <v>1474800000</v>
      </c>
      <c r="C25" s="5" t="n">
        <v>626477000</v>
      </c>
      <c r="D25" s="6" t="n">
        <v>611216000</v>
      </c>
      <c r="E25" s="4" t="inlineStr">
        <is>
          <t xml:space="preserve"> </t>
        </is>
      </c>
    </row>
    <row r="26">
      <c r="A26" s="4" t="inlineStr">
        <is>
          <t>Amortization</t>
        </is>
      </c>
      <c r="B26" s="5" t="n">
        <v>6800000</v>
      </c>
      <c r="C26" s="4" t="inlineStr">
        <is>
          <t xml:space="preserve"> </t>
        </is>
      </c>
      <c r="D26" s="4" t="inlineStr">
        <is>
          <t xml:space="preserve"> </t>
        </is>
      </c>
      <c r="E26" s="4" t="inlineStr">
        <is>
          <t xml:space="preserve"> </t>
        </is>
      </c>
    </row>
    <row r="27">
      <c r="A27" s="4" t="inlineStr">
        <is>
          <t>Breviloba, LLC (Shin Oak)</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33</v>
      </c>
      <c r="C29" s="9" t="n">
        <v>0</v>
      </c>
      <c r="D29" s="4" t="inlineStr">
        <is>
          <t xml:space="preserve"> </t>
        </is>
      </c>
      <c r="E29" s="4" t="inlineStr">
        <is>
          <t xml:space="preserve"> </t>
        </is>
      </c>
    </row>
    <row r="30">
      <c r="A30" s="4" t="inlineStr">
        <is>
          <t>Equity method interests</t>
        </is>
      </c>
      <c r="B30" s="5" t="n">
        <v>455057000</v>
      </c>
      <c r="C30" s="5" t="n">
        <v>0</v>
      </c>
      <c r="D30" s="6" t="n">
        <v>0</v>
      </c>
      <c r="E30" s="4" t="inlineStr">
        <is>
          <t xml:space="preserve"> </t>
        </is>
      </c>
    </row>
    <row r="31">
      <c r="A31" s="4" t="inlineStr">
        <is>
          <t>Acquisitions</t>
        </is>
      </c>
      <c r="B31" s="6" t="n">
        <v>467500000</v>
      </c>
      <c r="C31" s="4" t="inlineStr">
        <is>
          <t xml:space="preserve"> </t>
        </is>
      </c>
      <c r="D31" s="4" t="inlineStr">
        <is>
          <t xml:space="preserve"> </t>
        </is>
      </c>
      <c r="E31" s="4" t="inlineStr">
        <is>
          <t xml:space="preserve"> </t>
        </is>
      </c>
    </row>
    <row r="32">
      <c r="A32" s="3" t="inlineStr">
        <is>
          <t>Movement In Equity Method Interest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0</v>
      </c>
      <c r="C33" s="6" t="n">
        <v>0</v>
      </c>
      <c r="D33" s="4" t="inlineStr">
        <is>
          <t xml:space="preserve"> </t>
        </is>
      </c>
      <c r="E33" s="4" t="inlineStr">
        <is>
          <t xml:space="preserve"> </t>
        </is>
      </c>
    </row>
    <row r="34">
      <c r="A34" s="4" t="inlineStr">
        <is>
          <t>Contributions</t>
        </is>
      </c>
      <c r="B34" s="6" t="n">
        <v>0</v>
      </c>
      <c r="C34" s="6" t="n">
        <v>0</v>
      </c>
      <c r="D34" s="4" t="inlineStr">
        <is>
          <t xml:space="preserve"> </t>
        </is>
      </c>
      <c r="E34" s="4" t="inlineStr">
        <is>
          <t xml:space="preserve"> </t>
        </is>
      </c>
    </row>
    <row r="35">
      <c r="A35" s="4" t="inlineStr">
        <is>
          <t>Distributions</t>
        </is>
      </c>
      <c r="B35" s="6" t="n">
        <v>-38816000</v>
      </c>
      <c r="C35" s="6" t="n">
        <v>0</v>
      </c>
      <c r="D35" s="4" t="inlineStr">
        <is>
          <t xml:space="preserve"> </t>
        </is>
      </c>
      <c r="E35" s="4" t="inlineStr">
        <is>
          <t xml:space="preserve"> </t>
        </is>
      </c>
    </row>
    <row r="36">
      <c r="A36" s="4" t="inlineStr">
        <is>
          <t>Equity income, net</t>
        </is>
      </c>
      <c r="B36" s="6" t="n">
        <v>26373000</v>
      </c>
      <c r="C36" s="6" t="n">
        <v>0</v>
      </c>
      <c r="D36" s="4" t="inlineStr">
        <is>
          <t xml:space="preserve"> </t>
        </is>
      </c>
      <c r="E36" s="4" t="inlineStr">
        <is>
          <t xml:space="preserve"> </t>
        </is>
      </c>
    </row>
    <row r="37">
      <c r="A37" s="4" t="inlineStr">
        <is>
          <t>Ending balance</t>
        </is>
      </c>
      <c r="B37" s="6" t="n">
        <v>455057000</v>
      </c>
      <c r="C37" s="5" t="n">
        <v>0</v>
      </c>
      <c r="D37" s="6" t="n">
        <v>0</v>
      </c>
      <c r="E37" s="4" t="inlineStr">
        <is>
          <t xml:space="preserve"> </t>
        </is>
      </c>
    </row>
    <row r="38">
      <c r="A38" s="4" t="inlineStr">
        <is>
          <t>Amortization</t>
        </is>
      </c>
      <c r="B38" s="5" t="n">
        <v>600000</v>
      </c>
      <c r="C38" s="4" t="inlineStr">
        <is>
          <t xml:space="preserve"> </t>
        </is>
      </c>
      <c r="D38" s="4" t="inlineStr">
        <is>
          <t xml:space="preserve"> </t>
        </is>
      </c>
      <c r="E38" s="4" t="inlineStr">
        <is>
          <t xml:space="preserve"> </t>
        </is>
      </c>
    </row>
    <row r="39">
      <c r="A39" s="4" t="inlineStr">
        <is>
          <t>Gulf Coast Express Pipeline LLC</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Ownership percentage</t>
        </is>
      </c>
      <c r="B41" s="9" t="n">
        <v>0.16</v>
      </c>
      <c r="C41" s="9" t="n">
        <v>0</v>
      </c>
      <c r="D41" s="4" t="inlineStr">
        <is>
          <t xml:space="preserve"> </t>
        </is>
      </c>
      <c r="E41" s="4" t="inlineStr">
        <is>
          <t xml:space="preserve"> </t>
        </is>
      </c>
    </row>
    <row r="42">
      <c r="A42" s="4" t="inlineStr">
        <is>
          <t>Equity method interests</t>
        </is>
      </c>
      <c r="B42" s="5" t="n">
        <v>451483000</v>
      </c>
      <c r="C42" s="5" t="n">
        <v>0</v>
      </c>
      <c r="D42" s="6" t="n">
        <v>0</v>
      </c>
      <c r="E42" s="4" t="inlineStr">
        <is>
          <t xml:space="preserve"> </t>
        </is>
      </c>
    </row>
    <row r="43">
      <c r="A43" s="4" t="inlineStr">
        <is>
          <t>Acquisitions</t>
        </is>
      </c>
      <c r="B43" s="6" t="n">
        <v>467500000</v>
      </c>
      <c r="C43" s="4" t="inlineStr">
        <is>
          <t xml:space="preserve"> </t>
        </is>
      </c>
      <c r="D43" s="4" t="inlineStr">
        <is>
          <t xml:space="preserve"> </t>
        </is>
      </c>
      <c r="E43" s="4" t="inlineStr">
        <is>
          <t xml:space="preserve"> </t>
        </is>
      </c>
    </row>
    <row r="44">
      <c r="A44" s="3" t="inlineStr">
        <is>
          <t>Movement In Equity Method Interests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0</v>
      </c>
      <c r="C45" s="6" t="n">
        <v>0</v>
      </c>
      <c r="D45" s="4" t="inlineStr">
        <is>
          <t xml:space="preserve"> </t>
        </is>
      </c>
      <c r="E45" s="4" t="inlineStr">
        <is>
          <t xml:space="preserve"> </t>
        </is>
      </c>
    </row>
    <row r="46">
      <c r="A46" s="4" t="inlineStr">
        <is>
          <t>Contributions</t>
        </is>
      </c>
      <c r="B46" s="6" t="n">
        <v>0</v>
      </c>
      <c r="C46" s="6" t="n">
        <v>0</v>
      </c>
      <c r="D46" s="4" t="inlineStr">
        <is>
          <t xml:space="preserve"> </t>
        </is>
      </c>
      <c r="E46" s="4" t="inlineStr">
        <is>
          <t xml:space="preserve"> </t>
        </is>
      </c>
    </row>
    <row r="47">
      <c r="A47" s="4" t="inlineStr">
        <is>
          <t>Distributions</t>
        </is>
      </c>
      <c r="B47" s="6" t="n">
        <v>-47539000</v>
      </c>
      <c r="C47" s="6" t="n">
        <v>0</v>
      </c>
      <c r="D47" s="4" t="inlineStr">
        <is>
          <t xml:space="preserve"> </t>
        </is>
      </c>
      <c r="E47" s="4" t="inlineStr">
        <is>
          <t xml:space="preserve"> </t>
        </is>
      </c>
    </row>
    <row r="48">
      <c r="A48" s="4" t="inlineStr">
        <is>
          <t>Equity income, net</t>
        </is>
      </c>
      <c r="B48" s="6" t="n">
        <v>31522000</v>
      </c>
      <c r="C48" s="6" t="n">
        <v>0</v>
      </c>
      <c r="D48" s="4" t="inlineStr">
        <is>
          <t xml:space="preserve"> </t>
        </is>
      </c>
      <c r="E48" s="4" t="inlineStr">
        <is>
          <t xml:space="preserve"> </t>
        </is>
      </c>
    </row>
    <row r="49">
      <c r="A49" s="4" t="inlineStr">
        <is>
          <t>Ending balance</t>
        </is>
      </c>
      <c r="B49" s="6" t="n">
        <v>451483000</v>
      </c>
      <c r="C49" s="5" t="n">
        <v>0</v>
      </c>
      <c r="D49" s="5" t="n">
        <v>0</v>
      </c>
      <c r="E49" s="4" t="inlineStr">
        <is>
          <t xml:space="preserve"> </t>
        </is>
      </c>
    </row>
    <row r="50">
      <c r="A50" s="4" t="inlineStr">
        <is>
          <t>Amortization</t>
        </is>
      </c>
      <c r="B50" s="5" t="n">
        <v>5300000</v>
      </c>
      <c r="C50" s="4" t="inlineStr">
        <is>
          <t xml:space="preserve"> </t>
        </is>
      </c>
      <c r="D50" s="4" t="inlineStr">
        <is>
          <t xml:space="preserve"> </t>
        </is>
      </c>
      <c r="E50" s="4" t="inlineStr">
        <is>
          <t xml:space="preserve"> </t>
        </is>
      </c>
    </row>
    <row r="51">
      <c r="A51" s="4" t="inlineStr">
        <is>
          <t>EPIC Crude Holdings, LP</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Ownership percentage</t>
        </is>
      </c>
      <c r="B53" s="9" t="n">
        <v>0.15</v>
      </c>
      <c r="C53" s="4" t="inlineStr">
        <is>
          <t xml:space="preserve"> </t>
        </is>
      </c>
      <c r="D53" s="4" t="inlineStr">
        <is>
          <t xml:space="preserve"> </t>
        </is>
      </c>
      <c r="E53" s="4" t="inlineStr">
        <is>
          <t xml:space="preserve"> </t>
        </is>
      </c>
    </row>
    <row r="54">
      <c r="A54" s="3" t="inlineStr">
        <is>
          <t>Movement In Equity Method Interests [Roll Forward]</t>
        </is>
      </c>
      <c r="B54" s="4" t="inlineStr">
        <is>
          <t xml:space="preserve"> </t>
        </is>
      </c>
      <c r="C54" s="4" t="inlineStr">
        <is>
          <t xml:space="preserve"> </t>
        </is>
      </c>
      <c r="D54" s="4" t="inlineStr">
        <is>
          <t xml:space="preserve"> </t>
        </is>
      </c>
      <c r="E54" s="4" t="inlineStr">
        <is>
          <t xml:space="preserve"> </t>
        </is>
      </c>
    </row>
    <row r="55">
      <c r="A55" s="4" t="inlineStr">
        <is>
          <t>Contributions</t>
        </is>
      </c>
      <c r="B55" s="5" t="n">
        <v>0</v>
      </c>
      <c r="C55" s="4" t="inlineStr">
        <is>
          <t xml:space="preserve"> </t>
        </is>
      </c>
      <c r="D55" s="4" t="inlineStr">
        <is>
          <t xml:space="preserve"> </t>
        </is>
      </c>
      <c r="E55" s="4" t="inlineStr">
        <is>
          <t xml:space="preserve"> </t>
        </is>
      </c>
    </row>
    <row r="56">
      <c r="A56" s="4" t="inlineStr">
        <is>
          <t>Distributions</t>
        </is>
      </c>
      <c r="B56" s="6" t="n">
        <v>0</v>
      </c>
      <c r="C56" s="4" t="inlineStr">
        <is>
          <t xml:space="preserve"> </t>
        </is>
      </c>
      <c r="D56" s="4" t="inlineStr">
        <is>
          <t xml:space="preserve"> </t>
        </is>
      </c>
      <c r="E56" s="4" t="inlineStr">
        <is>
          <t xml:space="preserve"> </t>
        </is>
      </c>
    </row>
    <row r="57">
      <c r="A57" s="4" t="inlineStr">
        <is>
          <t>Equity income, net</t>
        </is>
      </c>
      <c r="B57" s="5" t="n">
        <v>0</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of Equity Method Investments (Details) - USD ($) $ in Thousands</t>
        </is>
      </c>
      <c r="B1" s="2" t="inlineStr">
        <is>
          <t>12 Months Ended</t>
        </is>
      </c>
    </row>
    <row r="2">
      <c r="B2" s="2" t="inlineStr">
        <is>
          <t>Dec. 31, 2022</t>
        </is>
      </c>
      <c r="C2" s="2" t="inlineStr">
        <is>
          <t>Dec. 31, 2021</t>
        </is>
      </c>
      <c r="D2" s="2" t="inlineStr">
        <is>
          <t>Dec. 31, 2020</t>
        </is>
      </c>
    </row>
    <row r="3">
      <c r="A3" s="3" t="inlineStr">
        <is>
          <t>Statements of Operations</t>
        </is>
      </c>
      <c r="B3" s="4" t="inlineStr">
        <is>
          <t xml:space="preserve"> </t>
        </is>
      </c>
      <c r="C3" s="4" t="inlineStr">
        <is>
          <t xml:space="preserve"> </t>
        </is>
      </c>
      <c r="D3" s="4" t="inlineStr">
        <is>
          <t xml:space="preserve"> </t>
        </is>
      </c>
    </row>
    <row r="4">
      <c r="A4" s="4" t="inlineStr">
        <is>
          <t>Operating income (loss)</t>
        </is>
      </c>
      <c r="B4" s="5" t="n">
        <v>150489</v>
      </c>
      <c r="C4" s="5" t="n">
        <v>53491</v>
      </c>
      <c r="D4" s="5" t="n">
        <v>-1020473</v>
      </c>
    </row>
    <row r="5">
      <c r="A5" s="4" t="inlineStr">
        <is>
          <t>Net income (loss)</t>
        </is>
      </c>
      <c r="B5" s="6" t="n">
        <v>250721</v>
      </c>
      <c r="C5" s="6" t="n">
        <v>1482</v>
      </c>
      <c r="D5" s="6" t="n">
        <v>-1155789</v>
      </c>
    </row>
    <row r="6">
      <c r="A6" s="3" t="inlineStr">
        <is>
          <t>Balance Sheets</t>
        </is>
      </c>
      <c r="B6" s="4" t="inlineStr">
        <is>
          <t xml:space="preserve"> </t>
        </is>
      </c>
      <c r="C6" s="4" t="inlineStr">
        <is>
          <t xml:space="preserve"> </t>
        </is>
      </c>
      <c r="D6" s="4" t="inlineStr">
        <is>
          <t xml:space="preserve"> </t>
        </is>
      </c>
    </row>
    <row r="7">
      <c r="A7" s="4" t="inlineStr">
        <is>
          <t>Current assets</t>
        </is>
      </c>
      <c r="B7" s="6" t="n">
        <v>241867</v>
      </c>
      <c r="C7" s="6" t="n">
        <v>217519</v>
      </c>
      <c r="D7" s="4" t="inlineStr">
        <is>
          <t xml:space="preserve"> </t>
        </is>
      </c>
    </row>
    <row r="8">
      <c r="A8" s="4" t="inlineStr">
        <is>
          <t>Noncurrent assets</t>
        </is>
      </c>
      <c r="B8" s="6" t="n">
        <v>5677844</v>
      </c>
      <c r="C8" s="6" t="n">
        <v>3335687</v>
      </c>
      <c r="D8" s="4" t="inlineStr">
        <is>
          <t xml:space="preserve"> </t>
        </is>
      </c>
    </row>
    <row r="9">
      <c r="A9" s="4" t="inlineStr">
        <is>
          <t>Total assets</t>
        </is>
      </c>
      <c r="B9" s="6" t="n">
        <v>5919711</v>
      </c>
      <c r="C9" s="6" t="n">
        <v>3553206</v>
      </c>
      <c r="D9" s="4" t="inlineStr">
        <is>
          <t xml:space="preserve"> </t>
        </is>
      </c>
    </row>
    <row r="10">
      <c r="A10" s="4" t="inlineStr">
        <is>
          <t>Current liabilities</t>
        </is>
      </c>
      <c r="B10" s="6" t="n">
        <v>227828</v>
      </c>
      <c r="C10" s="6" t="n">
        <v>240925</v>
      </c>
      <c r="D10" s="4" t="inlineStr">
        <is>
          <t xml:space="preserve"> </t>
        </is>
      </c>
    </row>
    <row r="11">
      <c r="A11" s="4" t="inlineStr">
        <is>
          <t>Noncurrent liabilities</t>
        </is>
      </c>
      <c r="B11" s="6" t="n">
        <v>3419249</v>
      </c>
      <c r="C11" s="6" t="n">
        <v>2305433</v>
      </c>
      <c r="D11" s="4" t="inlineStr">
        <is>
          <t xml:space="preserve"> </t>
        </is>
      </c>
    </row>
    <row r="12">
      <c r="A12" s="4" t="inlineStr">
        <is>
          <t>Total liabilities, noncontrolling interests, and equity</t>
        </is>
      </c>
      <c r="B12" s="6" t="n">
        <v>5919711</v>
      </c>
      <c r="C12" s="6" t="n">
        <v>3553206</v>
      </c>
      <c r="D12" s="4" t="inlineStr">
        <is>
          <t xml:space="preserve"> </t>
        </is>
      </c>
    </row>
    <row r="13">
      <c r="A13" s="4" t="inlineStr">
        <is>
          <t>Permian Highway Pipeline LLC</t>
        </is>
      </c>
      <c r="B13" s="4" t="inlineStr">
        <is>
          <t xml:space="preserve"> </t>
        </is>
      </c>
      <c r="C13" s="4" t="inlineStr">
        <is>
          <t xml:space="preserve"> </t>
        </is>
      </c>
      <c r="D13" s="4" t="inlineStr">
        <is>
          <t xml:space="preserve"> </t>
        </is>
      </c>
    </row>
    <row r="14">
      <c r="A14" s="3" t="inlineStr">
        <is>
          <t>Statements of Operations</t>
        </is>
      </c>
      <c r="B14" s="4" t="inlineStr">
        <is>
          <t xml:space="preserve"> </t>
        </is>
      </c>
      <c r="C14" s="4" t="inlineStr">
        <is>
          <t xml:space="preserve"> </t>
        </is>
      </c>
      <c r="D14" s="4" t="inlineStr">
        <is>
          <t xml:space="preserve"> </t>
        </is>
      </c>
    </row>
    <row r="15">
      <c r="A15" s="4" t="inlineStr">
        <is>
          <t>Revenues</t>
        </is>
      </c>
      <c r="B15" s="6" t="n">
        <v>396846</v>
      </c>
      <c r="C15" s="6" t="n">
        <v>397237</v>
      </c>
      <c r="D15" s="6" t="n">
        <v>7220</v>
      </c>
    </row>
    <row r="16">
      <c r="A16" s="4" t="inlineStr">
        <is>
          <t>Operating income (loss)</t>
        </is>
      </c>
      <c r="B16" s="6" t="n">
        <v>261040</v>
      </c>
      <c r="C16" s="6" t="n">
        <v>237230</v>
      </c>
      <c r="D16" s="6" t="n">
        <v>-1798</v>
      </c>
    </row>
    <row r="17">
      <c r="A17" s="4" t="inlineStr">
        <is>
          <t>Net income (loss)</t>
        </is>
      </c>
      <c r="B17" s="6" t="n">
        <v>261028</v>
      </c>
      <c r="C17" s="6" t="n">
        <v>236528</v>
      </c>
      <c r="D17" s="6" t="n">
        <v>-1140</v>
      </c>
    </row>
    <row r="18">
      <c r="A18" s="3" t="inlineStr">
        <is>
          <t>Balance Sheets</t>
        </is>
      </c>
      <c r="B18" s="4" t="inlineStr">
        <is>
          <t xml:space="preserve"> </t>
        </is>
      </c>
      <c r="C18" s="4" t="inlineStr">
        <is>
          <t xml:space="preserve"> </t>
        </is>
      </c>
      <c r="D18" s="4" t="inlineStr">
        <is>
          <t xml:space="preserve"> </t>
        </is>
      </c>
    </row>
    <row r="19">
      <c r="A19" s="4" t="inlineStr">
        <is>
          <t>Current assets</t>
        </is>
      </c>
      <c r="B19" s="6" t="n">
        <v>94771</v>
      </c>
      <c r="C19" s="6" t="n">
        <v>69995</v>
      </c>
      <c r="D19" s="4" t="inlineStr">
        <is>
          <t xml:space="preserve"> </t>
        </is>
      </c>
    </row>
    <row r="20">
      <c r="A20" s="4" t="inlineStr">
        <is>
          <t>Noncurrent assets</t>
        </is>
      </c>
      <c r="B20" s="6" t="n">
        <v>2310739</v>
      </c>
      <c r="C20" s="6" t="n">
        <v>2267940</v>
      </c>
      <c r="D20" s="4" t="inlineStr">
        <is>
          <t xml:space="preserve"> </t>
        </is>
      </c>
    </row>
    <row r="21">
      <c r="A21" s="4" t="inlineStr">
        <is>
          <t>Total assets</t>
        </is>
      </c>
      <c r="B21" s="6" t="n">
        <v>2405510</v>
      </c>
      <c r="C21" s="6" t="n">
        <v>2337935</v>
      </c>
      <c r="D21" s="4" t="inlineStr">
        <is>
          <t xml:space="preserve"> </t>
        </is>
      </c>
    </row>
    <row r="22">
      <c r="A22" s="4" t="inlineStr">
        <is>
          <t>Current liabilities</t>
        </is>
      </c>
      <c r="B22" s="6" t="n">
        <v>63392</v>
      </c>
      <c r="C22" s="6" t="n">
        <v>36657</v>
      </c>
      <c r="D22" s="4" t="inlineStr">
        <is>
          <t xml:space="preserve"> </t>
        </is>
      </c>
    </row>
    <row r="23">
      <c r="A23" s="4" t="inlineStr">
        <is>
          <t>Noncurrent liabilities</t>
        </is>
      </c>
      <c r="B23" s="6" t="n">
        <v>0</v>
      </c>
      <c r="C23" s="6" t="n">
        <v>0</v>
      </c>
      <c r="D23" s="4" t="inlineStr">
        <is>
          <t xml:space="preserve"> </t>
        </is>
      </c>
    </row>
    <row r="24">
      <c r="A24" s="4" t="inlineStr">
        <is>
          <t>Equity</t>
        </is>
      </c>
      <c r="B24" s="6" t="n">
        <v>2342118</v>
      </c>
      <c r="C24" s="6" t="n">
        <v>2301278</v>
      </c>
      <c r="D24" s="4" t="inlineStr">
        <is>
          <t xml:space="preserve"> </t>
        </is>
      </c>
    </row>
    <row r="25">
      <c r="A25" s="4" t="inlineStr">
        <is>
          <t>Total liabilities, noncontrolling interests, and equity</t>
        </is>
      </c>
      <c r="B25" s="6" t="n">
        <v>2405510</v>
      </c>
      <c r="C25" s="6" t="n">
        <v>2337935</v>
      </c>
      <c r="D25" s="4" t="inlineStr">
        <is>
          <t xml:space="preserve"> </t>
        </is>
      </c>
    </row>
    <row r="26">
      <c r="A26" s="4" t="inlineStr">
        <is>
          <t>Breviloba</t>
        </is>
      </c>
      <c r="B26" s="4" t="inlineStr">
        <is>
          <t xml:space="preserve"> </t>
        </is>
      </c>
      <c r="C26" s="4" t="inlineStr">
        <is>
          <t xml:space="preserve"> </t>
        </is>
      </c>
      <c r="D26" s="4" t="inlineStr">
        <is>
          <t xml:space="preserve"> </t>
        </is>
      </c>
    </row>
    <row r="27">
      <c r="A27" s="3" t="inlineStr">
        <is>
          <t>Statements of Operations</t>
        </is>
      </c>
      <c r="B27" s="4" t="inlineStr">
        <is>
          <t xml:space="preserve"> </t>
        </is>
      </c>
      <c r="C27" s="4" t="inlineStr">
        <is>
          <t xml:space="preserve"> </t>
        </is>
      </c>
      <c r="D27" s="4" t="inlineStr">
        <is>
          <t xml:space="preserve"> </t>
        </is>
      </c>
    </row>
    <row r="28">
      <c r="A28" s="4" t="inlineStr">
        <is>
          <t>Revenues</t>
        </is>
      </c>
      <c r="B28" s="6" t="n">
        <v>183328</v>
      </c>
      <c r="C28" s="6" t="n">
        <v>157683</v>
      </c>
      <c r="D28" s="6" t="n">
        <v>167784</v>
      </c>
    </row>
    <row r="29">
      <c r="A29" s="4" t="inlineStr">
        <is>
          <t>Operating income (loss)</t>
        </is>
      </c>
      <c r="B29" s="6" t="n">
        <v>98119</v>
      </c>
      <c r="C29" s="6" t="n">
        <v>92568</v>
      </c>
      <c r="D29" s="6" t="n">
        <v>102526</v>
      </c>
    </row>
    <row r="30">
      <c r="A30" s="4" t="inlineStr">
        <is>
          <t>Net income (loss)</t>
        </is>
      </c>
      <c r="B30" s="6" t="n">
        <v>97834</v>
      </c>
      <c r="C30" s="6" t="n">
        <v>92005</v>
      </c>
      <c r="D30" s="6" t="n">
        <v>102048</v>
      </c>
    </row>
    <row r="31">
      <c r="A31" s="3" t="inlineStr">
        <is>
          <t>Balance Sheets</t>
        </is>
      </c>
      <c r="B31" s="4" t="inlineStr">
        <is>
          <t xml:space="preserve"> </t>
        </is>
      </c>
      <c r="C31" s="4" t="inlineStr">
        <is>
          <t xml:space="preserve"> </t>
        </is>
      </c>
      <c r="D31" s="4" t="inlineStr">
        <is>
          <t xml:space="preserve"> </t>
        </is>
      </c>
    </row>
    <row r="32">
      <c r="A32" s="4" t="inlineStr">
        <is>
          <t>Current assets</t>
        </is>
      </c>
      <c r="B32" s="6" t="n">
        <v>30541</v>
      </c>
      <c r="C32" s="6" t="n">
        <v>34159</v>
      </c>
      <c r="D32" s="4" t="inlineStr">
        <is>
          <t xml:space="preserve"> </t>
        </is>
      </c>
    </row>
    <row r="33">
      <c r="A33" s="4" t="inlineStr">
        <is>
          <t>Noncurrent assets</t>
        </is>
      </c>
      <c r="B33" s="6" t="n">
        <v>1308087</v>
      </c>
      <c r="C33" s="6" t="n">
        <v>1344178</v>
      </c>
      <c r="D33" s="4" t="inlineStr">
        <is>
          <t xml:space="preserve"> </t>
        </is>
      </c>
    </row>
    <row r="34">
      <c r="A34" s="4" t="inlineStr">
        <is>
          <t>Total assets</t>
        </is>
      </c>
      <c r="B34" s="6" t="n">
        <v>1338628</v>
      </c>
      <c r="C34" s="6" t="n">
        <v>1378337</v>
      </c>
      <c r="D34" s="4" t="inlineStr">
        <is>
          <t xml:space="preserve"> </t>
        </is>
      </c>
    </row>
    <row r="35">
      <c r="A35" s="4" t="inlineStr">
        <is>
          <t>Current liabilities</t>
        </is>
      </c>
      <c r="B35" s="6" t="n">
        <v>12352</v>
      </c>
      <c r="C35" s="6" t="n">
        <v>11244</v>
      </c>
      <c r="D35" s="4" t="inlineStr">
        <is>
          <t xml:space="preserve"> </t>
        </is>
      </c>
    </row>
    <row r="36">
      <c r="A36" s="4" t="inlineStr">
        <is>
          <t>Noncurrent liabilities</t>
        </is>
      </c>
      <c r="B36" s="6" t="n">
        <v>9029</v>
      </c>
      <c r="C36" s="6" t="n">
        <v>8254</v>
      </c>
      <c r="D36" s="4" t="inlineStr">
        <is>
          <t xml:space="preserve"> </t>
        </is>
      </c>
    </row>
    <row r="37">
      <c r="A37" s="4" t="inlineStr">
        <is>
          <t>Equity</t>
        </is>
      </c>
      <c r="B37" s="6" t="n">
        <v>1317247</v>
      </c>
      <c r="C37" s="6" t="n">
        <v>1358839</v>
      </c>
      <c r="D37" s="4" t="inlineStr">
        <is>
          <t xml:space="preserve"> </t>
        </is>
      </c>
    </row>
    <row r="38">
      <c r="A38" s="4" t="inlineStr">
        <is>
          <t>Total liabilities, noncontrolling interests, and equity</t>
        </is>
      </c>
      <c r="B38" s="6" t="n">
        <v>1338628</v>
      </c>
      <c r="C38" s="6" t="n">
        <v>1378337</v>
      </c>
      <c r="D38" s="4" t="inlineStr">
        <is>
          <t xml:space="preserve"> </t>
        </is>
      </c>
    </row>
    <row r="39">
      <c r="A39" s="4" t="inlineStr">
        <is>
          <t>Gulf Coast Express Pipeline LLC</t>
        </is>
      </c>
      <c r="B39" s="4" t="inlineStr">
        <is>
          <t xml:space="preserve"> </t>
        </is>
      </c>
      <c r="C39" s="4" t="inlineStr">
        <is>
          <t xml:space="preserve"> </t>
        </is>
      </c>
      <c r="D39" s="4" t="inlineStr">
        <is>
          <t xml:space="preserve"> </t>
        </is>
      </c>
    </row>
    <row r="40">
      <c r="A40" s="3" t="inlineStr">
        <is>
          <t>Statements of Operations</t>
        </is>
      </c>
      <c r="B40" s="4" t="inlineStr">
        <is>
          <t xml:space="preserve"> </t>
        </is>
      </c>
      <c r="C40" s="4" t="inlineStr">
        <is>
          <t xml:space="preserve"> </t>
        </is>
      </c>
      <c r="D40" s="4" t="inlineStr">
        <is>
          <t xml:space="preserve"> </t>
        </is>
      </c>
    </row>
    <row r="41">
      <c r="A41" s="4" t="inlineStr">
        <is>
          <t>Revenues</t>
        </is>
      </c>
      <c r="B41" s="6" t="n">
        <v>364223</v>
      </c>
      <c r="C41" s="6" t="n">
        <v>362399</v>
      </c>
      <c r="D41" s="6" t="n">
        <v>366185</v>
      </c>
    </row>
    <row r="42">
      <c r="A42" s="4" t="inlineStr">
        <is>
          <t>Operating income (loss)</t>
        </is>
      </c>
      <c r="B42" s="6" t="n">
        <v>269150</v>
      </c>
      <c r="C42" s="6" t="n">
        <v>254772</v>
      </c>
      <c r="D42" s="6" t="n">
        <v>266219</v>
      </c>
    </row>
    <row r="43">
      <c r="A43" s="4" t="inlineStr">
        <is>
          <t>Net income (loss)</t>
        </is>
      </c>
      <c r="B43" s="6" t="n">
        <v>268493</v>
      </c>
      <c r="C43" s="6" t="n">
        <v>253535</v>
      </c>
      <c r="D43" s="5" t="n">
        <v>264956</v>
      </c>
    </row>
    <row r="44">
      <c r="A44" s="3" t="inlineStr">
        <is>
          <t>Balance Sheets</t>
        </is>
      </c>
      <c r="B44" s="4" t="inlineStr">
        <is>
          <t xml:space="preserve"> </t>
        </is>
      </c>
      <c r="C44" s="4" t="inlineStr">
        <is>
          <t xml:space="preserve"> </t>
        </is>
      </c>
      <c r="D44" s="4" t="inlineStr">
        <is>
          <t xml:space="preserve"> </t>
        </is>
      </c>
    </row>
    <row r="45">
      <c r="A45" s="4" t="inlineStr">
        <is>
          <t>Current assets</t>
        </is>
      </c>
      <c r="B45" s="6" t="n">
        <v>47935</v>
      </c>
      <c r="C45" s="6" t="n">
        <v>74408</v>
      </c>
      <c r="D45" s="4" t="inlineStr">
        <is>
          <t xml:space="preserve"> </t>
        </is>
      </c>
    </row>
    <row r="46">
      <c r="A46" s="4" t="inlineStr">
        <is>
          <t>Noncurrent assets</t>
        </is>
      </c>
      <c r="B46" s="6" t="n">
        <v>1594623</v>
      </c>
      <c r="C46" s="6" t="n">
        <v>1655941</v>
      </c>
      <c r="D46" s="4" t="inlineStr">
        <is>
          <t xml:space="preserve"> </t>
        </is>
      </c>
    </row>
    <row r="47">
      <c r="A47" s="4" t="inlineStr">
        <is>
          <t>Total assets</t>
        </is>
      </c>
      <c r="B47" s="6" t="n">
        <v>1642558</v>
      </c>
      <c r="C47" s="6" t="n">
        <v>1730349</v>
      </c>
      <c r="D47" s="4" t="inlineStr">
        <is>
          <t xml:space="preserve"> </t>
        </is>
      </c>
    </row>
    <row r="48">
      <c r="A48" s="4" t="inlineStr">
        <is>
          <t>Current liabilities</t>
        </is>
      </c>
      <c r="B48" s="6" t="n">
        <v>16103</v>
      </c>
      <c r="C48" s="6" t="n">
        <v>46151</v>
      </c>
      <c r="D48" s="4" t="inlineStr">
        <is>
          <t xml:space="preserve"> </t>
        </is>
      </c>
    </row>
    <row r="49">
      <c r="A49" s="4" t="inlineStr">
        <is>
          <t>Noncurrent liabilities</t>
        </is>
      </c>
      <c r="B49" s="6" t="n">
        <v>395</v>
      </c>
      <c r="C49" s="6" t="n">
        <v>461</v>
      </c>
      <c r="D49" s="4" t="inlineStr">
        <is>
          <t xml:space="preserve"> </t>
        </is>
      </c>
    </row>
    <row r="50">
      <c r="A50" s="4" t="inlineStr">
        <is>
          <t>Equity</t>
        </is>
      </c>
      <c r="B50" s="6" t="n">
        <v>1626060</v>
      </c>
      <c r="C50" s="6" t="n">
        <v>1683737</v>
      </c>
      <c r="D50" s="4" t="inlineStr">
        <is>
          <t xml:space="preserve"> </t>
        </is>
      </c>
    </row>
    <row r="51">
      <c r="A51" s="4" t="inlineStr">
        <is>
          <t>Total liabilities, noncontrolling interests, and equity</t>
        </is>
      </c>
      <c r="B51" s="5" t="n">
        <v>1642558</v>
      </c>
      <c r="C51" s="5" t="n">
        <v>1730349</v>
      </c>
      <c r="D5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8" customWidth="1" min="3" max="3"/>
    <col width="16" customWidth="1" min="4" max="4"/>
    <col width="14" customWidth="1" min="5" max="5"/>
    <col width="14" customWidth="1" min="6" max="6"/>
  </cols>
  <sheetData>
    <row r="1">
      <c r="A1" s="1" t="inlineStr">
        <is>
          <t>DEBT AND FINANCING COSTS - Additional Information (Details) - USD ($)</t>
        </is>
      </c>
      <c r="D1" s="2" t="inlineStr">
        <is>
          <t>12 Months Ended</t>
        </is>
      </c>
    </row>
    <row r="2">
      <c r="B2" s="2" t="inlineStr">
        <is>
          <t>Jun. 15, 2027</t>
        </is>
      </c>
      <c r="C2" s="2" t="inlineStr">
        <is>
          <t>Jun. 08,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t>
        </is>
      </c>
      <c r="B4" s="4" t="inlineStr">
        <is>
          <t xml:space="preserve"> </t>
        </is>
      </c>
      <c r="C4" s="4" t="inlineStr">
        <is>
          <t xml:space="preserve"> </t>
        </is>
      </c>
      <c r="D4" s="5" t="n">
        <v>26500000</v>
      </c>
      <c r="E4" s="5" t="n">
        <v>38500000</v>
      </c>
      <c r="F4" s="4" t="inlineStr">
        <is>
          <t xml:space="preserve"> </t>
        </is>
      </c>
    </row>
    <row r="5">
      <c r="A5" s="4" t="inlineStr">
        <is>
          <t>Deferred financing costs</t>
        </is>
      </c>
      <c r="B5" s="4" t="inlineStr">
        <is>
          <t xml:space="preserve"> </t>
        </is>
      </c>
      <c r="C5" s="4" t="inlineStr">
        <is>
          <t xml:space="preserve"> </t>
        </is>
      </c>
      <c r="D5" s="6" t="n">
        <v>26490000</v>
      </c>
      <c r="E5" s="6" t="n">
        <v>38485000</v>
      </c>
      <c r="F5" s="4" t="inlineStr">
        <is>
          <t xml:space="preserve"> </t>
        </is>
      </c>
    </row>
    <row r="6">
      <c r="A6" s="4" t="inlineStr">
        <is>
          <t>Loss (gain) on debt extinguishment</t>
        </is>
      </c>
      <c r="B6" s="4" t="inlineStr">
        <is>
          <t xml:space="preserve"> </t>
        </is>
      </c>
      <c r="C6" s="4" t="inlineStr">
        <is>
          <t xml:space="preserve"> </t>
        </is>
      </c>
      <c r="D6" s="6" t="n">
        <v>27975000</v>
      </c>
      <c r="E6" s="6" t="n">
        <v>-4000</v>
      </c>
      <c r="F6" s="5" t="n">
        <v>-868000</v>
      </c>
    </row>
    <row r="7">
      <c r="A7" s="4" t="inlineStr">
        <is>
          <t>Debt, fair value</t>
        </is>
      </c>
      <c r="B7" s="4" t="inlineStr">
        <is>
          <t xml:space="preserve"> </t>
        </is>
      </c>
      <c r="C7" s="4" t="inlineStr">
        <is>
          <t xml:space="preserve"> </t>
        </is>
      </c>
      <c r="D7" s="6" t="n">
        <v>2820000000</v>
      </c>
      <c r="E7" s="6" t="n">
        <v>2340000000</v>
      </c>
      <c r="F7" s="4" t="inlineStr">
        <is>
          <t xml:space="preserve"> </t>
        </is>
      </c>
    </row>
    <row r="8">
      <c r="A8" s="4" t="inlineStr">
        <is>
          <t>Amortization of deferred financing costs</t>
        </is>
      </c>
      <c r="B8" s="4" t="inlineStr">
        <is>
          <t xml:space="preserve"> </t>
        </is>
      </c>
      <c r="C8" s="4" t="inlineStr">
        <is>
          <t xml:space="preserve"> </t>
        </is>
      </c>
      <c r="D8" s="6" t="n">
        <v>9569000</v>
      </c>
      <c r="E8" s="6" t="n">
        <v>13369000</v>
      </c>
      <c r="F8" s="5" t="n">
        <v>11917000</v>
      </c>
    </row>
    <row r="9">
      <c r="A9" s="4" t="inlineStr">
        <is>
          <t>Revolving Credit Facility | One-Month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percentage</t>
        </is>
      </c>
      <c r="B11" s="4" t="inlineStr">
        <is>
          <t xml:space="preserve"> </t>
        </is>
      </c>
      <c r="C11" s="9" t="n">
        <v>0.01</v>
      </c>
      <c r="D11" s="4" t="inlineStr">
        <is>
          <t xml:space="preserve"> </t>
        </is>
      </c>
      <c r="E11" s="4" t="inlineStr">
        <is>
          <t xml:space="preserve"> </t>
        </is>
      </c>
      <c r="F11" s="4" t="inlineStr">
        <is>
          <t xml:space="preserve"> </t>
        </is>
      </c>
    </row>
    <row r="12">
      <c r="A12" s="4" t="inlineStr">
        <is>
          <t>Revolving Credit Facility | One-Month SOF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11" t="n">
        <v>0.0025</v>
      </c>
      <c r="D14" s="4" t="inlineStr">
        <is>
          <t xml:space="preserve"> </t>
        </is>
      </c>
      <c r="E14" s="4" t="inlineStr">
        <is>
          <t xml:space="preserve"> </t>
        </is>
      </c>
      <c r="F14" s="4" t="inlineStr">
        <is>
          <t xml:space="preserve"> </t>
        </is>
      </c>
    </row>
    <row r="15">
      <c r="A15" s="4" t="inlineStr">
        <is>
          <t>Revolving Credit Facility | One-Month SOF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9" t="n">
        <v>0.01</v>
      </c>
      <c r="D17" s="4" t="inlineStr">
        <is>
          <t xml:space="preserve"> </t>
        </is>
      </c>
      <c r="E17" s="4" t="inlineStr">
        <is>
          <t xml:space="preserve"> </t>
        </is>
      </c>
      <c r="F17" s="4" t="inlineStr">
        <is>
          <t xml:space="preserve"> </t>
        </is>
      </c>
    </row>
    <row r="18">
      <c r="A18" s="4" t="inlineStr">
        <is>
          <t>Revolving Credit Facility | One, Three or Six-Month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percentage</t>
        </is>
      </c>
      <c r="B20" s="4" t="inlineStr">
        <is>
          <t xml:space="preserve"> </t>
        </is>
      </c>
      <c r="C20" s="11" t="n">
        <v>0.001</v>
      </c>
      <c r="D20" s="4" t="inlineStr">
        <is>
          <t xml:space="preserve"> </t>
        </is>
      </c>
      <c r="E20" s="4" t="inlineStr">
        <is>
          <t xml:space="preserve"> </t>
        </is>
      </c>
      <c r="F20" s="4" t="inlineStr">
        <is>
          <t xml:space="preserve"> </t>
        </is>
      </c>
    </row>
    <row r="21">
      <c r="A21" s="4" t="inlineStr">
        <is>
          <t>Revolving Credit Facility | One, Three or Six-Month SOF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11" t="n">
        <v>0.0125</v>
      </c>
      <c r="D23" s="4" t="inlineStr">
        <is>
          <t xml:space="preserve"> </t>
        </is>
      </c>
      <c r="E23" s="4" t="inlineStr">
        <is>
          <t xml:space="preserve"> </t>
        </is>
      </c>
      <c r="F23" s="4" t="inlineStr">
        <is>
          <t xml:space="preserve"> </t>
        </is>
      </c>
    </row>
    <row r="24">
      <c r="A24" s="4" t="inlineStr">
        <is>
          <t>Revolving Credit Facility | One, Three or Six-Month SOF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9" t="n">
        <v>0.02</v>
      </c>
      <c r="D26" s="4" t="inlineStr">
        <is>
          <t xml:space="preserve"> </t>
        </is>
      </c>
      <c r="E26" s="4" t="inlineStr">
        <is>
          <t xml:space="preserve"> </t>
        </is>
      </c>
      <c r="F26" s="4" t="inlineStr">
        <is>
          <t xml:space="preserve"> </t>
        </is>
      </c>
    </row>
    <row r="27">
      <c r="A27" s="4" t="inlineStr">
        <is>
          <t>Revolving Credit Facility | Overnight Bank Funding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11" t="n">
        <v>0.005</v>
      </c>
      <c r="D29" s="4" t="inlineStr">
        <is>
          <t xml:space="preserve"> </t>
        </is>
      </c>
      <c r="E29" s="4" t="inlineStr">
        <is>
          <t xml:space="preserve"> </t>
        </is>
      </c>
      <c r="F29" s="4" t="inlineStr">
        <is>
          <t xml:space="preserve"> </t>
        </is>
      </c>
    </row>
    <row r="30">
      <c r="A30" s="4" t="inlineStr">
        <is>
          <t>Term Loan Credit Facility | One-Month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ive percentage</t>
        </is>
      </c>
      <c r="B32" s="4" t="inlineStr">
        <is>
          <t xml:space="preserve"> </t>
        </is>
      </c>
      <c r="C32" s="9" t="n">
        <v>0.01</v>
      </c>
      <c r="D32" s="4" t="inlineStr">
        <is>
          <t xml:space="preserve"> </t>
        </is>
      </c>
      <c r="E32" s="4" t="inlineStr">
        <is>
          <t xml:space="preserve"> </t>
        </is>
      </c>
      <c r="F32" s="4" t="inlineStr">
        <is>
          <t xml:space="preserve"> </t>
        </is>
      </c>
    </row>
    <row r="33">
      <c r="A33" s="4" t="inlineStr">
        <is>
          <t>Term Loan Credit Facility | One-Month SOF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1" t="n">
        <v>0.0025</v>
      </c>
      <c r="D35" s="4" t="inlineStr">
        <is>
          <t xml:space="preserve"> </t>
        </is>
      </c>
      <c r="E35" s="4" t="inlineStr">
        <is>
          <t xml:space="preserve"> </t>
        </is>
      </c>
      <c r="F35" s="4" t="inlineStr">
        <is>
          <t xml:space="preserve"> </t>
        </is>
      </c>
    </row>
    <row r="36">
      <c r="A36" s="4" t="inlineStr">
        <is>
          <t>Term Loan Credit Facility | One-Month SOF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9" t="n">
        <v>0.01</v>
      </c>
      <c r="D38" s="4" t="inlineStr">
        <is>
          <t xml:space="preserve"> </t>
        </is>
      </c>
      <c r="E38" s="4" t="inlineStr">
        <is>
          <t xml:space="preserve"> </t>
        </is>
      </c>
      <c r="F38" s="4" t="inlineStr">
        <is>
          <t xml:space="preserve"> </t>
        </is>
      </c>
    </row>
    <row r="39">
      <c r="A39" s="4" t="inlineStr">
        <is>
          <t>Term Loan Credit Facility | One, Three or Six-Month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ffective percentage</t>
        </is>
      </c>
      <c r="B41" s="4" t="inlineStr">
        <is>
          <t xml:space="preserve"> </t>
        </is>
      </c>
      <c r="C41" s="11" t="n">
        <v>0.001</v>
      </c>
      <c r="D41" s="4" t="inlineStr">
        <is>
          <t xml:space="preserve"> </t>
        </is>
      </c>
      <c r="E41" s="4" t="inlineStr">
        <is>
          <t xml:space="preserve"> </t>
        </is>
      </c>
      <c r="F41" s="4" t="inlineStr">
        <is>
          <t xml:space="preserve"> </t>
        </is>
      </c>
    </row>
    <row r="42">
      <c r="A42" s="4" t="inlineStr">
        <is>
          <t>Term Loan Credit Facility | One, Three or Six-Month SOFR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4" t="inlineStr">
        <is>
          <t xml:space="preserve"> </t>
        </is>
      </c>
      <c r="C44" s="11" t="n">
        <v>0.0125</v>
      </c>
      <c r="D44" s="4" t="inlineStr">
        <is>
          <t xml:space="preserve"> </t>
        </is>
      </c>
      <c r="E44" s="4" t="inlineStr">
        <is>
          <t xml:space="preserve"> </t>
        </is>
      </c>
      <c r="F44" s="4" t="inlineStr">
        <is>
          <t xml:space="preserve"> </t>
        </is>
      </c>
    </row>
    <row r="45">
      <c r="A45" s="4" t="inlineStr">
        <is>
          <t>Term Loan Credit Facility | One, Three or Six-Month SOFR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9" t="n">
        <v>0.02</v>
      </c>
      <c r="D47" s="4" t="inlineStr">
        <is>
          <t xml:space="preserve"> </t>
        </is>
      </c>
      <c r="E47" s="4" t="inlineStr">
        <is>
          <t xml:space="preserve"> </t>
        </is>
      </c>
      <c r="F47" s="4" t="inlineStr">
        <is>
          <t xml:space="preserve"> </t>
        </is>
      </c>
    </row>
    <row r="48">
      <c r="A48" s="4" t="inlineStr">
        <is>
          <t>Term Loan Credit Facility | Overnight Bank Funding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11" t="n">
        <v>0.005</v>
      </c>
      <c r="D50" s="4" t="inlineStr">
        <is>
          <t xml:space="preserve"> </t>
        </is>
      </c>
      <c r="E50" s="4" t="inlineStr">
        <is>
          <t xml:space="preserve"> </t>
        </is>
      </c>
      <c r="F50" s="4" t="inlineStr">
        <is>
          <t xml:space="preserve"> </t>
        </is>
      </c>
    </row>
    <row r="51">
      <c r="A51" s="4" t="inlineStr">
        <is>
          <t>Additional Percent Added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 increase (decrease)</t>
        </is>
      </c>
      <c r="B53" s="4" t="inlineStr">
        <is>
          <t xml:space="preserve"> </t>
        </is>
      </c>
      <c r="C53" s="11" t="n">
        <v>0.0005</v>
      </c>
      <c r="D53" s="4" t="inlineStr">
        <is>
          <t xml:space="preserve"> </t>
        </is>
      </c>
      <c r="E53" s="4" t="inlineStr">
        <is>
          <t xml:space="preserve"> </t>
        </is>
      </c>
      <c r="F53" s="4" t="inlineStr">
        <is>
          <t xml:space="preserve"> </t>
        </is>
      </c>
    </row>
    <row r="54">
      <c r="A54" s="4" t="inlineStr">
        <is>
          <t>If Neither of the Sustainability Performance Targets as Set Forth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increase (decrease)</t>
        </is>
      </c>
      <c r="B56" s="4" t="inlineStr">
        <is>
          <t xml:space="preserve"> </t>
        </is>
      </c>
      <c r="C56" s="11" t="n">
        <v>0.0005</v>
      </c>
      <c r="D56" s="4" t="inlineStr">
        <is>
          <t xml:space="preserve"> </t>
        </is>
      </c>
      <c r="E56" s="4" t="inlineStr">
        <is>
          <t xml:space="preserve"> </t>
        </is>
      </c>
      <c r="F56" s="4" t="inlineStr">
        <is>
          <t xml:space="preserve"> </t>
        </is>
      </c>
    </row>
    <row r="57">
      <c r="A57" s="4" t="inlineStr">
        <is>
          <t>If Only One of the Sustainability Performance Targets as Set Forth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interest rate, increase (decrease)</t>
        </is>
      </c>
      <c r="B59" s="4" t="inlineStr">
        <is>
          <t xml:space="preserve"> </t>
        </is>
      </c>
      <c r="C59" s="9" t="n">
        <v>0</v>
      </c>
      <c r="D59" s="4" t="inlineStr">
        <is>
          <t xml:space="preserve"> </t>
        </is>
      </c>
      <c r="E59" s="4" t="inlineStr">
        <is>
          <t xml:space="preserve"> </t>
        </is>
      </c>
      <c r="F59" s="4" t="inlineStr">
        <is>
          <t xml:space="preserve"> </t>
        </is>
      </c>
    </row>
    <row r="60">
      <c r="A60" s="4" t="inlineStr">
        <is>
          <t>If Both of the Sustainability Performance Targets as Set Forth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interest rate, increase (decrease)</t>
        </is>
      </c>
      <c r="B62" s="4" t="inlineStr">
        <is>
          <t xml:space="preserve"> </t>
        </is>
      </c>
      <c r="C62" s="4" t="inlineStr">
        <is>
          <t>(0.05%)</t>
        </is>
      </c>
      <c r="D62" s="4" t="inlineStr">
        <is>
          <t xml:space="preserve"> </t>
        </is>
      </c>
      <c r="E62" s="4" t="inlineStr">
        <is>
          <t xml:space="preserve"> </t>
        </is>
      </c>
      <c r="F62" s="4" t="inlineStr">
        <is>
          <t xml:space="preserve"> </t>
        </is>
      </c>
    </row>
    <row r="63">
      <c r="A63" s="4" t="inlineStr">
        <is>
          <t>$1.25 billion revolving credit facility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amortized debt issuance cost</t>
        </is>
      </c>
      <c r="B65" s="4" t="inlineStr">
        <is>
          <t xml:space="preserve"> </t>
        </is>
      </c>
      <c r="C65" s="5" t="n">
        <v>7800000</v>
      </c>
      <c r="D65" s="6" t="n">
        <v>6900000</v>
      </c>
      <c r="E65" s="5" t="n">
        <v>2200000</v>
      </c>
      <c r="F65" s="4" t="inlineStr">
        <is>
          <t xml:space="preserve"> </t>
        </is>
      </c>
    </row>
    <row r="66">
      <c r="A66" s="4" t="inlineStr">
        <is>
          <t>Senior Notes | 5.875% Senior Notes Due 2030</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ce amount</t>
        </is>
      </c>
      <c r="B68" s="4" t="inlineStr">
        <is>
          <t xml:space="preserve"> </t>
        </is>
      </c>
      <c r="C68" s="5" t="n">
        <v>1000000000</v>
      </c>
      <c r="D68" s="4" t="inlineStr">
        <is>
          <t xml:space="preserve"> </t>
        </is>
      </c>
      <c r="E68" s="4" t="inlineStr">
        <is>
          <t xml:space="preserve"> </t>
        </is>
      </c>
      <c r="F68" s="4" t="inlineStr">
        <is>
          <t xml:space="preserve"> </t>
        </is>
      </c>
    </row>
    <row r="69">
      <c r="A69" s="4" t="inlineStr">
        <is>
          <t>Stated percentage</t>
        </is>
      </c>
      <c r="B69" s="4" t="inlineStr">
        <is>
          <t xml:space="preserve"> </t>
        </is>
      </c>
      <c r="C69" s="12" t="n">
        <v>0.05875</v>
      </c>
      <c r="D69" s="4" t="inlineStr">
        <is>
          <t xml:space="preserve"> </t>
        </is>
      </c>
      <c r="E69" s="4" t="inlineStr">
        <is>
          <t xml:space="preserve"> </t>
        </is>
      </c>
      <c r="F69" s="4" t="inlineStr">
        <is>
          <t xml:space="preserve"> </t>
        </is>
      </c>
    </row>
    <row r="70">
      <c r="A70" s="4" t="inlineStr">
        <is>
          <t>Debt instrument, redemption price, percentage</t>
        </is>
      </c>
      <c r="B70" s="4" t="inlineStr">
        <is>
          <t xml:space="preserve"> </t>
        </is>
      </c>
      <c r="C70" s="12" t="n">
        <v>0.99588</v>
      </c>
      <c r="D70" s="4" t="inlineStr">
        <is>
          <t xml:space="preserve"> </t>
        </is>
      </c>
      <c r="E70" s="4" t="inlineStr">
        <is>
          <t xml:space="preserve"> </t>
        </is>
      </c>
      <c r="F70" s="4" t="inlineStr">
        <is>
          <t xml:space="preserve"> </t>
        </is>
      </c>
    </row>
    <row r="71">
      <c r="A71" s="4" t="inlineStr">
        <is>
          <t>Fee, expense, and original issue discounts</t>
        </is>
      </c>
      <c r="B71" s="4" t="inlineStr">
        <is>
          <t xml:space="preserve"> </t>
        </is>
      </c>
      <c r="C71" s="5" t="n">
        <v>21500000</v>
      </c>
      <c r="D71" s="4" t="inlineStr">
        <is>
          <t xml:space="preserve"> </t>
        </is>
      </c>
      <c r="E71" s="4" t="inlineStr">
        <is>
          <t xml:space="preserve"> </t>
        </is>
      </c>
      <c r="F71" s="4" t="inlineStr">
        <is>
          <t xml:space="preserve"> </t>
        </is>
      </c>
    </row>
    <row r="72">
      <c r="A72" s="4" t="inlineStr">
        <is>
          <t>Senior Notes | 5.875% Senior Notes Due 2030 | Scenario, Foreca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interest rate, increase (decrease)</t>
        </is>
      </c>
      <c r="B74" s="11" t="n">
        <v>0.0025</v>
      </c>
      <c r="C74" s="4" t="inlineStr">
        <is>
          <t xml:space="preserve"> </t>
        </is>
      </c>
      <c r="D74" s="4" t="inlineStr">
        <is>
          <t xml:space="preserve"> </t>
        </is>
      </c>
      <c r="E74" s="4" t="inlineStr">
        <is>
          <t xml:space="preserve"> </t>
        </is>
      </c>
      <c r="F74" s="4" t="inlineStr">
        <is>
          <t xml:space="preserve"> </t>
        </is>
      </c>
    </row>
    <row r="75">
      <c r="A75" s="4" t="inlineStr">
        <is>
          <t>Senior Notes | 5.875% Senior Notes Due 2030 | Scenario, Forecast | Additional Increase if Sustainability Performance Targets are M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interest rate, increase (decrease)</t>
        </is>
      </c>
      <c r="B77" s="13" t="n">
        <v>0.000833</v>
      </c>
      <c r="C77" s="4" t="inlineStr">
        <is>
          <t xml:space="preserve"> </t>
        </is>
      </c>
      <c r="D77" s="4" t="inlineStr">
        <is>
          <t xml:space="preserve"> </t>
        </is>
      </c>
      <c r="E77" s="4" t="inlineStr">
        <is>
          <t xml:space="preserve"> </t>
        </is>
      </c>
      <c r="F77" s="4" t="inlineStr">
        <is>
          <t xml:space="preserve"> </t>
        </is>
      </c>
    </row>
    <row r="78">
      <c r="A78" s="4" t="inlineStr">
        <is>
          <t>Unsecured Debt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maximum borrowing capacity</t>
        </is>
      </c>
      <c r="B80" s="4" t="inlineStr">
        <is>
          <t xml:space="preserve"> </t>
        </is>
      </c>
      <c r="C80" s="5" t="n">
        <v>1250000000</v>
      </c>
      <c r="D80" s="4" t="inlineStr">
        <is>
          <t xml:space="preserve"> </t>
        </is>
      </c>
      <c r="E80" s="4" t="inlineStr">
        <is>
          <t xml:space="preserve"> </t>
        </is>
      </c>
      <c r="F80" s="4" t="inlineStr">
        <is>
          <t xml:space="preserve"> </t>
        </is>
      </c>
    </row>
    <row r="81">
      <c r="A81" s="4" t="inlineStr">
        <is>
          <t>Unsecured Debt | Revolving Credit Facility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of credit facility, unused capacity, commitment fee percentage</t>
        </is>
      </c>
      <c r="B83" s="4" t="inlineStr">
        <is>
          <t xml:space="preserve"> </t>
        </is>
      </c>
      <c r="C83" s="11" t="n">
        <v>0.0015</v>
      </c>
      <c r="D83" s="4" t="inlineStr">
        <is>
          <t xml:space="preserve"> </t>
        </is>
      </c>
      <c r="E83" s="4" t="inlineStr">
        <is>
          <t xml:space="preserve"> </t>
        </is>
      </c>
      <c r="F83" s="4" t="inlineStr">
        <is>
          <t xml:space="preserve"> </t>
        </is>
      </c>
    </row>
    <row r="84">
      <c r="A84" s="4" t="inlineStr">
        <is>
          <t>Unsecured Debt | Revolving Credit Facility | Max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of credit facility, unused capacity, commitment fee percentage</t>
        </is>
      </c>
      <c r="B86" s="4" t="inlineStr">
        <is>
          <t xml:space="preserve"> </t>
        </is>
      </c>
      <c r="C86" s="11" t="n">
        <v>0.0035</v>
      </c>
      <c r="D86" s="4" t="inlineStr">
        <is>
          <t xml:space="preserve"> </t>
        </is>
      </c>
      <c r="E86" s="4" t="inlineStr">
        <is>
          <t xml:space="preserve"> </t>
        </is>
      </c>
      <c r="F86" s="4" t="inlineStr">
        <is>
          <t xml:space="preserve"> </t>
        </is>
      </c>
    </row>
    <row r="87">
      <c r="A87" s="4" t="inlineStr">
        <is>
          <t>Unsecured Debt | Term Loan Credit Facil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maximum borrowing capacity</t>
        </is>
      </c>
      <c r="B89" s="4" t="inlineStr">
        <is>
          <t xml:space="preserve"> </t>
        </is>
      </c>
      <c r="C89" s="5" t="n">
        <v>2000000000</v>
      </c>
      <c r="D89" s="4" t="inlineStr">
        <is>
          <t xml:space="preserve"> </t>
        </is>
      </c>
      <c r="E89" s="4" t="inlineStr">
        <is>
          <t xml:space="preserve"> </t>
        </is>
      </c>
      <c r="F89" s="4" t="inlineStr">
        <is>
          <t xml:space="preserve"> </t>
        </is>
      </c>
    </row>
    <row r="90">
      <c r="A90" s="4" t="inlineStr">
        <is>
          <t>Deferred financing costs</t>
        </is>
      </c>
      <c r="B90" s="4" t="inlineStr">
        <is>
          <t xml:space="preserve"> </t>
        </is>
      </c>
      <c r="C90" s="5" t="n">
        <v>7700000</v>
      </c>
      <c r="D90" s="4" t="inlineStr">
        <is>
          <t xml:space="preserve"> </t>
        </is>
      </c>
      <c r="E90" s="4" t="inlineStr">
        <is>
          <t xml:space="preserve"> </t>
        </is>
      </c>
      <c r="F90" s="4" t="inlineStr">
        <is>
          <t xml:space="preserve"> </t>
        </is>
      </c>
    </row>
    <row r="91">
      <c r="A91" s="4" t="inlineStr">
        <is>
          <t>Term Loan | Additional Percent Add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instrument, interest rate, increase (decrease)</t>
        </is>
      </c>
      <c r="B93" s="4" t="inlineStr">
        <is>
          <t xml:space="preserve"> </t>
        </is>
      </c>
      <c r="C93" s="11" t="n">
        <v>0.0005</v>
      </c>
      <c r="D93" s="4" t="inlineStr">
        <is>
          <t xml:space="preserve"> </t>
        </is>
      </c>
      <c r="E93" s="4" t="inlineStr">
        <is>
          <t xml:space="preserve"> </t>
        </is>
      </c>
      <c r="F93" s="4" t="inlineStr">
        <is>
          <t xml:space="preserve"> </t>
        </is>
      </c>
    </row>
    <row r="94">
      <c r="A94" s="4" t="inlineStr">
        <is>
          <t>Term Loan | If Neither of the Sustainability Performance Targets as Set Forth</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interest rate, increase (decrease)</t>
        </is>
      </c>
      <c r="B96" s="4" t="inlineStr">
        <is>
          <t xml:space="preserve"> </t>
        </is>
      </c>
      <c r="C96" s="11" t="n">
        <v>0.0005</v>
      </c>
      <c r="D96" s="4" t="inlineStr">
        <is>
          <t xml:space="preserve"> </t>
        </is>
      </c>
      <c r="E96" s="4" t="inlineStr">
        <is>
          <t xml:space="preserve"> </t>
        </is>
      </c>
      <c r="F96" s="4" t="inlineStr">
        <is>
          <t xml:space="preserve"> </t>
        </is>
      </c>
    </row>
    <row r="97">
      <c r="A97" s="4" t="inlineStr">
        <is>
          <t>Term Loan | If Only One of the Sustainability Performance Targets as Set Forth</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interest rate, increase (decrease)</t>
        </is>
      </c>
      <c r="B99" s="4" t="inlineStr">
        <is>
          <t xml:space="preserve"> </t>
        </is>
      </c>
      <c r="C99" s="9" t="n">
        <v>0</v>
      </c>
      <c r="D99" s="4" t="inlineStr">
        <is>
          <t xml:space="preserve"> </t>
        </is>
      </c>
      <c r="E99" s="4" t="inlineStr">
        <is>
          <t xml:space="preserve"> </t>
        </is>
      </c>
      <c r="F99" s="4" t="inlineStr">
        <is>
          <t xml:space="preserve"> </t>
        </is>
      </c>
    </row>
    <row r="100">
      <c r="A100" s="4" t="inlineStr">
        <is>
          <t>Term Loan | If Both of the Sustainability Performance Targets as Set Forth</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interest rate, increase (decrease)</t>
        </is>
      </c>
      <c r="B102" s="4" t="inlineStr">
        <is>
          <t xml:space="preserve"> </t>
        </is>
      </c>
      <c r="C102" s="4" t="inlineStr">
        <is>
          <t>(0.05%)</t>
        </is>
      </c>
      <c r="D102" s="4" t="inlineStr">
        <is>
          <t xml:space="preserve"> </t>
        </is>
      </c>
      <c r="E102" s="4" t="inlineStr">
        <is>
          <t xml:space="preserve"> </t>
        </is>
      </c>
      <c r="F102" s="4" t="inlineStr">
        <is>
          <t xml:space="preserve"> </t>
        </is>
      </c>
    </row>
    <row r="103">
      <c r="A103" s="4" t="inlineStr">
        <is>
          <t>Term Loan | $1.25 billion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ce amount</t>
        </is>
      </c>
      <c r="B105" s="4" t="inlineStr">
        <is>
          <t xml:space="preserve"> </t>
        </is>
      </c>
      <c r="C105" s="4" t="inlineStr">
        <is>
          <t xml:space="preserve"> </t>
        </is>
      </c>
      <c r="D105" s="6" t="n">
        <v>1250000000</v>
      </c>
      <c r="E105" s="4" t="inlineStr">
        <is>
          <t xml:space="preserve"> </t>
        </is>
      </c>
      <c r="F105" s="4" t="inlineStr">
        <is>
          <t xml:space="preserve"> </t>
        </is>
      </c>
    </row>
    <row r="106">
      <c r="A106" s="4" t="inlineStr">
        <is>
          <t>Line of Cred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ss (gain) on debt extinguishment</t>
        </is>
      </c>
      <c r="B108" s="4" t="inlineStr">
        <is>
          <t xml:space="preserve"> </t>
        </is>
      </c>
      <c r="C108" s="4" t="inlineStr">
        <is>
          <t xml:space="preserve"> </t>
        </is>
      </c>
      <c r="D108" s="5" t="n">
        <v>28000000</v>
      </c>
      <c r="E108" s="4" t="inlineStr">
        <is>
          <t xml:space="preserve"> </t>
        </is>
      </c>
      <c r="F10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DEBT AND FINANCING COSTS - Schedule of Long-Term Debt (Details) - USD ($)</t>
        </is>
      </c>
      <c r="B1" s="2" t="inlineStr">
        <is>
          <t>Dec. 31, 2022</t>
        </is>
      </c>
      <c r="C1" s="2" t="inlineStr">
        <is>
          <t>Jun. 0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5" t="n">
        <v>3395000000</v>
      </c>
      <c r="C3" s="4" t="inlineStr">
        <is>
          <t xml:space="preserve"> </t>
        </is>
      </c>
      <c r="D3" s="5" t="n">
        <v>2346187000</v>
      </c>
    </row>
    <row r="4">
      <c r="A4" s="4" t="inlineStr">
        <is>
          <t>Less: Debt issuance costs, net</t>
        </is>
      </c>
      <c r="B4" s="6" t="n">
        <v>-26490000</v>
      </c>
      <c r="C4" s="4" t="inlineStr">
        <is>
          <t xml:space="preserve"> </t>
        </is>
      </c>
      <c r="D4" s="6" t="n">
        <v>-38485000</v>
      </c>
    </row>
    <row r="5">
      <c r="A5" s="4" t="inlineStr">
        <is>
          <t>Debt outstanding</t>
        </is>
      </c>
      <c r="B5" s="6" t="n">
        <v>3368510000</v>
      </c>
      <c r="C5" s="4" t="inlineStr">
        <is>
          <t xml:space="preserve"> </t>
        </is>
      </c>
      <c r="D5" s="6" t="n">
        <v>2307702000</v>
      </c>
    </row>
    <row r="6">
      <c r="A6" s="4" t="inlineStr">
        <is>
          <t>Less: Current portion, net</t>
        </is>
      </c>
      <c r="B6" s="6" t="n">
        <v>0</v>
      </c>
      <c r="C6" s="4" t="inlineStr">
        <is>
          <t xml:space="preserve"> </t>
        </is>
      </c>
      <c r="D6" s="6" t="n">
        <v>-54280000</v>
      </c>
    </row>
    <row r="7">
      <c r="A7" s="4" t="inlineStr">
        <is>
          <t>Long-term portion of debt, net</t>
        </is>
      </c>
      <c r="B7" s="6" t="n">
        <v>3368510000</v>
      </c>
      <c r="C7" s="4" t="inlineStr">
        <is>
          <t xml:space="preserve"> </t>
        </is>
      </c>
      <c r="D7" s="6" t="n">
        <v>2253422000</v>
      </c>
    </row>
    <row r="8">
      <c r="A8" s="4" t="inlineStr">
        <is>
          <t>Unamortized debt issuance cost</t>
        </is>
      </c>
      <c r="B8" s="6" t="n">
        <v>26500000</v>
      </c>
      <c r="C8" s="4" t="inlineStr">
        <is>
          <t xml:space="preserve"> </t>
        </is>
      </c>
      <c r="D8" s="6" t="n">
        <v>38500000</v>
      </c>
    </row>
    <row r="9">
      <c r="A9" s="4" t="inlineStr">
        <is>
          <t>$1.0 billion 2030 senior un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amount</t>
        </is>
      </c>
      <c r="B11" s="6" t="n">
        <v>1000000</v>
      </c>
      <c r="C11" s="4" t="inlineStr">
        <is>
          <t xml:space="preserve"> </t>
        </is>
      </c>
      <c r="D11" s="4" t="inlineStr">
        <is>
          <t xml:space="preserve"> </t>
        </is>
      </c>
    </row>
    <row r="12">
      <c r="A12" s="4" t="inlineStr">
        <is>
          <t>Total Long-term debt</t>
        </is>
      </c>
      <c r="B12" s="6" t="n">
        <v>1000000000</v>
      </c>
      <c r="C12" s="4" t="inlineStr">
        <is>
          <t xml:space="preserve"> </t>
        </is>
      </c>
      <c r="D12" s="6" t="n">
        <v>0</v>
      </c>
    </row>
    <row r="13">
      <c r="A13" s="4" t="inlineStr">
        <is>
          <t>$1.25 billion revolving credit facility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amortized debt issuance cost</t>
        </is>
      </c>
      <c r="B15" s="6" t="n">
        <v>6900000</v>
      </c>
      <c r="C15" s="5" t="n">
        <v>7800000</v>
      </c>
      <c r="D15" s="6" t="n">
        <v>2200000</v>
      </c>
    </row>
    <row r="16">
      <c r="A16" s="4" t="inlineStr">
        <is>
          <t>Term Loan | $2.0 billion unsecured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ce amount</t>
        </is>
      </c>
      <c r="B18" s="6" t="n">
        <v>2000000000</v>
      </c>
      <c r="C18" s="4" t="inlineStr">
        <is>
          <t xml:space="preserve"> </t>
        </is>
      </c>
      <c r="D18" s="4" t="inlineStr">
        <is>
          <t xml:space="preserve"> </t>
        </is>
      </c>
    </row>
    <row r="19">
      <c r="A19" s="4" t="inlineStr">
        <is>
          <t>Total Long-term debt</t>
        </is>
      </c>
      <c r="B19" s="6" t="n">
        <v>2000000000</v>
      </c>
      <c r="C19" s="4" t="inlineStr">
        <is>
          <t xml:space="preserve"> </t>
        </is>
      </c>
      <c r="D19" s="6" t="n">
        <v>0</v>
      </c>
    </row>
    <row r="20">
      <c r="A20" s="4" t="inlineStr">
        <is>
          <t>Term Loan | $1.25 billion revolving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t>
        </is>
      </c>
      <c r="B22" s="6" t="n">
        <v>1250000000</v>
      </c>
      <c r="C22" s="4" t="inlineStr">
        <is>
          <t xml:space="preserve"> </t>
        </is>
      </c>
      <c r="D22" s="4" t="inlineStr">
        <is>
          <t xml:space="preserve"> </t>
        </is>
      </c>
    </row>
    <row r="23">
      <c r="A23" s="4" t="inlineStr">
        <is>
          <t>Total Long-term debt</t>
        </is>
      </c>
      <c r="B23" s="6" t="n">
        <v>395000000</v>
      </c>
      <c r="C23" s="4" t="inlineStr">
        <is>
          <t xml:space="preserve"> </t>
        </is>
      </c>
      <c r="D23" s="6" t="n">
        <v>0</v>
      </c>
    </row>
    <row r="24">
      <c r="A24" s="4" t="inlineStr">
        <is>
          <t>Term Loan | $1.25 billion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ce amount</t>
        </is>
      </c>
      <c r="B26" s="4" t="inlineStr">
        <is>
          <t xml:space="preserve"> </t>
        </is>
      </c>
      <c r="C26" s="4" t="inlineStr">
        <is>
          <t xml:space="preserve"> </t>
        </is>
      </c>
      <c r="D26" s="6" t="n">
        <v>1250000</v>
      </c>
    </row>
    <row r="27">
      <c r="A27" s="4" t="inlineStr">
        <is>
          <t>Total Long-term debt</t>
        </is>
      </c>
      <c r="B27" s="6" t="n">
        <v>0</v>
      </c>
      <c r="C27" s="4" t="inlineStr">
        <is>
          <t xml:space="preserve"> </t>
        </is>
      </c>
      <c r="D27" s="6" t="n">
        <v>1175417000</v>
      </c>
    </row>
    <row r="28">
      <c r="A28" s="4" t="inlineStr">
        <is>
          <t>Term Loan | $690 million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amount</t>
        </is>
      </c>
      <c r="B30" s="4" t="inlineStr">
        <is>
          <t xml:space="preserve"> </t>
        </is>
      </c>
      <c r="C30" s="4" t="inlineStr">
        <is>
          <t xml:space="preserve"> </t>
        </is>
      </c>
      <c r="D30" s="6" t="n">
        <v>690000000</v>
      </c>
    </row>
    <row r="31">
      <c r="A31" s="4" t="inlineStr">
        <is>
          <t>Total Long-term debt</t>
        </is>
      </c>
      <c r="B31" s="6" t="n">
        <v>0</v>
      </c>
      <c r="C31" s="4" t="inlineStr">
        <is>
          <t xml:space="preserve"> </t>
        </is>
      </c>
      <c r="D31" s="6" t="n">
        <v>639393000</v>
      </c>
    </row>
    <row r="32">
      <c r="A32" s="4" t="inlineStr">
        <is>
          <t>Term Loan | $513 million term loa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ace amount</t>
        </is>
      </c>
      <c r="B34" s="4" t="inlineStr">
        <is>
          <t xml:space="preserve"> </t>
        </is>
      </c>
      <c r="C34" s="4" t="inlineStr">
        <is>
          <t xml:space="preserve"> </t>
        </is>
      </c>
      <c r="D34" s="6" t="n">
        <v>513000000</v>
      </c>
    </row>
    <row r="35">
      <c r="A35" s="4" t="inlineStr">
        <is>
          <t>Total Long-term debt</t>
        </is>
      </c>
      <c r="B35" s="6" t="n">
        <v>0</v>
      </c>
      <c r="C35" s="4" t="inlineStr">
        <is>
          <t xml:space="preserve"> </t>
        </is>
      </c>
      <c r="D35" s="6" t="n">
        <v>479377000</v>
      </c>
    </row>
    <row r="36">
      <c r="A36" s="4" t="inlineStr">
        <is>
          <t>Line of Credit | $125 million revolving line of credi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maximum borrowing capacity</t>
        </is>
      </c>
      <c r="B38" s="4" t="inlineStr">
        <is>
          <t xml:space="preserve"> </t>
        </is>
      </c>
      <c r="C38" s="4" t="inlineStr">
        <is>
          <t xml:space="preserve"> </t>
        </is>
      </c>
      <c r="D38" s="6" t="n">
        <v>125000000</v>
      </c>
    </row>
    <row r="39">
      <c r="A39" s="4" t="inlineStr">
        <is>
          <t>Total Long-term debt</t>
        </is>
      </c>
      <c r="B39" s="5" t="n">
        <v>0</v>
      </c>
      <c r="C39" s="4" t="inlineStr">
        <is>
          <t xml:space="preserve"> </t>
        </is>
      </c>
      <c r="D39" s="5" t="n">
        <v>5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Schedule of Financing Costs, Net of Capitalized Interest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pitalized interest</t>
        </is>
      </c>
      <c r="B4" s="5" t="n">
        <v>2747</v>
      </c>
      <c r="C4" s="5" t="n">
        <v>868</v>
      </c>
      <c r="D4" s="5" t="n">
        <v>16131</v>
      </c>
    </row>
    <row r="5">
      <c r="A5" s="4" t="inlineStr">
        <is>
          <t>Debt issuance costs</t>
        </is>
      </c>
      <c r="B5" s="6" t="n">
        <v>9569</v>
      </c>
      <c r="C5" s="6" t="n">
        <v>13369</v>
      </c>
      <c r="D5" s="6" t="n">
        <v>11917</v>
      </c>
    </row>
    <row r="6">
      <c r="A6" s="4" t="inlineStr">
        <is>
          <t>Interest expense</t>
        </is>
      </c>
      <c r="B6" s="6" t="n">
        <v>142430</v>
      </c>
      <c r="C6" s="6" t="n">
        <v>104864</v>
      </c>
      <c r="D6" s="6" t="n">
        <v>139730</v>
      </c>
    </row>
    <row r="7">
      <c r="A7" s="4" t="inlineStr">
        <is>
          <t>Total financing costs, net of capitalized interest</t>
        </is>
      </c>
      <c r="B7" s="5" t="n">
        <v>149252</v>
      </c>
      <c r="C7" s="5" t="n">
        <v>117365</v>
      </c>
      <c r="D7" s="5" t="n">
        <v>1355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Future Maturities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0</v>
      </c>
      <c r="C3" s="4" t="inlineStr">
        <is>
          <t xml:space="preserve"> </t>
        </is>
      </c>
    </row>
    <row r="4">
      <c r="A4" s="4" t="inlineStr">
        <is>
          <t>2024</t>
        </is>
      </c>
      <c r="B4" s="6" t="n">
        <v>0</v>
      </c>
      <c r="C4" s="4" t="inlineStr">
        <is>
          <t xml:space="preserve"> </t>
        </is>
      </c>
    </row>
    <row r="5">
      <c r="A5" s="4" t="inlineStr">
        <is>
          <t>2025</t>
        </is>
      </c>
      <c r="B5" s="6" t="n">
        <v>2000000</v>
      </c>
      <c r="C5" s="4" t="inlineStr">
        <is>
          <t xml:space="preserve"> </t>
        </is>
      </c>
    </row>
    <row r="6">
      <c r="A6" s="4" t="inlineStr">
        <is>
          <t>2026</t>
        </is>
      </c>
      <c r="B6" s="6" t="n">
        <v>0</v>
      </c>
      <c r="C6" s="4" t="inlineStr">
        <is>
          <t xml:space="preserve"> </t>
        </is>
      </c>
    </row>
    <row r="7">
      <c r="A7" s="4" t="inlineStr">
        <is>
          <t>2027</t>
        </is>
      </c>
      <c r="B7" s="6" t="n">
        <v>395000</v>
      </c>
      <c r="C7" s="4" t="inlineStr">
        <is>
          <t xml:space="preserve"> </t>
        </is>
      </c>
    </row>
    <row r="8">
      <c r="A8" s="4" t="inlineStr">
        <is>
          <t>Thereafter</t>
        </is>
      </c>
      <c r="B8" s="6" t="n">
        <v>1000000</v>
      </c>
      <c r="C8" s="4" t="inlineStr">
        <is>
          <t xml:space="preserve"> </t>
        </is>
      </c>
    </row>
    <row r="9">
      <c r="A9" s="4" t="inlineStr">
        <is>
          <t>Total</t>
        </is>
      </c>
      <c r="B9" s="5" t="n">
        <v>3395000</v>
      </c>
      <c r="C9" s="5" t="n">
        <v>2346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13" customWidth="1" min="5" max="5"/>
    <col width="23" customWidth="1" min="6" max="6"/>
    <col width="21" customWidth="1" min="7" max="7"/>
    <col width="21" customWidth="1" min="8" max="8"/>
    <col width="34" customWidth="1" min="9" max="9"/>
    <col width="13" customWidth="1" min="10" max="10"/>
    <col width="34" customWidth="1" min="11" max="11"/>
    <col width="13" customWidth="1" min="12" max="12"/>
    <col width="27" customWidth="1" min="13" max="13"/>
    <col width="20" customWidth="1" min="14" max="14"/>
  </cols>
  <sheetData>
    <row r="1">
      <c r="A1" s="1" t="inlineStr">
        <is>
          <t>STATEMENTS OF CONSOLIDATED CHANGES IN EQUITY AND NONCONTROLLING INTERESTS - USD ($) $ in Thousands</t>
        </is>
      </c>
      <c r="C1" s="2" t="inlineStr">
        <is>
          <t>Total</t>
        </is>
      </c>
      <c r="D1" s="2" t="inlineStr">
        <is>
          <t>Preferred Unit limited partners</t>
        </is>
      </c>
      <c r="F1" s="2" t="inlineStr">
        <is>
          <t>Apache limited partner</t>
        </is>
      </c>
      <c r="G1" s="2" t="inlineStr">
        <is>
          <t>Class A Common Stock</t>
        </is>
      </c>
      <c r="H1" s="2" t="inlineStr">
        <is>
          <t>Class C Common Stock</t>
        </is>
      </c>
      <c r="I1" s="2" t="inlineStr">
        <is>
          <t>Common Stock Class A Common Stock</t>
        </is>
      </c>
      <c r="K1" s="2" t="inlineStr">
        <is>
          <t>Common Stock Class C Common Stock</t>
        </is>
      </c>
      <c r="M1" s="2" t="inlineStr">
        <is>
          <t>Additional Paid-in Capital</t>
        </is>
      </c>
      <c r="N1" s="2" t="inlineStr">
        <is>
          <t>Accumulated Deficit</t>
        </is>
      </c>
    </row>
    <row r="2">
      <c r="A2" s="4" t="inlineStr">
        <is>
          <t>Beginning balance at Dec. 31, 2019</t>
        </is>
      </c>
      <c r="C2" s="4" t="inlineStr">
        <is>
          <t xml:space="preserve"> </t>
        </is>
      </c>
      <c r="D2" s="5" t="n">
        <v>0</v>
      </c>
      <c r="E2" s="4" t="inlineStr">
        <is>
          <t>[1]</t>
        </is>
      </c>
      <c r="F2" s="5" t="n">
        <v>1916530</v>
      </c>
      <c r="G2" s="4" t="inlineStr">
        <is>
          <t xml:space="preserve"> </t>
        </is>
      </c>
      <c r="H2" s="4" t="inlineStr">
        <is>
          <t xml:space="preserve"> </t>
        </is>
      </c>
      <c r="I2" s="4" t="inlineStr">
        <is>
          <t xml:space="preserve"> </t>
        </is>
      </c>
      <c r="K2" s="4" t="inlineStr">
        <is>
          <t xml:space="preserve"> </t>
        </is>
      </c>
      <c r="M2" s="4" t="inlineStr">
        <is>
          <t xml:space="preserve"> </t>
        </is>
      </c>
      <c r="N2" s="4" t="inlineStr">
        <is>
          <t xml:space="preserve"> </t>
        </is>
      </c>
    </row>
    <row r="3">
      <c r="A3" s="3" t="inlineStr">
        <is>
          <t>Increase (Decrease) in Temporary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Contribution</t>
        </is>
      </c>
      <c r="C4" s="4" t="inlineStr">
        <is>
          <t xml:space="preserve"> </t>
        </is>
      </c>
      <c r="D4" s="4" t="inlineStr">
        <is>
          <t xml:space="preserve"> </t>
        </is>
      </c>
      <c r="F4" s="6" t="n">
        <v>280914</v>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row>
    <row r="5">
      <c r="A5" s="4" t="inlineStr">
        <is>
          <t>Net income (loss)</t>
        </is>
      </c>
      <c r="C5" s="4" t="inlineStr">
        <is>
          <t xml:space="preserve"> </t>
        </is>
      </c>
      <c r="D5" s="4" t="inlineStr">
        <is>
          <t xml:space="preserve"> </t>
        </is>
      </c>
      <c r="F5" s="6" t="n">
        <v>-1155789</v>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row>
    <row r="6">
      <c r="A6" s="4" t="inlineStr">
        <is>
          <t>Ending balance at Dec. 31, 2020</t>
        </is>
      </c>
      <c r="C6" s="4" t="inlineStr">
        <is>
          <t xml:space="preserve"> </t>
        </is>
      </c>
      <c r="D6" s="6" t="n">
        <v>0</v>
      </c>
      <c r="E6" s="4" t="inlineStr">
        <is>
          <t>[1]</t>
        </is>
      </c>
      <c r="F6" s="6" t="n">
        <v>1041655</v>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row>
    <row r="7">
      <c r="A7" s="4" t="inlineStr">
        <is>
          <t>Beginning balance (in shares) at Dec. 31, 2019</t>
        </is>
      </c>
      <c r="B7" s="4" t="inlineStr">
        <is>
          <t>[2]</t>
        </is>
      </c>
      <c r="C7" s="4" t="inlineStr">
        <is>
          <t xml:space="preserve"> </t>
        </is>
      </c>
      <c r="D7" s="4" t="inlineStr">
        <is>
          <t xml:space="preserve"> </t>
        </is>
      </c>
      <c r="F7" s="4" t="inlineStr">
        <is>
          <t xml:space="preserve"> </t>
        </is>
      </c>
      <c r="G7" s="4" t="inlineStr">
        <is>
          <t xml:space="preserve"> </t>
        </is>
      </c>
      <c r="H7" s="4" t="inlineStr">
        <is>
          <t xml:space="preserve"> </t>
        </is>
      </c>
      <c r="I7" s="6" t="n">
        <v>0</v>
      </c>
      <c r="K7" s="6" t="n">
        <v>91929000</v>
      </c>
      <c r="M7" s="4" t="inlineStr">
        <is>
          <t xml:space="preserve"> </t>
        </is>
      </c>
      <c r="N7" s="4" t="inlineStr">
        <is>
          <t xml:space="preserve"> </t>
        </is>
      </c>
    </row>
    <row r="8">
      <c r="A8" s="4" t="inlineStr">
        <is>
          <t>Beginning balance at Dec. 31, 2019</t>
        </is>
      </c>
      <c r="C8" s="5" t="n">
        <v>9</v>
      </c>
      <c r="D8" s="4" t="inlineStr">
        <is>
          <t xml:space="preserve"> </t>
        </is>
      </c>
      <c r="F8" s="4" t="inlineStr">
        <is>
          <t xml:space="preserve"> </t>
        </is>
      </c>
      <c r="G8" s="4" t="inlineStr">
        <is>
          <t xml:space="preserve"> </t>
        </is>
      </c>
      <c r="H8" s="4" t="inlineStr">
        <is>
          <t xml:space="preserve"> </t>
        </is>
      </c>
      <c r="I8" s="5" t="n">
        <v>0</v>
      </c>
      <c r="K8" s="5" t="n">
        <v>9</v>
      </c>
      <c r="M8" s="5" t="n">
        <v>0</v>
      </c>
      <c r="N8" s="5" t="n">
        <v>0</v>
      </c>
    </row>
    <row r="9">
      <c r="A9" s="3" t="inlineStr">
        <is>
          <t>Increase (Decrease) in Stockholders' Equity [Roll Forward]</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Contribution (in shares)</t>
        </is>
      </c>
      <c r="B10" s="4" t="inlineStr">
        <is>
          <t>[2]</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6" t="n">
        <v>9269000</v>
      </c>
      <c r="M10" s="4" t="inlineStr">
        <is>
          <t xml:space="preserve"> </t>
        </is>
      </c>
      <c r="N10" s="4" t="inlineStr">
        <is>
          <t xml:space="preserve"> </t>
        </is>
      </c>
    </row>
    <row r="11">
      <c r="A11" s="4" t="inlineStr">
        <is>
          <t>Contribution</t>
        </is>
      </c>
      <c r="C11" s="6" t="n">
        <v>1</v>
      </c>
      <c r="D11" s="4" t="inlineStr">
        <is>
          <t xml:space="preserve"> </t>
        </is>
      </c>
      <c r="F11" s="4" t="inlineStr">
        <is>
          <t xml:space="preserve"> </t>
        </is>
      </c>
      <c r="G11" s="4" t="inlineStr">
        <is>
          <t xml:space="preserve"> </t>
        </is>
      </c>
      <c r="H11" s="4" t="inlineStr">
        <is>
          <t xml:space="preserve"> </t>
        </is>
      </c>
      <c r="I11" s="4" t="inlineStr">
        <is>
          <t xml:space="preserve"> </t>
        </is>
      </c>
      <c r="K11" s="5" t="n">
        <v>1</v>
      </c>
      <c r="M11" s="4" t="inlineStr">
        <is>
          <t xml:space="preserve"> </t>
        </is>
      </c>
      <c r="N11" s="4" t="inlineStr">
        <is>
          <t xml:space="preserve"> </t>
        </is>
      </c>
    </row>
    <row r="12">
      <c r="A12" s="4" t="inlineStr">
        <is>
          <t>Excess of carrying amount over Preferred Units redemption price</t>
        </is>
      </c>
      <c r="C12" s="6" t="n">
        <v>0</v>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Net (loss) income</t>
        </is>
      </c>
      <c r="C13" s="6" t="n">
        <v>0</v>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6" t="n">
        <v>0</v>
      </c>
    </row>
    <row r="14">
      <c r="A14" s="4" t="inlineStr">
        <is>
          <t>Ending balance (in shares) at Dec. 31, 2020</t>
        </is>
      </c>
      <c r="B14" s="4" t="inlineStr">
        <is>
          <t>[2]</t>
        </is>
      </c>
      <c r="C14" s="4" t="inlineStr">
        <is>
          <t xml:space="preserve"> </t>
        </is>
      </c>
      <c r="D14" s="4" t="inlineStr">
        <is>
          <t xml:space="preserve"> </t>
        </is>
      </c>
      <c r="F14" s="4" t="inlineStr">
        <is>
          <t xml:space="preserve"> </t>
        </is>
      </c>
      <c r="G14" s="4" t="inlineStr">
        <is>
          <t xml:space="preserve"> </t>
        </is>
      </c>
      <c r="H14" s="4" t="inlineStr">
        <is>
          <t xml:space="preserve"> </t>
        </is>
      </c>
      <c r="I14" s="6" t="n">
        <v>0</v>
      </c>
      <c r="K14" s="6" t="n">
        <v>101198000</v>
      </c>
      <c r="M14" s="4" t="inlineStr">
        <is>
          <t xml:space="preserve"> </t>
        </is>
      </c>
      <c r="N14" s="4" t="inlineStr">
        <is>
          <t xml:space="preserve"> </t>
        </is>
      </c>
    </row>
    <row r="15">
      <c r="A15" s="4" t="inlineStr">
        <is>
          <t>Ending balance at Dec. 31, 2020</t>
        </is>
      </c>
      <c r="C15" s="6" t="n">
        <v>10</v>
      </c>
      <c r="D15" s="4" t="inlineStr">
        <is>
          <t xml:space="preserve"> </t>
        </is>
      </c>
      <c r="F15" s="4" t="inlineStr">
        <is>
          <t xml:space="preserve"> </t>
        </is>
      </c>
      <c r="G15" s="4" t="inlineStr">
        <is>
          <t xml:space="preserve"> </t>
        </is>
      </c>
      <c r="H15" s="4" t="inlineStr">
        <is>
          <t xml:space="preserve"> </t>
        </is>
      </c>
      <c r="I15" s="5" t="n">
        <v>0</v>
      </c>
      <c r="K15" s="5" t="n">
        <v>10</v>
      </c>
      <c r="M15" s="6" t="n">
        <v>0</v>
      </c>
      <c r="N15" s="6" t="n">
        <v>0</v>
      </c>
    </row>
    <row r="16">
      <c r="A16" s="3" t="inlineStr">
        <is>
          <t>Increase (Decrease) in Temporary Equity [Roll Forward]</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Contribution</t>
        </is>
      </c>
      <c r="C17" s="4" t="inlineStr">
        <is>
          <t xml:space="preserve"> </t>
        </is>
      </c>
      <c r="D17" s="4" t="inlineStr">
        <is>
          <t xml:space="preserve"> </t>
        </is>
      </c>
      <c r="F17" s="6" t="n">
        <v>14890</v>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Distributions paid to Class Unit limited partners</t>
        </is>
      </c>
      <c r="C18" s="4" t="inlineStr">
        <is>
          <t xml:space="preserve"> </t>
        </is>
      </c>
      <c r="D18" s="4" t="inlineStr">
        <is>
          <t xml:space="preserve"> </t>
        </is>
      </c>
      <c r="F18" s="6" t="n">
        <v>-51189</v>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row>
    <row r="19">
      <c r="A19" s="4" t="inlineStr">
        <is>
          <t>Net income (loss)</t>
        </is>
      </c>
      <c r="C19" s="4" t="inlineStr">
        <is>
          <t xml:space="preserve"> </t>
        </is>
      </c>
      <c r="D19" s="4" t="inlineStr">
        <is>
          <t xml:space="preserve"> </t>
        </is>
      </c>
      <c r="F19" s="6" t="n">
        <v>1482</v>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row>
    <row r="20">
      <c r="A20" s="4" t="inlineStr">
        <is>
          <t>Ending balance at Dec. 31, 2021</t>
        </is>
      </c>
      <c r="C20" s="4" t="inlineStr">
        <is>
          <t xml:space="preserve"> </t>
        </is>
      </c>
      <c r="D20" s="6" t="n">
        <v>0</v>
      </c>
      <c r="E20" s="4" t="inlineStr">
        <is>
          <t>[1]</t>
        </is>
      </c>
      <c r="F20" s="6" t="n">
        <v>1006838</v>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row>
    <row r="21">
      <c r="A21" s="3" t="inlineStr">
        <is>
          <t>Increase (Decrease) in Stockholders' Equity [Roll Forward]</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Contribution (in shares)</t>
        </is>
      </c>
      <c r="B22" s="4" t="inlineStr">
        <is>
          <t>[2]</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6" t="n">
        <v>491000</v>
      </c>
      <c r="M22" s="4" t="inlineStr">
        <is>
          <t xml:space="preserve"> </t>
        </is>
      </c>
      <c r="N22" s="4" t="inlineStr">
        <is>
          <t xml:space="preserve"> </t>
        </is>
      </c>
    </row>
    <row r="23">
      <c r="A23" s="4" t="inlineStr">
        <is>
          <t>Contribution</t>
        </is>
      </c>
      <c r="C23" s="6" t="n">
        <v>0</v>
      </c>
      <c r="D23" s="4" t="inlineStr">
        <is>
          <t xml:space="preserve"> </t>
        </is>
      </c>
      <c r="F23" s="4" t="inlineStr">
        <is>
          <t xml:space="preserve"> </t>
        </is>
      </c>
      <c r="G23" s="4" t="inlineStr">
        <is>
          <t xml:space="preserve"> </t>
        </is>
      </c>
      <c r="H23" s="4" t="inlineStr">
        <is>
          <t xml:space="preserve"> </t>
        </is>
      </c>
      <c r="I23" s="4" t="inlineStr">
        <is>
          <t xml:space="preserve"> </t>
        </is>
      </c>
      <c r="K23" s="5" t="n">
        <v>0</v>
      </c>
      <c r="M23" s="4" t="inlineStr">
        <is>
          <t xml:space="preserve"> </t>
        </is>
      </c>
      <c r="N23" s="4" t="inlineStr">
        <is>
          <t xml:space="preserve"> </t>
        </is>
      </c>
    </row>
    <row r="24">
      <c r="A24" s="4" t="inlineStr">
        <is>
          <t>Distributions paid to Class Unit limited partners (in shares)</t>
        </is>
      </c>
      <c r="B24" s="4" t="inlineStr">
        <is>
          <t>[2]</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6" t="n">
        <v>-1689000</v>
      </c>
      <c r="M24" s="4" t="inlineStr">
        <is>
          <t xml:space="preserve"> </t>
        </is>
      </c>
      <c r="N24" s="4" t="inlineStr">
        <is>
          <t xml:space="preserve"> </t>
        </is>
      </c>
    </row>
    <row r="25">
      <c r="A25" s="4" t="inlineStr">
        <is>
          <t>Distributions paid to Class Unit limited partners</t>
        </is>
      </c>
      <c r="C25" s="6" t="n">
        <v>0</v>
      </c>
      <c r="D25" s="4" t="inlineStr">
        <is>
          <t xml:space="preserve"> </t>
        </is>
      </c>
      <c r="F25" s="4" t="inlineStr">
        <is>
          <t xml:space="preserve"> </t>
        </is>
      </c>
      <c r="G25" s="4" t="inlineStr">
        <is>
          <t xml:space="preserve"> </t>
        </is>
      </c>
      <c r="H25" s="4" t="inlineStr">
        <is>
          <t xml:space="preserve"> </t>
        </is>
      </c>
      <c r="I25" s="4" t="inlineStr">
        <is>
          <t xml:space="preserve"> </t>
        </is>
      </c>
      <c r="K25" s="5" t="n">
        <v>0</v>
      </c>
      <c r="M25" s="4" t="inlineStr">
        <is>
          <t xml:space="preserve"> </t>
        </is>
      </c>
      <c r="N25" s="4" t="inlineStr">
        <is>
          <t xml:space="preserve"> </t>
        </is>
      </c>
    </row>
    <row r="26">
      <c r="A26" s="4" t="inlineStr">
        <is>
          <t>Excess of carrying amount over Preferred Units redemption price</t>
        </is>
      </c>
      <c r="C26" s="6" t="n">
        <v>0</v>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4" t="inlineStr">
        <is>
          <t>Net (loss) income</t>
        </is>
      </c>
      <c r="C27" s="6" t="n">
        <v>0</v>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6" t="n">
        <v>0</v>
      </c>
    </row>
    <row r="28">
      <c r="A28" s="4" t="inlineStr">
        <is>
          <t>Ending balance (in shares) at Dec. 31, 2021</t>
        </is>
      </c>
      <c r="C28" s="4" t="inlineStr">
        <is>
          <t xml:space="preserve"> </t>
        </is>
      </c>
      <c r="D28" s="4" t="inlineStr">
        <is>
          <t xml:space="preserve"> </t>
        </is>
      </c>
      <c r="F28" s="4" t="inlineStr">
        <is>
          <t xml:space="preserve"> </t>
        </is>
      </c>
      <c r="G28" s="6" t="n">
        <v>0</v>
      </c>
      <c r="H28" s="6" t="n">
        <v>100000000</v>
      </c>
      <c r="I28" s="6" t="n">
        <v>0</v>
      </c>
      <c r="J28" s="4" t="inlineStr">
        <is>
          <t>[2]</t>
        </is>
      </c>
      <c r="K28" s="6" t="n">
        <v>100000000</v>
      </c>
      <c r="L28" s="4" t="inlineStr">
        <is>
          <t>[2]</t>
        </is>
      </c>
      <c r="M28" s="4" t="inlineStr">
        <is>
          <t xml:space="preserve"> </t>
        </is>
      </c>
      <c r="N28" s="4" t="inlineStr">
        <is>
          <t xml:space="preserve"> </t>
        </is>
      </c>
    </row>
    <row r="29">
      <c r="A29" s="4" t="inlineStr">
        <is>
          <t>Ending balance at Dec. 31, 2021</t>
        </is>
      </c>
      <c r="C29" s="6" t="n">
        <v>10</v>
      </c>
      <c r="D29" s="4" t="inlineStr">
        <is>
          <t xml:space="preserve"> </t>
        </is>
      </c>
      <c r="F29" s="4" t="inlineStr">
        <is>
          <t xml:space="preserve"> </t>
        </is>
      </c>
      <c r="G29" s="4" t="inlineStr">
        <is>
          <t xml:space="preserve"> </t>
        </is>
      </c>
      <c r="H29" s="4" t="inlineStr">
        <is>
          <t xml:space="preserve"> </t>
        </is>
      </c>
      <c r="I29" s="5" t="n">
        <v>0</v>
      </c>
      <c r="K29" s="5" t="n">
        <v>10</v>
      </c>
      <c r="M29" s="6" t="n">
        <v>0</v>
      </c>
      <c r="N29" s="6" t="n">
        <v>0</v>
      </c>
    </row>
    <row r="30">
      <c r="A30" s="3" t="inlineStr">
        <is>
          <t>Increase (Decrease) in Temporary Equity [Roll Forward]</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Distributions paid to Class Unit limited partners</t>
        </is>
      </c>
      <c r="C31" s="4" t="inlineStr">
        <is>
          <t xml:space="preserve"> </t>
        </is>
      </c>
      <c r="D31" s="4" t="inlineStr">
        <is>
          <t xml:space="preserve"> </t>
        </is>
      </c>
      <c r="F31" s="6" t="n">
        <v>-212430</v>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ALTM acquisition</t>
        </is>
      </c>
      <c r="B32" s="4" t="inlineStr">
        <is>
          <t>[1]</t>
        </is>
      </c>
      <c r="C32" s="4" t="inlineStr">
        <is>
          <t xml:space="preserve"> </t>
        </is>
      </c>
      <c r="D32" s="6" t="n">
        <v>462717</v>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row>
    <row r="33">
      <c r="A33" s="4" t="inlineStr">
        <is>
          <t>Distributions paid to Preferred Unit limited partners</t>
        </is>
      </c>
      <c r="B33" s="4" t="inlineStr">
        <is>
          <t>[1]</t>
        </is>
      </c>
      <c r="C33" s="4" t="inlineStr">
        <is>
          <t xml:space="preserve"> </t>
        </is>
      </c>
      <c r="D33" s="6" t="n">
        <v>-6937</v>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row>
    <row r="34">
      <c r="A34" s="4" t="inlineStr">
        <is>
          <t>Redemption of Stock Units</t>
        </is>
      </c>
      <c r="C34" s="4" t="inlineStr">
        <is>
          <t xml:space="preserve"> </t>
        </is>
      </c>
      <c r="D34" s="6" t="n">
        <v>-461460</v>
      </c>
      <c r="F34" s="6" t="n">
        <v>-179323</v>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c r="A35" s="4" t="inlineStr">
        <is>
          <t>Excess of carrying amount over redemption price</t>
        </is>
      </c>
      <c r="C35" s="4" t="inlineStr">
        <is>
          <t xml:space="preserve"> </t>
        </is>
      </c>
      <c r="D35" s="6" t="n">
        <v>-109523</v>
      </c>
      <c r="F35" s="6" t="n">
        <v>76623</v>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4" t="inlineStr">
        <is>
          <t>Net income (loss)</t>
        </is>
      </c>
      <c r="C36" s="4" t="inlineStr">
        <is>
          <t xml:space="preserve"> </t>
        </is>
      </c>
      <c r="D36" s="6" t="n">
        <v>115203</v>
      </c>
      <c r="E36" s="4" t="inlineStr">
        <is>
          <t>[1]</t>
        </is>
      </c>
      <c r="F36" s="6" t="n">
        <v>94783</v>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Change in redemption value of noncontrolling interests</t>
        </is>
      </c>
      <c r="C37" s="4" t="inlineStr">
        <is>
          <t xml:space="preserve"> </t>
        </is>
      </c>
      <c r="D37" s="4" t="inlineStr">
        <is>
          <t xml:space="preserve"> </t>
        </is>
      </c>
      <c r="F37" s="6" t="n">
        <v>2325918</v>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row>
    <row r="38">
      <c r="A38" s="4" t="inlineStr">
        <is>
          <t>Ending balance at Dec. 31, 2022</t>
        </is>
      </c>
      <c r="C38" s="4" t="inlineStr">
        <is>
          <t xml:space="preserve"> </t>
        </is>
      </c>
      <c r="D38" s="5" t="n">
        <v>0</v>
      </c>
      <c r="E38" s="4" t="inlineStr">
        <is>
          <t>[1]</t>
        </is>
      </c>
      <c r="F38" s="5" t="n">
        <v>3112409</v>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c r="A39" s="3" t="inlineStr">
        <is>
          <t>Increase (Decrease) in Stockholders' Equity [Roll Forward]</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row>
    <row r="40">
      <c r="A40" s="4" t="inlineStr">
        <is>
          <t>ALTM acquisition (in shares)</t>
        </is>
      </c>
      <c r="B40" s="4" t="inlineStr">
        <is>
          <t>[2]</t>
        </is>
      </c>
      <c r="C40" s="4" t="inlineStr">
        <is>
          <t xml:space="preserve"> </t>
        </is>
      </c>
      <c r="D40" s="4" t="inlineStr">
        <is>
          <t xml:space="preserve"> </t>
        </is>
      </c>
      <c r="F40" s="4" t="inlineStr">
        <is>
          <t xml:space="preserve"> </t>
        </is>
      </c>
      <c r="G40" s="4" t="inlineStr">
        <is>
          <t xml:space="preserve"> </t>
        </is>
      </c>
      <c r="H40" s="4" t="inlineStr">
        <is>
          <t xml:space="preserve"> </t>
        </is>
      </c>
      <c r="I40" s="6" t="n">
        <v>32493000</v>
      </c>
      <c r="K40" s="4" t="inlineStr">
        <is>
          <t xml:space="preserve"> </t>
        </is>
      </c>
      <c r="M40" s="4" t="inlineStr">
        <is>
          <t xml:space="preserve"> </t>
        </is>
      </c>
      <c r="N40" s="4" t="inlineStr">
        <is>
          <t xml:space="preserve"> </t>
        </is>
      </c>
    </row>
    <row r="41">
      <c r="A41" s="4" t="inlineStr">
        <is>
          <t>ALTM acquisition</t>
        </is>
      </c>
      <c r="C41" s="6" t="n">
        <v>1013745</v>
      </c>
      <c r="D41" s="4" t="inlineStr">
        <is>
          <t xml:space="preserve"> </t>
        </is>
      </c>
      <c r="F41" s="4" t="inlineStr">
        <is>
          <t xml:space="preserve"> </t>
        </is>
      </c>
      <c r="G41" s="4" t="inlineStr">
        <is>
          <t xml:space="preserve"> </t>
        </is>
      </c>
      <c r="H41" s="4" t="inlineStr">
        <is>
          <t xml:space="preserve"> </t>
        </is>
      </c>
      <c r="I41" s="5" t="n">
        <v>3</v>
      </c>
      <c r="K41" s="4" t="inlineStr">
        <is>
          <t xml:space="preserve"> </t>
        </is>
      </c>
      <c r="M41" s="6" t="n">
        <v>1013742</v>
      </c>
      <c r="N41" s="4" t="inlineStr">
        <is>
          <t xml:space="preserve"> </t>
        </is>
      </c>
    </row>
    <row r="42">
      <c r="A42" s="4" t="inlineStr">
        <is>
          <t>Redemption of Common Units (in shares)</t>
        </is>
      </c>
      <c r="B42" s="4" t="inlineStr">
        <is>
          <t>[2]</t>
        </is>
      </c>
      <c r="C42" s="4" t="inlineStr">
        <is>
          <t xml:space="preserve"> </t>
        </is>
      </c>
      <c r="D42" s="4" t="inlineStr">
        <is>
          <t xml:space="preserve"> </t>
        </is>
      </c>
      <c r="F42" s="4" t="inlineStr">
        <is>
          <t xml:space="preserve"> </t>
        </is>
      </c>
      <c r="G42" s="4" t="inlineStr">
        <is>
          <t xml:space="preserve"> </t>
        </is>
      </c>
      <c r="H42" s="4" t="inlineStr">
        <is>
          <t xml:space="preserve"> </t>
        </is>
      </c>
      <c r="I42" s="6" t="n">
        <v>5730000</v>
      </c>
      <c r="K42" s="6" t="n">
        <v>-5730000</v>
      </c>
      <c r="M42" s="4" t="inlineStr">
        <is>
          <t xml:space="preserve"> </t>
        </is>
      </c>
      <c r="N42" s="4" t="inlineStr">
        <is>
          <t xml:space="preserve"> </t>
        </is>
      </c>
    </row>
    <row r="43">
      <c r="A43" s="4" t="inlineStr">
        <is>
          <t>Redemption of Common Units</t>
        </is>
      </c>
      <c r="C43" s="6" t="n">
        <v>179323</v>
      </c>
      <c r="D43" s="4" t="inlineStr">
        <is>
          <t xml:space="preserve"> </t>
        </is>
      </c>
      <c r="F43" s="4" t="inlineStr">
        <is>
          <t xml:space="preserve"> </t>
        </is>
      </c>
      <c r="G43" s="4" t="inlineStr">
        <is>
          <t xml:space="preserve"> </t>
        </is>
      </c>
      <c r="H43" s="4" t="inlineStr">
        <is>
          <t xml:space="preserve"> </t>
        </is>
      </c>
      <c r="I43" s="5" t="n">
        <v>1</v>
      </c>
      <c r="K43" s="5" t="n">
        <v>-1</v>
      </c>
      <c r="M43" s="6" t="n">
        <v>179323</v>
      </c>
      <c r="N43" s="4" t="inlineStr">
        <is>
          <t xml:space="preserve"> </t>
        </is>
      </c>
    </row>
    <row r="44">
      <c r="A44" s="4" t="inlineStr">
        <is>
          <t>Excess of carrying amount over Preferred Units redemption price</t>
        </is>
      </c>
      <c r="C44" s="6" t="n">
        <v>32900</v>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6" t="n">
        <v>32900</v>
      </c>
    </row>
    <row r="45">
      <c r="A45" s="4" t="inlineStr">
        <is>
          <t>Issuance of common stock through dividend and distribution reinvestment plan (in shares)</t>
        </is>
      </c>
      <c r="B45" s="4" t="inlineStr">
        <is>
          <t>[2]</t>
        </is>
      </c>
      <c r="C45" s="4" t="inlineStr">
        <is>
          <t xml:space="preserve"> </t>
        </is>
      </c>
      <c r="D45" s="4" t="inlineStr">
        <is>
          <t xml:space="preserve"> </t>
        </is>
      </c>
      <c r="F45" s="4" t="inlineStr">
        <is>
          <t xml:space="preserve"> </t>
        </is>
      </c>
      <c r="G45" s="4" t="inlineStr">
        <is>
          <t xml:space="preserve"> </t>
        </is>
      </c>
      <c r="H45" s="4" t="inlineStr">
        <is>
          <t xml:space="preserve"> </t>
        </is>
      </c>
      <c r="I45" s="6" t="n">
        <v>7452000</v>
      </c>
      <c r="K45" s="4" t="inlineStr">
        <is>
          <t xml:space="preserve"> </t>
        </is>
      </c>
      <c r="M45" s="4" t="inlineStr">
        <is>
          <t xml:space="preserve"> </t>
        </is>
      </c>
      <c r="N45" s="4" t="inlineStr">
        <is>
          <t xml:space="preserve"> </t>
        </is>
      </c>
    </row>
    <row r="46">
      <c r="A46" s="4" t="inlineStr">
        <is>
          <t>Issuance of common stock through dividend and distribution reinvestment plan</t>
        </is>
      </c>
      <c r="C46" s="6" t="n">
        <v>263285</v>
      </c>
      <c r="D46" s="4" t="inlineStr">
        <is>
          <t xml:space="preserve"> </t>
        </is>
      </c>
      <c r="F46" s="4" t="inlineStr">
        <is>
          <t xml:space="preserve"> </t>
        </is>
      </c>
      <c r="G46" s="4" t="inlineStr">
        <is>
          <t xml:space="preserve"> </t>
        </is>
      </c>
      <c r="H46" s="4" t="inlineStr">
        <is>
          <t xml:space="preserve"> </t>
        </is>
      </c>
      <c r="I46" s="5" t="n">
        <v>1</v>
      </c>
      <c r="K46" s="4" t="inlineStr">
        <is>
          <t xml:space="preserve"> </t>
        </is>
      </c>
      <c r="M46" s="6" t="n">
        <v>263284</v>
      </c>
      <c r="N46" s="4" t="inlineStr">
        <is>
          <t xml:space="preserve"> </t>
        </is>
      </c>
    </row>
    <row r="47">
      <c r="A47" s="4" t="inlineStr">
        <is>
          <t>Share-based compensation (in shares)</t>
        </is>
      </c>
      <c r="B47" s="4" t="inlineStr">
        <is>
          <t>[2]</t>
        </is>
      </c>
      <c r="C47" s="4" t="inlineStr">
        <is>
          <t xml:space="preserve"> </t>
        </is>
      </c>
      <c r="D47" s="4" t="inlineStr">
        <is>
          <t xml:space="preserve"> </t>
        </is>
      </c>
      <c r="F47" s="4" t="inlineStr">
        <is>
          <t xml:space="preserve"> </t>
        </is>
      </c>
      <c r="G47" s="4" t="inlineStr">
        <is>
          <t xml:space="preserve"> </t>
        </is>
      </c>
      <c r="H47" s="4" t="inlineStr">
        <is>
          <t xml:space="preserve"> </t>
        </is>
      </c>
      <c r="I47" s="6" t="n">
        <v>4000</v>
      </c>
      <c r="K47" s="4" t="inlineStr">
        <is>
          <t xml:space="preserve"> </t>
        </is>
      </c>
      <c r="M47" s="4" t="inlineStr">
        <is>
          <t xml:space="preserve"> </t>
        </is>
      </c>
      <c r="N47" s="4" t="inlineStr">
        <is>
          <t xml:space="preserve"> </t>
        </is>
      </c>
    </row>
    <row r="48">
      <c r="A48" s="4" t="inlineStr">
        <is>
          <t>Share-based compensation</t>
        </is>
      </c>
      <c r="C48" s="6" t="n">
        <v>42780</v>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6" t="n">
        <v>42780</v>
      </c>
      <c r="N48" s="4" t="inlineStr">
        <is>
          <t xml:space="preserve"> </t>
        </is>
      </c>
    </row>
    <row r="49">
      <c r="A49" s="4" t="inlineStr">
        <is>
          <t>Step up in tax basis for Common Unit conversion</t>
        </is>
      </c>
      <c r="C49" s="6" t="n">
        <v>297</v>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6" t="n">
        <v>297</v>
      </c>
      <c r="N49" s="4" t="inlineStr">
        <is>
          <t xml:space="preserve"> </t>
        </is>
      </c>
    </row>
    <row r="50">
      <c r="A50" s="4" t="inlineStr">
        <is>
          <t>Remeasurement of contingent consideration</t>
        </is>
      </c>
      <c r="C50" s="6" t="n">
        <v>4451</v>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6" t="n">
        <v>4451</v>
      </c>
      <c r="N50" s="4" t="inlineStr">
        <is>
          <t xml:space="preserve"> </t>
        </is>
      </c>
    </row>
    <row r="51">
      <c r="A51" s="4" t="inlineStr">
        <is>
          <t>Net (loss) income</t>
        </is>
      </c>
      <c r="C51" s="6" t="n">
        <v>40735</v>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6" t="n">
        <v>40735</v>
      </c>
    </row>
    <row r="52">
      <c r="A52" s="4" t="inlineStr">
        <is>
          <t>Change in redemption value of noncontrolling interests</t>
        </is>
      </c>
      <c r="C52" s="6" t="n">
        <v>-2325918</v>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6" t="n">
        <v>-1385037</v>
      </c>
      <c r="N52" s="6" t="n">
        <v>-940881</v>
      </c>
    </row>
    <row r="53">
      <c r="A53" s="4" t="inlineStr">
        <is>
          <t>Cash dividends on Class A Common Stock ($2.25 per share)</t>
        </is>
      </c>
      <c r="C53" s="6" t="n">
        <v>-91383</v>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6" t="n">
        <v>-91383</v>
      </c>
    </row>
    <row r="54">
      <c r="A54" s="4" t="inlineStr">
        <is>
          <t>Ending balance (in shares) at Dec. 31, 2022</t>
        </is>
      </c>
      <c r="C54" s="4" t="inlineStr">
        <is>
          <t xml:space="preserve"> </t>
        </is>
      </c>
      <c r="D54" s="4" t="inlineStr">
        <is>
          <t xml:space="preserve"> </t>
        </is>
      </c>
      <c r="F54" s="4" t="inlineStr">
        <is>
          <t xml:space="preserve"> </t>
        </is>
      </c>
      <c r="G54" s="6" t="n">
        <v>45679447</v>
      </c>
      <c r="H54" s="6" t="n">
        <v>94270000</v>
      </c>
      <c r="I54" s="6" t="n">
        <v>45679000</v>
      </c>
      <c r="J54" s="4" t="inlineStr">
        <is>
          <t>[2]</t>
        </is>
      </c>
      <c r="K54" s="6" t="n">
        <v>94270000</v>
      </c>
      <c r="L54" s="4" t="inlineStr">
        <is>
          <t>[2]</t>
        </is>
      </c>
      <c r="M54" s="4" t="inlineStr">
        <is>
          <t xml:space="preserve"> </t>
        </is>
      </c>
      <c r="N54" s="4" t="inlineStr">
        <is>
          <t xml:space="preserve"> </t>
        </is>
      </c>
    </row>
    <row r="55">
      <c r="A55" s="4" t="inlineStr">
        <is>
          <t>Ending balance at Dec. 31, 2022</t>
        </is>
      </c>
      <c r="C55" s="5" t="n">
        <v>-839775</v>
      </c>
      <c r="D55" s="4" t="inlineStr">
        <is>
          <t xml:space="preserve"> </t>
        </is>
      </c>
      <c r="F55" s="4" t="inlineStr">
        <is>
          <t xml:space="preserve"> </t>
        </is>
      </c>
      <c r="G55" s="4" t="inlineStr">
        <is>
          <t xml:space="preserve"> </t>
        </is>
      </c>
      <c r="H55" s="4" t="inlineStr">
        <is>
          <t xml:space="preserve"> </t>
        </is>
      </c>
      <c r="I55" s="5" t="n">
        <v>5</v>
      </c>
      <c r="K55" s="5" t="n">
        <v>9</v>
      </c>
      <c r="M55" s="5" t="n">
        <v>118840</v>
      </c>
      <c r="N55" s="5" t="n">
        <v>-958629</v>
      </c>
    </row>
    <row r="56"/>
    <row r="57">
      <c r="A57" s="4" t="inlineStr">
        <is>
          <t>[1] Certain redemption features embedded within the Preferred Units require bifurcation and measurement at fair value. For further detail, refer to Note 12—Series A Cumulative Redeemable Preferred Units in the Notes to the Consolidated Financial Statements in this Form 10-K. Share amounts have been retrospectively restated to reflect the Company’s reverse stock split, which was effected June 8, 2022. Refer to Note 11—Equity and Warrants in the Notes to our Consolidated Financial Statements in this Form 10-K for further information.</t>
        </is>
      </c>
    </row>
  </sheetData>
  <mergeCells count="6">
    <mergeCell ref="A1:B1"/>
    <mergeCell ref="D1:E1"/>
    <mergeCell ref="I1:J1"/>
    <mergeCell ref="K1:L1"/>
    <mergeCell ref="A56:M56"/>
    <mergeCell ref="A57:M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roduct purchases</t>
        </is>
      </c>
      <c r="B3" s="5" t="n">
        <v>115773</v>
      </c>
      <c r="C3" s="5" t="n">
        <v>118364</v>
      </c>
    </row>
    <row r="4">
      <c r="A4" s="4" t="inlineStr">
        <is>
          <t>Accrued taxes</t>
        </is>
      </c>
      <c r="B4" s="6" t="n">
        <v>19509</v>
      </c>
      <c r="C4" s="6" t="n">
        <v>4299</v>
      </c>
    </row>
    <row r="5">
      <c r="A5" s="4" t="inlineStr">
        <is>
          <t>Accrued salaries, vacation, and related benefits</t>
        </is>
      </c>
      <c r="B5" s="6" t="n">
        <v>3934</v>
      </c>
      <c r="C5" s="6" t="n">
        <v>2113</v>
      </c>
    </row>
    <row r="6">
      <c r="A6" s="4" t="inlineStr">
        <is>
          <t>Accrued capital expenditures</t>
        </is>
      </c>
      <c r="B6" s="6" t="n">
        <v>3892</v>
      </c>
      <c r="C6" s="6" t="n">
        <v>2995</v>
      </c>
    </row>
    <row r="7">
      <c r="A7" s="4" t="inlineStr">
        <is>
          <t>Accrued interest</t>
        </is>
      </c>
      <c r="B7" s="6" t="n">
        <v>24815</v>
      </c>
      <c r="C7" s="6" t="n">
        <v>0</v>
      </c>
    </row>
    <row r="8">
      <c r="A8" s="4" t="inlineStr">
        <is>
          <t>Accrued other expenses</t>
        </is>
      </c>
      <c r="B8" s="6" t="n">
        <v>5991</v>
      </c>
      <c r="C8" s="6" t="n">
        <v>7872</v>
      </c>
    </row>
    <row r="9">
      <c r="A9" s="4" t="inlineStr">
        <is>
          <t>Total other current liabilities</t>
        </is>
      </c>
      <c r="B9" s="5" t="n">
        <v>173914</v>
      </c>
      <c r="C9" s="5" t="n">
        <v>1356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0" t="n">
        <v>37.7</v>
      </c>
      <c r="C4" s="10" t="n">
        <v>38.7</v>
      </c>
      <c r="D4" s="10" t="n">
        <v>43.6</v>
      </c>
    </row>
    <row r="5">
      <c r="A5" s="4" t="inlineStr">
        <is>
          <t>Short-term lease cost</t>
        </is>
      </c>
      <c r="B5" s="14" t="n">
        <v>6.2</v>
      </c>
      <c r="C5" s="14" t="n">
        <v>4.8</v>
      </c>
      <c r="D5" s="14" t="n">
        <v>2.8</v>
      </c>
    </row>
    <row r="6">
      <c r="A6" s="4" t="inlineStr">
        <is>
          <t>Variable lease costs</t>
        </is>
      </c>
      <c r="B6" s="5" t="n">
        <v>0</v>
      </c>
      <c r="C6" s="5" t="n">
        <v>0</v>
      </c>
      <c r="D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Other Supplemental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t>
        </is>
      </c>
      <c r="B4" s="5" t="n">
        <v>37420</v>
      </c>
      <c r="C4" s="5" t="n">
        <v>38355</v>
      </c>
      <c r="D4" s="4" t="inlineStr">
        <is>
          <t xml:space="preserve"> </t>
        </is>
      </c>
    </row>
    <row r="5">
      <c r="A5" s="4" t="inlineStr">
        <is>
          <t>Right-of-use assets obtained in exchange for new operating lease liabilities</t>
        </is>
      </c>
      <c r="B5" s="5" t="n">
        <v>7059</v>
      </c>
      <c r="C5" s="5" t="n">
        <v>43580</v>
      </c>
      <c r="D5" s="5" t="n">
        <v>16991</v>
      </c>
    </row>
    <row r="6">
      <c r="A6" s="4" t="inlineStr">
        <is>
          <t>Weighted-average remaining lease term — operating leases (in years)</t>
        </is>
      </c>
      <c r="B6" s="4" t="inlineStr">
        <is>
          <t>1 year 8 months 19 days</t>
        </is>
      </c>
      <c r="C6" s="4" t="inlineStr">
        <is>
          <t>1 year 10 months 20 days</t>
        </is>
      </c>
      <c r="D6" s="4" t="inlineStr">
        <is>
          <t xml:space="preserve"> </t>
        </is>
      </c>
    </row>
    <row r="7">
      <c r="A7" s="4" t="inlineStr">
        <is>
          <t>Weighted-average discount rate — operating leases</t>
        </is>
      </c>
      <c r="B7" s="11" t="n">
        <v>0.06619999999999999</v>
      </c>
      <c r="C7" s="11" t="n">
        <v>0.0775</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Dec. 31, 2022 USD ($)</t>
        </is>
      </c>
    </row>
    <row r="2">
      <c r="A2" s="3" t="inlineStr">
        <is>
          <t>Leases [Abstract]</t>
        </is>
      </c>
      <c r="B2" s="4" t="inlineStr">
        <is>
          <t xml:space="preserve"> </t>
        </is>
      </c>
    </row>
    <row r="3">
      <c r="A3" s="4" t="inlineStr">
        <is>
          <t>2023</t>
        </is>
      </c>
      <c r="B3" s="5" t="n">
        <v>23554</v>
      </c>
    </row>
    <row r="4">
      <c r="A4" s="4" t="inlineStr">
        <is>
          <t>2024</t>
        </is>
      </c>
      <c r="B4" s="6" t="n">
        <v>3458</v>
      </c>
    </row>
    <row r="5">
      <c r="A5" s="4" t="inlineStr">
        <is>
          <t>2025</t>
        </is>
      </c>
      <c r="B5" s="6" t="n">
        <v>1070</v>
      </c>
    </row>
    <row r="6">
      <c r="A6" s="4" t="inlineStr">
        <is>
          <t>2026</t>
        </is>
      </c>
      <c r="B6" s="6" t="n">
        <v>740</v>
      </c>
    </row>
    <row r="7">
      <c r="A7" s="4" t="inlineStr">
        <is>
          <t>2027</t>
        </is>
      </c>
      <c r="B7" s="6" t="n">
        <v>651</v>
      </c>
    </row>
    <row r="8">
      <c r="A8" s="4" t="inlineStr">
        <is>
          <t>Thereafter</t>
        </is>
      </c>
      <c r="B8" s="6" t="n">
        <v>1178</v>
      </c>
    </row>
    <row r="9">
      <c r="A9" s="4" t="inlineStr">
        <is>
          <t>Total lease payments</t>
        </is>
      </c>
      <c r="B9" s="6" t="n">
        <v>30651</v>
      </c>
    </row>
    <row r="10">
      <c r="A10" s="4" t="inlineStr">
        <is>
          <t>Less: interest</t>
        </is>
      </c>
      <c r="B10" s="6" t="n">
        <v>-1818</v>
      </c>
    </row>
    <row r="11">
      <c r="A11" s="4" t="inlineStr">
        <is>
          <t>Present value of lease liabilities</t>
        </is>
      </c>
      <c r="B11" s="5" t="n">
        <v>288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40" customWidth="1" min="5" max="5"/>
    <col width="40" customWidth="1" min="6" max="6"/>
    <col width="29" customWidth="1" min="7" max="7"/>
    <col width="32" customWidth="1" min="8" max="8"/>
    <col width="21" customWidth="1" min="9" max="9"/>
  </cols>
  <sheetData>
    <row r="1">
      <c r="A1" s="1" t="inlineStr">
        <is>
          <t>EQUITY AND WARRANTS (Details) $ / shares in Units, $ in Thousands</t>
        </is>
      </c>
      <c r="E1" s="2" t="inlineStr">
        <is>
          <t>12 Months Ended</t>
        </is>
      </c>
    </row>
    <row r="2">
      <c r="C2" s="2" t="inlineStr">
        <is>
          <t>Jan. 17, 2023 $ / shares</t>
        </is>
      </c>
      <c r="D2" s="2" t="inlineStr">
        <is>
          <t>May 19, 2022</t>
        </is>
      </c>
      <c r="E2" s="2" t="inlineStr">
        <is>
          <t>Dec. 31, 2022 USD ($) $ / shares shares</t>
        </is>
      </c>
      <c r="F2" s="2" t="inlineStr">
        <is>
          <t>Dec. 31, 2021 USD ($) $ / shares shares</t>
        </is>
      </c>
      <c r="G2" s="2" t="inlineStr">
        <is>
          <t>Dec. 31, 2020 USD ($) shares</t>
        </is>
      </c>
      <c r="H2" s="2" t="inlineStr">
        <is>
          <t>Feb. 22, 2022 $ / shares shares</t>
        </is>
      </c>
      <c r="I2" s="2" t="inlineStr">
        <is>
          <t>Dec. 31, 2019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ce period to redeem warrants</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row>
    <row r="5">
      <c r="A5" s="4" t="inlineStr">
        <is>
          <t>Threshold trading days</t>
        </is>
      </c>
      <c r="C5" s="4" t="inlineStr">
        <is>
          <t xml:space="preserve"> </t>
        </is>
      </c>
      <c r="D5" s="4" t="inlineStr">
        <is>
          <t xml:space="preserve"> </t>
        </is>
      </c>
      <c r="E5" s="4" t="inlineStr">
        <is>
          <t>20 days</t>
        </is>
      </c>
      <c r="F5" s="4" t="inlineStr">
        <is>
          <t xml:space="preserve"> </t>
        </is>
      </c>
      <c r="G5" s="4" t="inlineStr">
        <is>
          <t xml:space="preserve"> </t>
        </is>
      </c>
      <c r="H5" s="4" t="inlineStr">
        <is>
          <t xml:space="preserve"> </t>
        </is>
      </c>
      <c r="I5" s="4" t="inlineStr">
        <is>
          <t xml:space="preserve"> </t>
        </is>
      </c>
    </row>
    <row r="6">
      <c r="A6" s="4" t="inlineStr">
        <is>
          <t>Trading period</t>
        </is>
      </c>
      <c r="C6" s="4" t="inlineStr">
        <is>
          <t xml:space="preserve"> </t>
        </is>
      </c>
      <c r="D6" s="4" t="inlineStr">
        <is>
          <t xml:space="preserve"> </t>
        </is>
      </c>
      <c r="E6" s="4" t="inlineStr">
        <is>
          <t>30 days</t>
        </is>
      </c>
      <c r="F6" s="4" t="inlineStr">
        <is>
          <t xml:space="preserve"> </t>
        </is>
      </c>
      <c r="G6" s="4" t="inlineStr">
        <is>
          <t xml:space="preserve"> </t>
        </is>
      </c>
      <c r="H6" s="4" t="inlineStr">
        <is>
          <t xml:space="preserve"> </t>
        </is>
      </c>
      <c r="I6" s="4" t="inlineStr">
        <is>
          <t xml:space="preserve"> </t>
        </is>
      </c>
    </row>
    <row r="7">
      <c r="A7" s="4" t="inlineStr">
        <is>
          <t>Warrants outstanding, fair value | $</t>
        </is>
      </c>
      <c r="C7" s="4" t="inlineStr">
        <is>
          <t xml:space="preserve"> </t>
        </is>
      </c>
      <c r="D7" s="4" t="inlineStr">
        <is>
          <t xml:space="preserve"> </t>
        </is>
      </c>
      <c r="E7" s="5" t="n">
        <v>100</v>
      </c>
      <c r="F7" s="4" t="inlineStr">
        <is>
          <t xml:space="preserve"> </t>
        </is>
      </c>
      <c r="G7" s="4" t="inlineStr">
        <is>
          <t xml:space="preserve"> </t>
        </is>
      </c>
      <c r="H7" s="4" t="inlineStr">
        <is>
          <t xml:space="preserve"> </t>
        </is>
      </c>
      <c r="I7" s="4" t="inlineStr">
        <is>
          <t xml:space="preserve"> </t>
        </is>
      </c>
    </row>
    <row r="8">
      <c r="A8" s="4" t="inlineStr">
        <is>
          <t>Percent of distributions or dividends reinvested in newly issued Class A shares</t>
        </is>
      </c>
      <c r="C8" s="4" t="inlineStr">
        <is>
          <t xml:space="preserve"> </t>
        </is>
      </c>
      <c r="D8" s="4" t="inlineStr">
        <is>
          <t xml:space="preserve"> </t>
        </is>
      </c>
      <c r="E8" s="4" t="inlineStr">
        <is>
          <t xml:space="preserve"> </t>
        </is>
      </c>
      <c r="F8" s="4" t="inlineStr">
        <is>
          <t xml:space="preserve"> </t>
        </is>
      </c>
      <c r="G8" s="4" t="inlineStr">
        <is>
          <t xml:space="preserve"> </t>
        </is>
      </c>
      <c r="H8" s="9" t="n">
        <v>1</v>
      </c>
      <c r="I8" s="4" t="inlineStr">
        <is>
          <t xml:space="preserve"> </t>
        </is>
      </c>
    </row>
    <row r="9">
      <c r="A9" s="4" t="inlineStr">
        <is>
          <t>Class A Common Stock issued through dividend and distribution reinvestment plan | $</t>
        </is>
      </c>
      <c r="C9" s="4" t="inlineStr">
        <is>
          <t xml:space="preserve"> </t>
        </is>
      </c>
      <c r="D9" s="4" t="inlineStr">
        <is>
          <t xml:space="preserve"> </t>
        </is>
      </c>
      <c r="E9" s="5" t="n">
        <v>263285</v>
      </c>
      <c r="F9" s="5" t="n">
        <v>0</v>
      </c>
      <c r="G9" s="5" t="n">
        <v>0</v>
      </c>
      <c r="H9" s="4" t="inlineStr">
        <is>
          <t xml:space="preserve"> </t>
        </is>
      </c>
      <c r="I9" s="4" t="inlineStr">
        <is>
          <t xml:space="preserve"> </t>
        </is>
      </c>
    </row>
    <row r="10">
      <c r="A10" s="4" t="inlineStr">
        <is>
          <t>Class A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in shares)</t>
        </is>
      </c>
      <c r="C12" s="4" t="inlineStr">
        <is>
          <t xml:space="preserve"> </t>
        </is>
      </c>
      <c r="D12" s="4" t="inlineStr">
        <is>
          <t xml:space="preserve"> </t>
        </is>
      </c>
      <c r="E12" s="6" t="n">
        <v>45679447</v>
      </c>
      <c r="F12" s="6" t="n">
        <v>0</v>
      </c>
      <c r="G12" s="4" t="inlineStr">
        <is>
          <t xml:space="preserve"> </t>
        </is>
      </c>
      <c r="H12" s="4" t="inlineStr">
        <is>
          <t xml:space="preserve"> </t>
        </is>
      </c>
      <c r="I12" s="4" t="inlineStr">
        <is>
          <t xml:space="preserve"> </t>
        </is>
      </c>
    </row>
    <row r="13">
      <c r="A13" s="4" t="inlineStr">
        <is>
          <t>Common stock, par value (in USD per share) | $ / shares</t>
        </is>
      </c>
      <c r="C13" s="4" t="inlineStr">
        <is>
          <t xml:space="preserve"> </t>
        </is>
      </c>
      <c r="D13" s="4" t="inlineStr">
        <is>
          <t xml:space="preserve"> </t>
        </is>
      </c>
      <c r="E13" s="8" t="n">
        <v>0.0001</v>
      </c>
      <c r="F13" s="8" t="n">
        <v>0.0001</v>
      </c>
      <c r="G13" s="4" t="inlineStr">
        <is>
          <t xml:space="preserve"> </t>
        </is>
      </c>
      <c r="H13" s="8" t="n">
        <v>0.0001</v>
      </c>
      <c r="I13" s="4" t="inlineStr">
        <is>
          <t xml:space="preserve"> </t>
        </is>
      </c>
    </row>
    <row r="14">
      <c r="A14" s="4" t="inlineStr">
        <is>
          <t>Common stock, redemption ratio</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C15" s="4" t="inlineStr">
        <is>
          <t xml:space="preserve"> </t>
        </is>
      </c>
      <c r="D15" s="4" t="inlineStr">
        <is>
          <t xml:space="preserve"> </t>
        </is>
      </c>
      <c r="E15" s="6" t="n">
        <v>45679447</v>
      </c>
      <c r="F15" s="6" t="n">
        <v>0</v>
      </c>
      <c r="G15" s="4" t="inlineStr">
        <is>
          <t xml:space="preserve"> </t>
        </is>
      </c>
      <c r="H15" s="4" t="inlineStr">
        <is>
          <t xml:space="preserve"> </t>
        </is>
      </c>
      <c r="I15" s="4" t="inlineStr">
        <is>
          <t xml:space="preserve"> </t>
        </is>
      </c>
    </row>
    <row r="16">
      <c r="A16" s="4" t="inlineStr">
        <is>
          <t>Warrant exercise price (in USD per share) | $ / shares</t>
        </is>
      </c>
      <c r="C16" s="4" t="inlineStr">
        <is>
          <t xml:space="preserve"> </t>
        </is>
      </c>
      <c r="D16" s="4" t="inlineStr">
        <is>
          <t xml:space="preserve"> </t>
        </is>
      </c>
      <c r="E16" s="5" t="n">
        <v>115</v>
      </c>
      <c r="F16" s="4" t="inlineStr">
        <is>
          <t xml:space="preserve"> </t>
        </is>
      </c>
      <c r="G16" s="4" t="inlineStr">
        <is>
          <t xml:space="preserve"> </t>
        </is>
      </c>
      <c r="H16" s="4" t="inlineStr">
        <is>
          <t xml:space="preserve"> </t>
        </is>
      </c>
      <c r="I16" s="4" t="inlineStr">
        <is>
          <t xml:space="preserve"> </t>
        </is>
      </c>
    </row>
    <row r="17">
      <c r="A17" s="4" t="inlineStr">
        <is>
          <t>Percent of required investment</t>
        </is>
      </c>
      <c r="C17" s="4" t="inlineStr">
        <is>
          <t xml:space="preserve"> </t>
        </is>
      </c>
      <c r="D17" s="4" t="inlineStr">
        <is>
          <t xml:space="preserve"> </t>
        </is>
      </c>
      <c r="E17" s="4" t="inlineStr">
        <is>
          <t xml:space="preserve"> </t>
        </is>
      </c>
      <c r="F17" s="4" t="inlineStr">
        <is>
          <t xml:space="preserve"> </t>
        </is>
      </c>
      <c r="G17" s="4" t="inlineStr">
        <is>
          <t xml:space="preserve"> </t>
        </is>
      </c>
      <c r="H17" s="9" t="n">
        <v>0.2</v>
      </c>
      <c r="I17" s="4" t="inlineStr">
        <is>
          <t xml:space="preserve"> </t>
        </is>
      </c>
    </row>
    <row r="18">
      <c r="A18" s="4" t="inlineStr">
        <is>
          <t>Class A Common Stock issued through dividend and distribution reinvestment plan | $</t>
        </is>
      </c>
      <c r="C18" s="4" t="inlineStr">
        <is>
          <t xml:space="preserve"> </t>
        </is>
      </c>
      <c r="D18" s="4" t="inlineStr">
        <is>
          <t xml:space="preserve"> </t>
        </is>
      </c>
      <c r="E18" s="5" t="n">
        <v>263300</v>
      </c>
      <c r="F18" s="4" t="inlineStr">
        <is>
          <t xml:space="preserve"> </t>
        </is>
      </c>
      <c r="G18" s="4" t="inlineStr">
        <is>
          <t xml:space="preserve"> </t>
        </is>
      </c>
      <c r="H18" s="4" t="inlineStr">
        <is>
          <t xml:space="preserve"> </t>
        </is>
      </c>
      <c r="I18" s="4" t="inlineStr">
        <is>
          <t xml:space="preserve"> </t>
        </is>
      </c>
    </row>
    <row r="19">
      <c r="A19" s="4" t="inlineStr">
        <is>
          <t>Stock split, additional share issued for each share outstanding (in shares)</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C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 (in shares)</t>
        </is>
      </c>
      <c r="C22" s="4" t="inlineStr">
        <is>
          <t xml:space="preserve"> </t>
        </is>
      </c>
      <c r="D22" s="4" t="inlineStr">
        <is>
          <t xml:space="preserve"> </t>
        </is>
      </c>
      <c r="E22" s="6" t="n">
        <v>94270000</v>
      </c>
      <c r="F22" s="6" t="n">
        <v>100000000</v>
      </c>
      <c r="G22" s="4" t="inlineStr">
        <is>
          <t xml:space="preserve"> </t>
        </is>
      </c>
      <c r="H22" s="6" t="n">
        <v>50000000</v>
      </c>
      <c r="I22" s="4" t="inlineStr">
        <is>
          <t xml:space="preserve"> </t>
        </is>
      </c>
    </row>
    <row r="23">
      <c r="A23" s="4" t="inlineStr">
        <is>
          <t>Common stock, par value (in USD per share) | $ / shares</t>
        </is>
      </c>
      <c r="C23" s="4" t="inlineStr">
        <is>
          <t xml:space="preserve"> </t>
        </is>
      </c>
      <c r="D23" s="4" t="inlineStr">
        <is>
          <t xml:space="preserve"> </t>
        </is>
      </c>
      <c r="E23" s="8" t="n">
        <v>0.0001</v>
      </c>
      <c r="F23" s="8" t="n">
        <v>0.0001</v>
      </c>
      <c r="G23" s="4" t="inlineStr">
        <is>
          <t xml:space="preserve"> </t>
        </is>
      </c>
      <c r="H23" s="8" t="n">
        <v>0.0001</v>
      </c>
      <c r="I23" s="4" t="inlineStr">
        <is>
          <t xml:space="preserve"> </t>
        </is>
      </c>
    </row>
    <row r="24">
      <c r="A24" s="4" t="inlineStr">
        <is>
          <t>Common stock, shares outstanding (in shares)</t>
        </is>
      </c>
      <c r="C24" s="4" t="inlineStr">
        <is>
          <t xml:space="preserve"> </t>
        </is>
      </c>
      <c r="D24" s="4" t="inlineStr">
        <is>
          <t xml:space="preserve"> </t>
        </is>
      </c>
      <c r="E24" s="6" t="n">
        <v>94270000</v>
      </c>
      <c r="F24" s="6" t="n">
        <v>100000000</v>
      </c>
      <c r="G24" s="4" t="inlineStr">
        <is>
          <t xml:space="preserve"> </t>
        </is>
      </c>
      <c r="H24" s="4" t="inlineStr">
        <is>
          <t xml:space="preserve"> </t>
        </is>
      </c>
      <c r="I24" s="4" t="inlineStr">
        <is>
          <t xml:space="preserve"> </t>
        </is>
      </c>
    </row>
    <row r="25">
      <c r="A25" s="4" t="inlineStr">
        <is>
          <t>Stock split, additional share issued for each share outstanding (in shares)</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Class A Common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 (in USD per share) | $ / shares</t>
        </is>
      </c>
      <c r="C28" s="7" t="n">
        <v>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 outstanding (in shares)</t>
        </is>
      </c>
      <c r="C31" s="4" t="inlineStr">
        <is>
          <t xml:space="preserve"> </t>
        </is>
      </c>
      <c r="D31" s="4" t="inlineStr">
        <is>
          <t xml:space="preserve"> </t>
        </is>
      </c>
      <c r="E31" s="6" t="n">
        <v>12577350</v>
      </c>
      <c r="F31" s="4" t="inlineStr">
        <is>
          <t xml:space="preserve"> </t>
        </is>
      </c>
      <c r="G31" s="4" t="inlineStr">
        <is>
          <t xml:space="preserve"> </t>
        </is>
      </c>
      <c r="H31" s="4" t="inlineStr">
        <is>
          <t xml:space="preserve"> </t>
        </is>
      </c>
      <c r="I31" s="4" t="inlineStr">
        <is>
          <t xml:space="preserve"> </t>
        </is>
      </c>
    </row>
    <row r="32">
      <c r="A32" s="4" t="inlineStr">
        <is>
          <t>Redemption price of warrants (in USD per share) | $ / shares</t>
        </is>
      </c>
      <c r="C32" s="4" t="inlineStr">
        <is>
          <t xml:space="preserve"> </t>
        </is>
      </c>
      <c r="D32" s="4" t="inlineStr">
        <is>
          <t xml:space="preserve"> </t>
        </is>
      </c>
      <c r="E32" s="7" t="n">
        <v>0.01</v>
      </c>
      <c r="F32" s="4" t="inlineStr">
        <is>
          <t xml:space="preserve"> </t>
        </is>
      </c>
      <c r="G32" s="4" t="inlineStr">
        <is>
          <t xml:space="preserve"> </t>
        </is>
      </c>
      <c r="H32" s="4" t="inlineStr">
        <is>
          <t xml:space="preserve"> </t>
        </is>
      </c>
      <c r="I32" s="4" t="inlineStr">
        <is>
          <t xml:space="preserve"> </t>
        </is>
      </c>
    </row>
    <row r="33">
      <c r="A33" s="4" t="inlineStr">
        <is>
          <t>Warrants outstanding, fair value | $</t>
        </is>
      </c>
      <c r="C33" s="4" t="inlineStr">
        <is>
          <t xml:space="preserve"> </t>
        </is>
      </c>
      <c r="D33" s="4" t="inlineStr">
        <is>
          <t xml:space="preserve"> </t>
        </is>
      </c>
      <c r="E33" s="5" t="n">
        <v>50</v>
      </c>
      <c r="F33" s="4" t="inlineStr">
        <is>
          <t xml:space="preserve"> </t>
        </is>
      </c>
      <c r="G33" s="4" t="inlineStr">
        <is>
          <t xml:space="preserve"> </t>
        </is>
      </c>
      <c r="H33" s="4" t="inlineStr">
        <is>
          <t xml:space="preserve"> </t>
        </is>
      </c>
      <c r="I33" s="4" t="inlineStr">
        <is>
          <t xml:space="preserve"> </t>
        </is>
      </c>
    </row>
    <row r="34">
      <c r="A34" s="4" t="inlineStr">
        <is>
          <t>Public warrants | Class A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or right, purchase ratio for common stock</t>
        </is>
      </c>
      <c r="C36" s="4" t="inlineStr">
        <is>
          <t xml:space="preserve"> </t>
        </is>
      </c>
      <c r="D36" s="4" t="inlineStr">
        <is>
          <t xml:space="preserve"> </t>
        </is>
      </c>
      <c r="E36" s="14" t="n">
        <v>0.1</v>
      </c>
      <c r="F36" s="4" t="inlineStr">
        <is>
          <t xml:space="preserve"> </t>
        </is>
      </c>
      <c r="G36" s="4" t="inlineStr">
        <is>
          <t xml:space="preserve"> </t>
        </is>
      </c>
      <c r="H36" s="4" t="inlineStr">
        <is>
          <t xml:space="preserve"> </t>
        </is>
      </c>
      <c r="I36" s="4" t="inlineStr">
        <is>
          <t xml:space="preserve"> </t>
        </is>
      </c>
    </row>
    <row r="37">
      <c r="A37" s="4" t="inlineStr">
        <is>
          <t>Private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 outstanding (in shares)</t>
        </is>
      </c>
      <c r="C39" s="4" t="inlineStr">
        <is>
          <t xml:space="preserve"> </t>
        </is>
      </c>
      <c r="D39" s="4" t="inlineStr">
        <is>
          <t xml:space="preserve"> </t>
        </is>
      </c>
      <c r="E39" s="6" t="n">
        <v>6364281</v>
      </c>
      <c r="F39" s="4" t="inlineStr">
        <is>
          <t xml:space="preserve"> </t>
        </is>
      </c>
      <c r="G39" s="4" t="inlineStr">
        <is>
          <t xml:space="preserve"> </t>
        </is>
      </c>
      <c r="H39" s="4" t="inlineStr">
        <is>
          <t xml:space="preserve"> </t>
        </is>
      </c>
      <c r="I39" s="4" t="inlineStr">
        <is>
          <t xml:space="preserve"> </t>
        </is>
      </c>
    </row>
    <row r="40">
      <c r="A40" s="4" t="inlineStr">
        <is>
          <t>Warrants outstanding, fair value | $</t>
        </is>
      </c>
      <c r="C40" s="4" t="inlineStr">
        <is>
          <t xml:space="preserve"> </t>
        </is>
      </c>
      <c r="D40" s="4" t="inlineStr">
        <is>
          <t xml:space="preserve"> </t>
        </is>
      </c>
      <c r="E40" s="5" t="n">
        <v>38</v>
      </c>
      <c r="F40" s="4" t="inlineStr">
        <is>
          <t xml:space="preserve"> </t>
        </is>
      </c>
      <c r="G40" s="4" t="inlineStr">
        <is>
          <t xml:space="preserve"> </t>
        </is>
      </c>
      <c r="H40" s="4" t="inlineStr">
        <is>
          <t xml:space="preserve"> </t>
        </is>
      </c>
      <c r="I40" s="4" t="inlineStr">
        <is>
          <t xml:space="preserve"> </t>
        </is>
      </c>
    </row>
    <row r="41">
      <c r="A41" s="4" t="inlineStr">
        <is>
          <t>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price trigger (in USD per share) | $ / shares</t>
        </is>
      </c>
      <c r="C43" s="4" t="inlineStr">
        <is>
          <t xml:space="preserve"> </t>
        </is>
      </c>
      <c r="D43" s="4" t="inlineStr">
        <is>
          <t xml:space="preserve"> </t>
        </is>
      </c>
      <c r="E43" s="5" t="n">
        <v>180</v>
      </c>
      <c r="F43" s="4" t="inlineStr">
        <is>
          <t xml:space="preserve"> </t>
        </is>
      </c>
      <c r="G43" s="4" t="inlineStr">
        <is>
          <t xml:space="preserve"> </t>
        </is>
      </c>
      <c r="H43" s="4" t="inlineStr">
        <is>
          <t xml:space="preserve"> </t>
        </is>
      </c>
      <c r="I43" s="4" t="inlineStr">
        <is>
          <t xml:space="preserve"> </t>
        </is>
      </c>
    </row>
    <row r="44">
      <c r="A44" s="4" t="inlineStr">
        <is>
          <t>Common Stock | Class A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hares outstanding (in shares)</t>
        </is>
      </c>
      <c r="B46" s="4" t="inlineStr">
        <is>
          <t>[1]</t>
        </is>
      </c>
      <c r="C46" s="4" t="inlineStr">
        <is>
          <t xml:space="preserve"> </t>
        </is>
      </c>
      <c r="D46" s="4" t="inlineStr">
        <is>
          <t xml:space="preserve"> </t>
        </is>
      </c>
      <c r="E46" s="6" t="n">
        <v>45679000</v>
      </c>
      <c r="F46" s="6" t="n">
        <v>0</v>
      </c>
      <c r="G46" s="6" t="n">
        <v>0</v>
      </c>
      <c r="H46" s="4" t="inlineStr">
        <is>
          <t xml:space="preserve"> </t>
        </is>
      </c>
      <c r="I46" s="6" t="n">
        <v>0</v>
      </c>
    </row>
    <row r="47">
      <c r="A47" s="4" t="inlineStr">
        <is>
          <t>Dividends, cash | $</t>
        </is>
      </c>
      <c r="C47" s="4" t="inlineStr">
        <is>
          <t xml:space="preserve"> </t>
        </is>
      </c>
      <c r="D47" s="4" t="inlineStr">
        <is>
          <t xml:space="preserve"> </t>
        </is>
      </c>
      <c r="E47" s="5" t="n">
        <v>40500</v>
      </c>
      <c r="F47" s="4" t="inlineStr">
        <is>
          <t xml:space="preserve"> </t>
        </is>
      </c>
      <c r="G47" s="4" t="inlineStr">
        <is>
          <t xml:space="preserve"> </t>
        </is>
      </c>
      <c r="H47" s="4" t="inlineStr">
        <is>
          <t xml:space="preserve"> </t>
        </is>
      </c>
      <c r="I47" s="4" t="inlineStr">
        <is>
          <t xml:space="preserve"> </t>
        </is>
      </c>
    </row>
    <row r="48">
      <c r="A48" s="4" t="inlineStr">
        <is>
          <t>Common Stock | Class C Common 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shares (in shares)</t>
        </is>
      </c>
      <c r="C50" s="4" t="inlineStr">
        <is>
          <t xml:space="preserve"> </t>
        </is>
      </c>
      <c r="D50" s="4" t="inlineStr">
        <is>
          <t xml:space="preserve"> </t>
        </is>
      </c>
      <c r="E50" s="6" t="n">
        <v>5730000</v>
      </c>
      <c r="F50" s="4" t="inlineStr">
        <is>
          <t xml:space="preserve"> </t>
        </is>
      </c>
      <c r="G50" s="4" t="inlineStr">
        <is>
          <t xml:space="preserve"> </t>
        </is>
      </c>
      <c r="H50" s="4" t="inlineStr">
        <is>
          <t xml:space="preserve"> </t>
        </is>
      </c>
      <c r="I50" s="4" t="inlineStr">
        <is>
          <t xml:space="preserve"> </t>
        </is>
      </c>
    </row>
    <row r="51">
      <c r="A51" s="4" t="inlineStr">
        <is>
          <t>Common stock, shares outstanding (in shares)</t>
        </is>
      </c>
      <c r="B51" s="4" t="inlineStr">
        <is>
          <t>[1]</t>
        </is>
      </c>
      <c r="C51" s="4" t="inlineStr">
        <is>
          <t xml:space="preserve"> </t>
        </is>
      </c>
      <c r="D51" s="4" t="inlineStr">
        <is>
          <t xml:space="preserve"> </t>
        </is>
      </c>
      <c r="E51" s="6" t="n">
        <v>94270000</v>
      </c>
      <c r="F51" s="6" t="n">
        <v>100000000</v>
      </c>
      <c r="G51" s="6" t="n">
        <v>101198000</v>
      </c>
      <c r="H51" s="4" t="inlineStr">
        <is>
          <t xml:space="preserve"> </t>
        </is>
      </c>
      <c r="I51" s="6" t="n">
        <v>91929000</v>
      </c>
    </row>
    <row r="52">
      <c r="A52" s="4" t="inlineStr">
        <is>
          <t>Altus Midstream LP</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 (in shares)</t>
        </is>
      </c>
      <c r="C54" s="4" t="inlineStr">
        <is>
          <t xml:space="preserve"> </t>
        </is>
      </c>
      <c r="D54" s="4" t="inlineStr">
        <is>
          <t xml:space="preserve"> </t>
        </is>
      </c>
      <c r="E54" s="4" t="inlineStr">
        <is>
          <t xml:space="preserve"> </t>
        </is>
      </c>
      <c r="F54" s="4" t="inlineStr">
        <is>
          <t xml:space="preserve"> </t>
        </is>
      </c>
      <c r="G54" s="4" t="inlineStr">
        <is>
          <t xml:space="preserve"> </t>
        </is>
      </c>
      <c r="H54" s="6" t="n">
        <v>50000000</v>
      </c>
      <c r="I54" s="4" t="inlineStr">
        <is>
          <t xml:space="preserve"> </t>
        </is>
      </c>
    </row>
    <row r="55">
      <c r="A55" s="4" t="inlineStr">
        <is>
          <t>Apache | Private warra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warrant outstanding (in shares)</t>
        </is>
      </c>
      <c r="C57" s="4" t="inlineStr">
        <is>
          <t xml:space="preserve"> </t>
        </is>
      </c>
      <c r="D57" s="4" t="inlineStr">
        <is>
          <t xml:space="preserve"> </t>
        </is>
      </c>
      <c r="E57" s="6" t="n">
        <v>3182140</v>
      </c>
      <c r="F57" s="4" t="inlineStr">
        <is>
          <t xml:space="preserve"> </t>
        </is>
      </c>
      <c r="G57" s="4" t="inlineStr">
        <is>
          <t xml:space="preserve"> </t>
        </is>
      </c>
      <c r="H57" s="4" t="inlineStr">
        <is>
          <t xml:space="preserve"> </t>
        </is>
      </c>
      <c r="I57" s="4" t="inlineStr">
        <is>
          <t xml:space="preserve"> </t>
        </is>
      </c>
    </row>
    <row r="58">
      <c r="A58" s="4" t="inlineStr">
        <is>
          <t>Kinetik LP | Subsequent Ev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stribution declared (in USD per share) | $ / shares</t>
        </is>
      </c>
      <c r="C60" s="7" t="n">
        <v>0.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row r="62">
      <c r="A62" s="4" t="inlineStr">
        <is>
          <t>[1] Share amounts have been retrospectively restated to reflect the Company’s reverse stock split, which was effected June 8, 2022. Refer to Note 11—Equity and Warrants in the Notes to our Consolidated Financial Statements in this Form 10-K for further information.</t>
        </is>
      </c>
    </row>
  </sheetData>
  <mergeCells count="4">
    <mergeCell ref="A1:B2"/>
    <mergeCell ref="E1:G1"/>
    <mergeCell ref="A61:H61"/>
    <mergeCell ref="A62:H6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ERIES A CUMULATIVE REDEEMABLE PREFERRED UNITS - Additional Information (Details) - USD ($) $ in Thousands</t>
        </is>
      </c>
      <c r="C1" s="2" t="inlineStr">
        <is>
          <t>10 Months Ended</t>
        </is>
      </c>
      <c r="D1" s="2" t="inlineStr">
        <is>
          <t>12 Months Ended</t>
        </is>
      </c>
    </row>
    <row r="2">
      <c r="B2" s="2" t="inlineStr">
        <is>
          <t>Feb. 22, 2022</t>
        </is>
      </c>
      <c r="C2" s="2" t="inlineStr">
        <is>
          <t>Dec.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demption of Common Units</t>
        </is>
      </c>
      <c r="B4" s="4" t="inlineStr">
        <is>
          <t xml:space="preserve"> </t>
        </is>
      </c>
      <c r="C4" s="4" t="inlineStr">
        <is>
          <t xml:space="preserve"> </t>
        </is>
      </c>
      <c r="D4" s="5" t="n">
        <v>-179323</v>
      </c>
    </row>
    <row r="5">
      <c r="A5" s="4" t="inlineStr">
        <is>
          <t>Unrealized gain on derivatives</t>
        </is>
      </c>
      <c r="B5" s="4" t="inlineStr">
        <is>
          <t xml:space="preserve"> </t>
        </is>
      </c>
      <c r="C5" s="4" t="inlineStr">
        <is>
          <t xml:space="preserve"> </t>
        </is>
      </c>
      <c r="D5" s="5" t="n">
        <v>89100</v>
      </c>
    </row>
    <row r="6">
      <c r="A6" s="4" t="inlineStr">
        <is>
          <t>Mandatory Redemption Feature</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redeemed (in shares)</t>
        </is>
      </c>
      <c r="B8" s="6" t="n">
        <v>150000</v>
      </c>
      <c r="C8" s="4" t="inlineStr">
        <is>
          <t xml:space="preserve"> </t>
        </is>
      </c>
      <c r="D8" s="4" t="inlineStr">
        <is>
          <t xml:space="preserve"> </t>
        </is>
      </c>
    </row>
    <row r="9">
      <c r="A9" s="4" t="inlineStr">
        <is>
          <t>Redemption of Common Units</t>
        </is>
      </c>
      <c r="B9" s="4" t="inlineStr">
        <is>
          <t xml:space="preserve"> </t>
        </is>
      </c>
      <c r="C9" s="5" t="n">
        <v>183300</v>
      </c>
      <c r="D9" s="4" t="inlineStr">
        <is>
          <t xml:space="preserve"> </t>
        </is>
      </c>
    </row>
    <row r="10">
      <c r="A10" s="4" t="inlineStr">
        <is>
          <t>Gain recognized</t>
        </is>
      </c>
      <c r="B10" s="4" t="inlineStr">
        <is>
          <t xml:space="preserve"> </t>
        </is>
      </c>
      <c r="C10" s="6" t="n">
        <v>9600</v>
      </c>
      <c r="D10" s="4" t="inlineStr">
        <is>
          <t xml:space="preserve"> </t>
        </is>
      </c>
    </row>
    <row r="11">
      <c r="A11" s="4" t="inlineStr">
        <is>
          <t>Preferred Unit limited partner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units sold (in shares)</t>
        </is>
      </c>
      <c r="B13" s="6" t="n">
        <v>625000</v>
      </c>
      <c r="C13" s="4" t="inlineStr">
        <is>
          <t xml:space="preserve"> </t>
        </is>
      </c>
      <c r="D13" s="4" t="inlineStr">
        <is>
          <t xml:space="preserve"> </t>
        </is>
      </c>
    </row>
    <row r="14">
      <c r="A14" s="4" t="inlineStr">
        <is>
          <t>Stock redeemed (in shares)</t>
        </is>
      </c>
      <c r="B14" s="6" t="n">
        <v>100000</v>
      </c>
      <c r="C14" s="4" t="inlineStr">
        <is>
          <t xml:space="preserve"> </t>
        </is>
      </c>
      <c r="D14" s="4" t="inlineStr">
        <is>
          <t xml:space="preserve"> </t>
        </is>
      </c>
    </row>
    <row r="15">
      <c r="A15" s="4" t="inlineStr">
        <is>
          <t>Redemption of Common Units</t>
        </is>
      </c>
      <c r="B15" s="5" t="n">
        <v>120100</v>
      </c>
      <c r="C15" s="5" t="n">
        <v>461500</v>
      </c>
      <c r="D15" s="4" t="inlineStr">
        <is>
          <t xml:space="preserve"> </t>
        </is>
      </c>
    </row>
    <row r="16">
      <c r="A16" s="4" t="inlineStr">
        <is>
          <t>Shares outstanding (in shares)</t>
        </is>
      </c>
      <c r="B16" s="6" t="n">
        <v>525000</v>
      </c>
      <c r="C16" s="4" t="inlineStr">
        <is>
          <t xml:space="preserve"> </t>
        </is>
      </c>
      <c r="D16" s="4" t="inlineStr">
        <is>
          <t xml:space="preserve"> </t>
        </is>
      </c>
    </row>
    <row r="17">
      <c r="A17" s="4" t="inlineStr">
        <is>
          <t>Paid-In-Kind Uni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outstanding (in shares)</t>
        </is>
      </c>
      <c r="B19" s="6" t="n">
        <v>29983</v>
      </c>
      <c r="C19" s="4" t="inlineStr">
        <is>
          <t xml:space="preserve"> </t>
        </is>
      </c>
      <c r="D19" s="4" t="inlineStr">
        <is>
          <t xml:space="preserve"> </t>
        </is>
      </c>
    </row>
    <row r="20">
      <c r="A20" s="4" t="inlineStr">
        <is>
          <t>Paid-In-Kind Units | Partnership LPA</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tock redeemed (in shares)</t>
        </is>
      </c>
      <c r="B22" s="6" t="n">
        <v>8567</v>
      </c>
      <c r="C22" s="4" t="inlineStr">
        <is>
          <t xml:space="preserve"> </t>
        </is>
      </c>
      <c r="D2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SERIES A CUMULATIVE REDEEMABLE PREFERRED UNITS - Activity Related to Preferred Units (Details) - USD ($) $ in Thousands</t>
        </is>
      </c>
      <c r="C1" s="2" t="inlineStr">
        <is>
          <t>10 Months Ended</t>
        </is>
      </c>
      <c r="D1" s="2" t="inlineStr">
        <is>
          <t>12 Months Ended</t>
        </is>
      </c>
    </row>
    <row r="2">
      <c r="B2" s="2" t="inlineStr">
        <is>
          <t>Feb. 22, 2022</t>
        </is>
      </c>
      <c r="C2" s="2" t="inlineStr">
        <is>
          <t>Dec. 31, 2022</t>
        </is>
      </c>
      <c r="D2" s="2" t="inlineStr">
        <is>
          <t>Dec. 31, 2022</t>
        </is>
      </c>
      <c r="E2" s="2" t="inlineStr">
        <is>
          <t>Dec. 31, 2021</t>
        </is>
      </c>
      <c r="F2" s="2" t="inlineStr">
        <is>
          <t>Dec. 31,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including PIK units</t>
        </is>
      </c>
      <c r="B4" s="4" t="inlineStr">
        <is>
          <t xml:space="preserve"> </t>
        </is>
      </c>
      <c r="C4" s="4" t="inlineStr">
        <is>
          <t xml:space="preserve"> </t>
        </is>
      </c>
      <c r="D4" s="5" t="n">
        <v>-461460</v>
      </c>
      <c r="E4" s="5" t="n">
        <v>0</v>
      </c>
      <c r="F4" s="5" t="n">
        <v>0</v>
      </c>
    </row>
    <row r="5">
      <c r="A5" s="4" t="inlineStr">
        <is>
          <t>Paid-in-kind (in shares)</t>
        </is>
      </c>
      <c r="B5" s="6" t="n">
        <v>21417</v>
      </c>
      <c r="C5" s="4" t="inlineStr">
        <is>
          <t xml:space="preserve"> </t>
        </is>
      </c>
      <c r="D5" s="4" t="inlineStr">
        <is>
          <t xml:space="preserve"> </t>
        </is>
      </c>
      <c r="E5" s="4" t="inlineStr">
        <is>
          <t xml:space="preserve"> </t>
        </is>
      </c>
      <c r="F5" s="4" t="inlineStr">
        <is>
          <t xml:space="preserve"> </t>
        </is>
      </c>
    </row>
    <row r="6">
      <c r="A6" s="4" t="inlineStr">
        <is>
          <t>Preferred Unit limited part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vement In Preferred Unit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noncontrolling interest - Preferred Units: beginning of period (in shares)</t>
        </is>
      </c>
      <c r="B8" s="4" t="inlineStr">
        <is>
          <t xml:space="preserve"> </t>
        </is>
      </c>
      <c r="C8" s="6" t="n">
        <v>396417</v>
      </c>
      <c r="D8" s="4" t="inlineStr">
        <is>
          <t xml:space="preserve"> </t>
        </is>
      </c>
      <c r="E8" s="4" t="inlineStr">
        <is>
          <t xml:space="preserve"> </t>
        </is>
      </c>
      <c r="F8" s="4" t="inlineStr">
        <is>
          <t xml:space="preserve"> </t>
        </is>
      </c>
    </row>
    <row r="9">
      <c r="A9" s="4" t="inlineStr">
        <is>
          <t>Redemption, including PIK units (in shares)</t>
        </is>
      </c>
      <c r="B9" s="4" t="inlineStr">
        <is>
          <t xml:space="preserve"> </t>
        </is>
      </c>
      <c r="C9" s="6" t="n">
        <v>-396417</v>
      </c>
      <c r="D9" s="4" t="inlineStr">
        <is>
          <t xml:space="preserve"> </t>
        </is>
      </c>
      <c r="E9" s="4" t="inlineStr">
        <is>
          <t xml:space="preserve"> </t>
        </is>
      </c>
      <c r="F9" s="4" t="inlineStr">
        <is>
          <t xml:space="preserve"> </t>
        </is>
      </c>
    </row>
    <row r="10">
      <c r="A10" s="4" t="inlineStr">
        <is>
          <t>Redeemable noncontrolling interest - Preferred Units: end of period (in shares)</t>
        </is>
      </c>
      <c r="B10" s="6" t="n">
        <v>396417</v>
      </c>
      <c r="C10" s="6" t="n">
        <v>0</v>
      </c>
      <c r="D10" s="6" t="n">
        <v>0</v>
      </c>
      <c r="E10" s="4" t="inlineStr">
        <is>
          <t xml:space="preserve"> </t>
        </is>
      </c>
      <c r="F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5" t="n">
        <v>462717</v>
      </c>
      <c r="D12" s="4" t="inlineStr">
        <is>
          <t xml:space="preserve"> </t>
        </is>
      </c>
      <c r="E12" s="4" t="inlineStr">
        <is>
          <t xml:space="preserve"> </t>
        </is>
      </c>
      <c r="F12" s="4" t="inlineStr">
        <is>
          <t xml:space="preserve"> </t>
        </is>
      </c>
    </row>
    <row r="13">
      <c r="A13" s="4" t="inlineStr">
        <is>
          <t>Redemption, including PIK units</t>
        </is>
      </c>
      <c r="B13" s="4" t="inlineStr">
        <is>
          <t xml:space="preserve"> </t>
        </is>
      </c>
      <c r="C13" s="6" t="n">
        <v>-461460</v>
      </c>
      <c r="D13" s="4" t="inlineStr">
        <is>
          <t xml:space="preserve"> </t>
        </is>
      </c>
      <c r="E13" s="4" t="inlineStr">
        <is>
          <t xml:space="preserve"> </t>
        </is>
      </c>
      <c r="F13" s="4" t="inlineStr">
        <is>
          <t xml:space="preserve"> </t>
        </is>
      </c>
    </row>
    <row r="14">
      <c r="A14" s="4" t="inlineStr">
        <is>
          <t>Cash distribution paid to Preferred Unit limited partners</t>
        </is>
      </c>
      <c r="B14" s="4" t="inlineStr">
        <is>
          <t xml:space="preserve"> </t>
        </is>
      </c>
      <c r="C14" s="6" t="n">
        <v>-6937</v>
      </c>
      <c r="D14" s="4" t="inlineStr">
        <is>
          <t xml:space="preserve"> </t>
        </is>
      </c>
      <c r="E14" s="4" t="inlineStr">
        <is>
          <t xml:space="preserve"> </t>
        </is>
      </c>
      <c r="F14" s="4" t="inlineStr">
        <is>
          <t xml:space="preserve"> </t>
        </is>
      </c>
    </row>
    <row r="15">
      <c r="A15" s="4" t="inlineStr">
        <is>
          <t>Allocation of net income</t>
        </is>
      </c>
      <c r="B15" s="4" t="inlineStr">
        <is>
          <t xml:space="preserve"> </t>
        </is>
      </c>
      <c r="C15" s="6" t="n">
        <v>18128</v>
      </c>
      <c r="D15" s="4" t="inlineStr">
        <is>
          <t xml:space="preserve"> </t>
        </is>
      </c>
      <c r="E15" s="4" t="inlineStr">
        <is>
          <t xml:space="preserve"> </t>
        </is>
      </c>
      <c r="F15" s="4" t="inlineStr">
        <is>
          <t xml:space="preserve"> </t>
        </is>
      </c>
    </row>
    <row r="16">
      <c r="A16" s="4" t="inlineStr">
        <is>
          <t>Accreted redemption value adjustment</t>
        </is>
      </c>
      <c r="B16" s="4" t="inlineStr">
        <is>
          <t xml:space="preserve"> </t>
        </is>
      </c>
      <c r="C16" s="6" t="n">
        <v>97075</v>
      </c>
      <c r="D16" s="4" t="inlineStr">
        <is>
          <t xml:space="preserve"> </t>
        </is>
      </c>
      <c r="E16" s="4" t="inlineStr">
        <is>
          <t xml:space="preserve"> </t>
        </is>
      </c>
      <c r="F16" s="4" t="inlineStr">
        <is>
          <t xml:space="preserve"> </t>
        </is>
      </c>
    </row>
    <row r="17">
      <c r="A17" s="4" t="inlineStr">
        <is>
          <t>Excess of carrying amount over redemption price</t>
        </is>
      </c>
      <c r="B17" s="4" t="inlineStr">
        <is>
          <t xml:space="preserve"> </t>
        </is>
      </c>
      <c r="C17" s="6" t="n">
        <v>-109523</v>
      </c>
      <c r="D17" s="5" t="n">
        <v>-109523</v>
      </c>
      <c r="E17" s="4" t="inlineStr">
        <is>
          <t xml:space="preserve"> </t>
        </is>
      </c>
      <c r="F17" s="4" t="inlineStr">
        <is>
          <t xml:space="preserve"> </t>
        </is>
      </c>
    </row>
    <row r="18">
      <c r="A18" s="4" t="inlineStr">
        <is>
          <t>Ending balance</t>
        </is>
      </c>
      <c r="B18" s="5" t="n">
        <v>462717</v>
      </c>
      <c r="C18" s="5" t="n">
        <v>0</v>
      </c>
      <c r="D18" s="5" t="n">
        <v>0</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s outstanding, fair value</t>
        </is>
      </c>
      <c r="B3" s="5" t="n">
        <v>100</v>
      </c>
      <c r="C3" s="4" t="inlineStr">
        <is>
          <t xml:space="preserve"> </t>
        </is>
      </c>
    </row>
    <row r="4">
      <c r="A4" s="4" t="inlineStr">
        <is>
          <t>Total liabilities</t>
        </is>
      </c>
      <c r="B4" s="6" t="n">
        <v>3647077</v>
      </c>
      <c r="C4" s="5" t="n">
        <v>2546358</v>
      </c>
    </row>
    <row r="5">
      <c r="A5" s="4" t="inlineStr">
        <is>
          <t>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 outstanding, fair value</t>
        </is>
      </c>
      <c r="B7" s="6" t="n">
        <v>50</v>
      </c>
      <c r="C7" s="4" t="inlineStr">
        <is>
          <t xml:space="preserve"> </t>
        </is>
      </c>
    </row>
    <row r="8">
      <c r="A8" s="4" t="inlineStr">
        <is>
          <t>Private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 outstanding, fair value</t>
        </is>
      </c>
      <c r="B10" s="6" t="n">
        <v>38</v>
      </c>
      <c r="C10" s="4" t="inlineStr">
        <is>
          <t xml:space="preserve"> </t>
        </is>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6963</v>
      </c>
      <c r="C13" s="4" t="inlineStr">
        <is>
          <t xml:space="preserve"> </t>
        </is>
      </c>
    </row>
    <row r="14">
      <c r="A14" s="3" t="inlineStr">
        <is>
          <t>Liabilities</t>
        </is>
      </c>
      <c r="B14" s="4" t="inlineStr">
        <is>
          <t xml:space="preserve"> </t>
        </is>
      </c>
      <c r="C14" s="4" t="inlineStr">
        <is>
          <t xml:space="preserve"> </t>
        </is>
      </c>
    </row>
    <row r="15">
      <c r="A15" s="4" t="inlineStr">
        <is>
          <t>Contingent liabilities</t>
        </is>
      </c>
      <c r="B15" s="4" t="inlineStr">
        <is>
          <t xml:space="preserve"> </t>
        </is>
      </c>
      <c r="C15" s="6" t="n">
        <v>839</v>
      </c>
    </row>
    <row r="16">
      <c r="A16" s="4" t="inlineStr">
        <is>
          <t>Total liabilities</t>
        </is>
      </c>
      <c r="B16" s="6" t="n">
        <v>14134</v>
      </c>
      <c r="C16" s="6" t="n">
        <v>3706</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6" t="n">
        <v>0</v>
      </c>
      <c r="C19" s="4" t="inlineStr">
        <is>
          <t xml:space="preserve"> </t>
        </is>
      </c>
    </row>
    <row r="20">
      <c r="A20" s="3" t="inlineStr">
        <is>
          <t>Liabilities</t>
        </is>
      </c>
      <c r="B20" s="4" t="inlineStr">
        <is>
          <t xml:space="preserve"> </t>
        </is>
      </c>
      <c r="C20" s="4" t="inlineStr">
        <is>
          <t xml:space="preserve"> </t>
        </is>
      </c>
    </row>
    <row r="21">
      <c r="A21" s="4" t="inlineStr">
        <is>
          <t>Contingent liabilities</t>
        </is>
      </c>
      <c r="B21" s="4" t="inlineStr">
        <is>
          <t xml:space="preserve"> </t>
        </is>
      </c>
      <c r="C21" s="6" t="n">
        <v>0</v>
      </c>
    </row>
    <row r="22">
      <c r="A22" s="4" t="inlineStr">
        <is>
          <t>Total liabilities</t>
        </is>
      </c>
      <c r="B22" s="6" t="n">
        <v>50</v>
      </c>
      <c r="C22" s="6" t="n">
        <v>0</v>
      </c>
    </row>
    <row r="23">
      <c r="A23" s="4" t="inlineStr">
        <is>
          <t>Fair Value, Recurring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6" t="n">
        <v>6963</v>
      </c>
      <c r="C25" s="4" t="inlineStr">
        <is>
          <t xml:space="preserve"> </t>
        </is>
      </c>
    </row>
    <row r="26">
      <c r="A26" s="3" t="inlineStr">
        <is>
          <t>Liabilities</t>
        </is>
      </c>
      <c r="B26" s="4" t="inlineStr">
        <is>
          <t xml:space="preserve"> </t>
        </is>
      </c>
      <c r="C26" s="4" t="inlineStr">
        <is>
          <t xml:space="preserve"> </t>
        </is>
      </c>
    </row>
    <row r="27">
      <c r="A27" s="4" t="inlineStr">
        <is>
          <t>Contingent liabilities</t>
        </is>
      </c>
      <c r="B27" s="4" t="inlineStr">
        <is>
          <t xml:space="preserve"> </t>
        </is>
      </c>
      <c r="C27" s="6" t="n">
        <v>0</v>
      </c>
    </row>
    <row r="28">
      <c r="A28" s="4" t="inlineStr">
        <is>
          <t>Total liabilities</t>
        </is>
      </c>
      <c r="B28" s="6" t="n">
        <v>14046</v>
      </c>
      <c r="C28" s="6" t="n">
        <v>2867</v>
      </c>
    </row>
    <row r="29">
      <c r="A29" s="4" t="inlineStr">
        <is>
          <t>Fair Value, 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0</v>
      </c>
      <c r="C31" s="4" t="inlineStr">
        <is>
          <t xml:space="preserve"> </t>
        </is>
      </c>
    </row>
    <row r="32">
      <c r="A32" s="3" t="inlineStr">
        <is>
          <t>Liabilities</t>
        </is>
      </c>
      <c r="B32" s="4" t="inlineStr">
        <is>
          <t xml:space="preserve"> </t>
        </is>
      </c>
      <c r="C32" s="4" t="inlineStr">
        <is>
          <t xml:space="preserve"> </t>
        </is>
      </c>
    </row>
    <row r="33">
      <c r="A33" s="4" t="inlineStr">
        <is>
          <t>Contingent liabilities</t>
        </is>
      </c>
      <c r="B33" s="4" t="inlineStr">
        <is>
          <t xml:space="preserve"> </t>
        </is>
      </c>
      <c r="C33" s="6" t="n">
        <v>839</v>
      </c>
    </row>
    <row r="34">
      <c r="A34" s="4" t="inlineStr">
        <is>
          <t>Total liabilities</t>
        </is>
      </c>
      <c r="B34" s="6" t="n">
        <v>38</v>
      </c>
      <c r="C34" s="6" t="n">
        <v>839</v>
      </c>
    </row>
    <row r="35">
      <c r="A35" s="4" t="inlineStr">
        <is>
          <t>Fair Value, Recurring | Commodity swap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6" t="n">
        <v>4288</v>
      </c>
      <c r="C37" s="4" t="inlineStr">
        <is>
          <t xml:space="preserve"> </t>
        </is>
      </c>
    </row>
    <row r="38">
      <c r="A38" s="3" t="inlineStr">
        <is>
          <t>Liabilities</t>
        </is>
      </c>
      <c r="B38" s="4" t="inlineStr">
        <is>
          <t xml:space="preserve"> </t>
        </is>
      </c>
      <c r="C38" s="4" t="inlineStr">
        <is>
          <t xml:space="preserve"> </t>
        </is>
      </c>
    </row>
    <row r="39">
      <c r="A39" s="4" t="inlineStr">
        <is>
          <t>Derivative liability</t>
        </is>
      </c>
      <c r="B39" s="6" t="n">
        <v>5718</v>
      </c>
      <c r="C39" s="6" t="n">
        <v>205</v>
      </c>
    </row>
    <row r="40">
      <c r="A40" s="4" t="inlineStr">
        <is>
          <t>Fair Value, Recurring | Commodity swap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6" t="n">
        <v>0</v>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0</v>
      </c>
      <c r="C44" s="6" t="n">
        <v>0</v>
      </c>
    </row>
    <row r="45">
      <c r="A45" s="4" t="inlineStr">
        <is>
          <t>Fair Value, Recurring | Commodity swaps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6" t="n">
        <v>4288</v>
      </c>
      <c r="C47" s="4" t="inlineStr">
        <is>
          <t xml:space="preserve"> </t>
        </is>
      </c>
    </row>
    <row r="48">
      <c r="A48" s="3" t="inlineStr">
        <is>
          <t>Liabilities</t>
        </is>
      </c>
      <c r="B48" s="4" t="inlineStr">
        <is>
          <t xml:space="preserve"> </t>
        </is>
      </c>
      <c r="C48" s="4" t="inlineStr">
        <is>
          <t xml:space="preserve"> </t>
        </is>
      </c>
    </row>
    <row r="49">
      <c r="A49" s="4" t="inlineStr">
        <is>
          <t>Derivative liability</t>
        </is>
      </c>
      <c r="B49" s="6" t="n">
        <v>5718</v>
      </c>
      <c r="C49" s="6" t="n">
        <v>205</v>
      </c>
    </row>
    <row r="50">
      <c r="A50" s="4" t="inlineStr">
        <is>
          <t>Fair Value, Recurring | Commodity swaps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6" t="n">
        <v>0</v>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6" t="n">
        <v>0</v>
      </c>
      <c r="C54" s="6" t="n">
        <v>0</v>
      </c>
    </row>
    <row r="55">
      <c r="A55" s="4" t="inlineStr">
        <is>
          <t>Fair Value, Recurring | Interest rate derivativ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6" t="n">
        <v>2675</v>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6" t="n">
        <v>8328</v>
      </c>
      <c r="C59" s="6" t="n">
        <v>2662</v>
      </c>
    </row>
    <row r="60">
      <c r="A60" s="4" t="inlineStr">
        <is>
          <t>Fair Value, Recurring | Interest rate derivative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6" t="n">
        <v>0</v>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6" t="n">
        <v>0</v>
      </c>
      <c r="C64" s="4" t="inlineStr">
        <is>
          <t xml:space="preserve"> </t>
        </is>
      </c>
    </row>
    <row r="65">
      <c r="A65" s="4" t="inlineStr">
        <is>
          <t>Fair Value, Recurring | Interest rate derivatives |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t>
        </is>
      </c>
      <c r="B67" s="6" t="n">
        <v>2675</v>
      </c>
      <c r="C67" s="4" t="inlineStr">
        <is>
          <t xml:space="preserve"> </t>
        </is>
      </c>
    </row>
    <row r="68">
      <c r="A68" s="3" t="inlineStr">
        <is>
          <t>Liabilities</t>
        </is>
      </c>
      <c r="B68" s="4" t="inlineStr">
        <is>
          <t xml:space="preserve"> </t>
        </is>
      </c>
      <c r="C68" s="4" t="inlineStr">
        <is>
          <t xml:space="preserve"> </t>
        </is>
      </c>
    </row>
    <row r="69">
      <c r="A69" s="4" t="inlineStr">
        <is>
          <t>Derivative liability</t>
        </is>
      </c>
      <c r="B69" s="6" t="n">
        <v>8328</v>
      </c>
      <c r="C69" s="6" t="n">
        <v>2662</v>
      </c>
    </row>
    <row r="70">
      <c r="A70" s="4" t="inlineStr">
        <is>
          <t>Fair Value, Recurring | Interest rate derivative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6" t="n">
        <v>0</v>
      </c>
      <c r="C72" s="4" t="inlineStr">
        <is>
          <t xml:space="preserve"> </t>
        </is>
      </c>
    </row>
    <row r="73">
      <c r="A73" s="3" t="inlineStr">
        <is>
          <t>Liabilities</t>
        </is>
      </c>
      <c r="B73" s="4" t="inlineStr">
        <is>
          <t xml:space="preserve"> </t>
        </is>
      </c>
      <c r="C73" s="4" t="inlineStr">
        <is>
          <t xml:space="preserve"> </t>
        </is>
      </c>
    </row>
    <row r="74">
      <c r="A74" s="4" t="inlineStr">
        <is>
          <t>Derivative liability</t>
        </is>
      </c>
      <c r="B74" s="6" t="n">
        <v>0</v>
      </c>
      <c r="C74" s="5" t="n">
        <v>0</v>
      </c>
    </row>
    <row r="75">
      <c r="A75" s="4" t="inlineStr">
        <is>
          <t>Fair Value, Recurring | Public warran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Warrants outstanding, fair value</t>
        </is>
      </c>
      <c r="B77" s="6" t="n">
        <v>50</v>
      </c>
      <c r="C77" s="4" t="inlineStr">
        <is>
          <t xml:space="preserve"> </t>
        </is>
      </c>
    </row>
    <row r="78">
      <c r="A78" s="4" t="inlineStr">
        <is>
          <t>Fair Value, Recurring | Public warrants | Level 1</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Warrants outstanding, fair value</t>
        </is>
      </c>
      <c r="B80" s="6" t="n">
        <v>50</v>
      </c>
      <c r="C80" s="4" t="inlineStr">
        <is>
          <t xml:space="preserve"> </t>
        </is>
      </c>
    </row>
    <row r="81">
      <c r="A81" s="4" t="inlineStr">
        <is>
          <t>Fair Value, Recurring | Public warrants | Level 2</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Warrants outstanding, fair value</t>
        </is>
      </c>
      <c r="B83" s="6" t="n">
        <v>0</v>
      </c>
      <c r="C83" s="4" t="inlineStr">
        <is>
          <t xml:space="preserve"> </t>
        </is>
      </c>
    </row>
    <row r="84">
      <c r="A84" s="4" t="inlineStr">
        <is>
          <t>Fair Value, Recurring | Public warrants | Level 3</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Warrants outstanding, fair value</t>
        </is>
      </c>
      <c r="B86" s="6" t="n">
        <v>0</v>
      </c>
      <c r="C86" s="4" t="inlineStr">
        <is>
          <t xml:space="preserve"> </t>
        </is>
      </c>
    </row>
    <row r="87">
      <c r="A87" s="4" t="inlineStr">
        <is>
          <t>Fair Value, Recurring | Private warrant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Warrants outstanding, fair value</t>
        </is>
      </c>
      <c r="B89" s="6" t="n">
        <v>38</v>
      </c>
      <c r="C89" s="4" t="inlineStr">
        <is>
          <t xml:space="preserve"> </t>
        </is>
      </c>
    </row>
    <row r="90">
      <c r="A90" s="4" t="inlineStr">
        <is>
          <t>Fair Value, Recurring | Private warrants | Level 1</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Warrants outstanding, fair value</t>
        </is>
      </c>
      <c r="B92" s="6" t="n">
        <v>0</v>
      </c>
      <c r="C92" s="4" t="inlineStr">
        <is>
          <t xml:space="preserve"> </t>
        </is>
      </c>
    </row>
    <row r="93">
      <c r="A93" s="4" t="inlineStr">
        <is>
          <t>Fair Value, Recurring | Private warrants | Level 2</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Warrants outstanding, fair value</t>
        </is>
      </c>
      <c r="B95" s="6" t="n">
        <v>0</v>
      </c>
      <c r="C95" s="4" t="inlineStr">
        <is>
          <t xml:space="preserve"> </t>
        </is>
      </c>
    </row>
    <row r="96">
      <c r="A96" s="4" t="inlineStr">
        <is>
          <t>Fair Value, Recurring | Private warrants | Level 3</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Warrants outstanding, fair value</t>
        </is>
      </c>
      <c r="B98" s="5" t="n">
        <v>38</v>
      </c>
      <c r="C9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Dec. 31, 2022 USD ($)</t>
        </is>
      </c>
    </row>
    <row r="2">
      <c r="A2" s="3" t="inlineStr">
        <is>
          <t>Fair Value Disclosures [Abstract]</t>
        </is>
      </c>
      <c r="B2" s="4" t="inlineStr">
        <is>
          <t xml:space="preserve"> </t>
        </is>
      </c>
    </row>
    <row r="3">
      <c r="A3" s="4" t="inlineStr">
        <is>
          <t>Warrants outstanding, fair value</t>
        </is>
      </c>
      <c r="B3" s="10" t="n">
        <v>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38" customWidth="1" min="2" max="2"/>
    <col width="22" customWidth="1" min="3" max="3"/>
    <col width="22" customWidth="1" min="4" max="4"/>
    <col width="22" customWidth="1" min="5" max="5"/>
    <col width="33" customWidth="1" min="6" max="6"/>
  </cols>
  <sheetData>
    <row r="1">
      <c r="A1" s="1" t="inlineStr">
        <is>
          <t>DERIVATIVES AND HEDGING ACTIVITIES - Narrative (Details)</t>
        </is>
      </c>
      <c r="B1" s="2" t="inlineStr">
        <is>
          <t>12 Months Ended</t>
        </is>
      </c>
    </row>
    <row r="2">
      <c r="B2" s="2" t="inlineStr">
        <is>
          <t>Dec. 31, 2022 USD ($) power_generator</t>
        </is>
      </c>
      <c r="C2" s="2" t="inlineStr">
        <is>
          <t>Dec. 31, 2021 USD ($)</t>
        </is>
      </c>
      <c r="D2" s="2" t="inlineStr">
        <is>
          <t>Dec. 31, 2020 USD ($)</t>
        </is>
      </c>
      <c r="E2" s="2" t="inlineStr">
        <is>
          <t>Nov. 30, 2022 USD ($)</t>
        </is>
      </c>
      <c r="F2" s="2" t="inlineStr">
        <is>
          <t>Sep. 30, 2019 USD ($) 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ash settlement</t>
        </is>
      </c>
      <c r="B4" s="5" t="n">
        <v>-10667000</v>
      </c>
      <c r="C4" s="5" t="n">
        <v>19422000</v>
      </c>
      <c r="D4" s="5" t="n">
        <v>7810000</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 held | instrument</t>
        </is>
      </c>
      <c r="B7" s="4" t="inlineStr">
        <is>
          <t xml:space="preserve"> </t>
        </is>
      </c>
      <c r="C7" s="4" t="inlineStr">
        <is>
          <t xml:space="preserve"> </t>
        </is>
      </c>
      <c r="D7" s="4" t="inlineStr">
        <is>
          <t xml:space="preserve"> </t>
        </is>
      </c>
      <c r="E7" s="4" t="inlineStr">
        <is>
          <t xml:space="preserve"> </t>
        </is>
      </c>
      <c r="F7" s="6" t="n">
        <v>2</v>
      </c>
    </row>
    <row r="8">
      <c r="A8" s="4" t="inlineStr">
        <is>
          <t>Percent under notional amount</t>
        </is>
      </c>
      <c r="B8" s="4" t="inlineStr">
        <is>
          <t xml:space="preserve"> </t>
        </is>
      </c>
      <c r="C8" s="4" t="inlineStr">
        <is>
          <t xml:space="preserve"> </t>
        </is>
      </c>
      <c r="D8" s="4" t="inlineStr">
        <is>
          <t xml:space="preserve"> </t>
        </is>
      </c>
      <c r="E8" s="4" t="inlineStr">
        <is>
          <t xml:space="preserve"> </t>
        </is>
      </c>
      <c r="F8" s="9" t="n">
        <v>0.75</v>
      </c>
    </row>
    <row r="9">
      <c r="A9" s="4" t="inlineStr">
        <is>
          <t>Debt outstanding</t>
        </is>
      </c>
      <c r="B9" s="4" t="inlineStr">
        <is>
          <t xml:space="preserve"> </t>
        </is>
      </c>
      <c r="C9" s="4" t="inlineStr">
        <is>
          <t xml:space="preserve"> </t>
        </is>
      </c>
      <c r="D9" s="4" t="inlineStr">
        <is>
          <t xml:space="preserve"> </t>
        </is>
      </c>
      <c r="E9" s="4" t="inlineStr">
        <is>
          <t xml:space="preserve"> </t>
        </is>
      </c>
      <c r="F9" s="5" t="n">
        <v>513000000</v>
      </c>
    </row>
    <row r="10">
      <c r="A10" s="4" t="inlineStr">
        <is>
          <t>Percent of debt outstanding covered by notional amount</t>
        </is>
      </c>
      <c r="B10" s="4" t="inlineStr">
        <is>
          <t xml:space="preserve"> </t>
        </is>
      </c>
      <c r="C10" s="4" t="inlineStr">
        <is>
          <t xml:space="preserve"> </t>
        </is>
      </c>
      <c r="D10" s="4" t="inlineStr">
        <is>
          <t xml:space="preserve"> </t>
        </is>
      </c>
      <c r="E10" s="4" t="inlineStr">
        <is>
          <t xml:space="preserve"> </t>
        </is>
      </c>
      <c r="F10" s="9" t="n">
        <v>0.75</v>
      </c>
    </row>
    <row r="11">
      <c r="A11" s="4" t="inlineStr">
        <is>
          <t>Derivative notional amount</t>
        </is>
      </c>
      <c r="B11" s="4" t="inlineStr">
        <is>
          <t xml:space="preserve"> </t>
        </is>
      </c>
      <c r="C11" s="4" t="inlineStr">
        <is>
          <t xml:space="preserve"> </t>
        </is>
      </c>
      <c r="D11" s="4" t="inlineStr">
        <is>
          <t xml:space="preserve"> </t>
        </is>
      </c>
      <c r="E11" s="5" t="n">
        <v>1000000000</v>
      </c>
      <c r="F11" s="4" t="inlineStr">
        <is>
          <t xml:space="preserve"> </t>
        </is>
      </c>
    </row>
    <row r="12">
      <c r="A12" s="4" t="inlineStr">
        <is>
          <t>Derivative, fixed interest rate</t>
        </is>
      </c>
      <c r="B12" s="4" t="inlineStr">
        <is>
          <t xml:space="preserve"> </t>
        </is>
      </c>
      <c r="C12" s="4" t="inlineStr">
        <is>
          <t xml:space="preserve"> </t>
        </is>
      </c>
      <c r="D12" s="4" t="inlineStr">
        <is>
          <t xml:space="preserve"> </t>
        </is>
      </c>
      <c r="E12" s="11" t="n">
        <v>0.0446</v>
      </c>
      <c r="F12" s="4" t="inlineStr">
        <is>
          <t xml:space="preserve"> </t>
        </is>
      </c>
    </row>
    <row r="13">
      <c r="A13" s="4" t="inlineStr">
        <is>
          <t>Derivative asset</t>
        </is>
      </c>
      <c r="B13" s="6" t="n">
        <v>2700000</v>
      </c>
      <c r="C13" s="6" t="n">
        <v>0</v>
      </c>
      <c r="D13" s="4" t="inlineStr">
        <is>
          <t xml:space="preserve"> </t>
        </is>
      </c>
      <c r="E13" s="4" t="inlineStr">
        <is>
          <t xml:space="preserve"> </t>
        </is>
      </c>
      <c r="F13" s="4" t="inlineStr">
        <is>
          <t xml:space="preserve"> </t>
        </is>
      </c>
    </row>
    <row r="14">
      <c r="A14" s="4" t="inlineStr">
        <is>
          <t>Total liabilities</t>
        </is>
      </c>
      <c r="B14" s="6" t="n">
        <v>8300000</v>
      </c>
      <c r="C14" s="6" t="n">
        <v>2700000</v>
      </c>
      <c r="D14" s="4" t="inlineStr">
        <is>
          <t xml:space="preserve"> </t>
        </is>
      </c>
      <c r="E14" s="4" t="inlineStr">
        <is>
          <t xml:space="preserve"> </t>
        </is>
      </c>
      <c r="F14" s="4" t="inlineStr">
        <is>
          <t xml:space="preserve"> </t>
        </is>
      </c>
    </row>
    <row r="15">
      <c r="A15" s="4" t="inlineStr">
        <is>
          <t>Derivative cash settlement</t>
        </is>
      </c>
      <c r="B15" s="6" t="n">
        <v>-10900000</v>
      </c>
      <c r="C15" s="6" t="n">
        <v>-2900000</v>
      </c>
      <c r="D15" s="6" t="n">
        <v>9200000</v>
      </c>
      <c r="E15" s="4" t="inlineStr">
        <is>
          <t xml:space="preserve"> </t>
        </is>
      </c>
      <c r="F15" s="4" t="inlineStr">
        <is>
          <t xml:space="preserve"> </t>
        </is>
      </c>
    </row>
    <row r="16">
      <c r="A16" s="4" t="inlineStr">
        <is>
          <t>Unrealized gains</t>
        </is>
      </c>
      <c r="B16" s="5" t="n">
        <v>7900000</v>
      </c>
      <c r="C16" s="6" t="n">
        <v>-4500000</v>
      </c>
      <c r="D16" s="6" t="n">
        <v>18900000</v>
      </c>
      <c r="E16" s="4" t="inlineStr">
        <is>
          <t xml:space="preserve"> </t>
        </is>
      </c>
      <c r="F16" s="4" t="inlineStr">
        <is>
          <t xml:space="preserve"> </t>
        </is>
      </c>
    </row>
    <row r="17">
      <c r="A17" s="4" t="inlineStr">
        <is>
          <t>Commodity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 held | power_generator</t>
        </is>
      </c>
      <c r="B19" s="6" t="n">
        <v>11</v>
      </c>
      <c r="C19" s="4" t="inlineStr">
        <is>
          <t xml:space="preserve"> </t>
        </is>
      </c>
      <c r="D19" s="4" t="inlineStr">
        <is>
          <t xml:space="preserve"> </t>
        </is>
      </c>
      <c r="E19" s="4" t="inlineStr">
        <is>
          <t xml:space="preserve"> </t>
        </is>
      </c>
      <c r="F19" s="4" t="inlineStr">
        <is>
          <t xml:space="preserve"> </t>
        </is>
      </c>
    </row>
    <row r="20">
      <c r="A20" s="4" t="inlineStr">
        <is>
          <t>Derivative asset</t>
        </is>
      </c>
      <c r="B20" s="5" t="n">
        <v>4300000</v>
      </c>
      <c r="C20" s="6" t="n">
        <v>0</v>
      </c>
      <c r="D20" s="4" t="inlineStr">
        <is>
          <t xml:space="preserve"> </t>
        </is>
      </c>
      <c r="E20" s="4" t="inlineStr">
        <is>
          <t xml:space="preserve"> </t>
        </is>
      </c>
      <c r="F20" s="4" t="inlineStr">
        <is>
          <t xml:space="preserve"> </t>
        </is>
      </c>
    </row>
    <row r="21">
      <c r="A21" s="4" t="inlineStr">
        <is>
          <t>Total liabilities</t>
        </is>
      </c>
      <c r="B21" s="6" t="n">
        <v>5700000</v>
      </c>
      <c r="C21" s="6" t="n">
        <v>200000</v>
      </c>
      <c r="D21" s="4" t="inlineStr">
        <is>
          <t xml:space="preserve"> </t>
        </is>
      </c>
      <c r="E21" s="4" t="inlineStr">
        <is>
          <t xml:space="preserve"> </t>
        </is>
      </c>
      <c r="F21" s="4" t="inlineStr">
        <is>
          <t xml:space="preserve"> </t>
        </is>
      </c>
    </row>
    <row r="22">
      <c r="A22" s="4" t="inlineStr">
        <is>
          <t>Derivative cash settlement</t>
        </is>
      </c>
      <c r="B22" s="6" t="n">
        <v>200000</v>
      </c>
      <c r="C22" s="6" t="n">
        <v>-16500000</v>
      </c>
      <c r="D22" s="6" t="n">
        <v>1400000</v>
      </c>
      <c r="E22" s="4" t="inlineStr">
        <is>
          <t xml:space="preserve"> </t>
        </is>
      </c>
      <c r="F22" s="4" t="inlineStr">
        <is>
          <t xml:space="preserve"> </t>
        </is>
      </c>
    </row>
    <row r="23">
      <c r="A23" s="4" t="inlineStr">
        <is>
          <t>Unrealized losses</t>
        </is>
      </c>
      <c r="B23" s="5" t="n">
        <v>1400000</v>
      </c>
      <c r="C23" s="5" t="n">
        <v>16900000</v>
      </c>
      <c r="D23" s="5" t="n">
        <v>1600000</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ATEMENTS OF CONSOLIDATED CHANGES IN EQUITY AND NONCONTROLLING INTERESTS (Parenthetical)</t>
        </is>
      </c>
      <c r="B1" s="2" t="inlineStr">
        <is>
          <t>12 Months Ended</t>
        </is>
      </c>
    </row>
    <row r="2">
      <c r="B2" s="2" t="inlineStr">
        <is>
          <t>Dec. 31, 2022 $ / shares</t>
        </is>
      </c>
    </row>
    <row r="3">
      <c r="A3" s="4" t="inlineStr">
        <is>
          <t>Class A Common Stock</t>
        </is>
      </c>
      <c r="B3" s="4" t="inlineStr">
        <is>
          <t xml:space="preserve"> </t>
        </is>
      </c>
    </row>
    <row r="4">
      <c r="A4" s="4" t="inlineStr">
        <is>
          <t>Cash dividends (in USD per share)</t>
        </is>
      </c>
      <c r="B4" s="7" t="n">
        <v>2.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RIVATIVES AND HEDGING ACTIVITIES - Schedule of Detail Information of Commodity Swaps Outstanding (Details) - Commodity Swap $ in Thousands</t>
        </is>
      </c>
      <c r="B1" s="2" t="inlineStr">
        <is>
          <t>12 Months Ended</t>
        </is>
      </c>
    </row>
    <row r="2">
      <c r="B2" s="2" t="inlineStr">
        <is>
          <t>Dec. 31, 2022 USD ($) MMBTU gal</t>
        </is>
      </c>
    </row>
    <row r="3">
      <c r="A3" s="3" t="inlineStr">
        <is>
          <t>Derivative [Line Items]</t>
        </is>
      </c>
      <c r="B3" s="4" t="inlineStr">
        <is>
          <t xml:space="preserve"> </t>
        </is>
      </c>
    </row>
    <row r="4">
      <c r="A4" s="4" t="inlineStr">
        <is>
          <t>Net Fair Value</t>
        </is>
      </c>
      <c r="B4" s="5" t="n">
        <v>1429</v>
      </c>
    </row>
    <row r="5">
      <c r="A5" s="4" t="inlineStr">
        <is>
          <t>Natural Gas and Natural Gas Liquids</t>
        </is>
      </c>
      <c r="B5" s="4" t="inlineStr">
        <is>
          <t xml:space="preserve"> </t>
        </is>
      </c>
    </row>
    <row r="6">
      <c r="A6" s="3" t="inlineStr">
        <is>
          <t>Derivative [Line Items]</t>
        </is>
      </c>
      <c r="B6" s="4" t="inlineStr">
        <is>
          <t xml:space="preserve"> </t>
        </is>
      </c>
    </row>
    <row r="7">
      <c r="A7" s="4" t="inlineStr">
        <is>
          <t>Notional Quantity (Energy) | MMBTU</t>
        </is>
      </c>
      <c r="B7" s="6" t="n">
        <v>5895000</v>
      </c>
    </row>
    <row r="8">
      <c r="A8" s="4" t="inlineStr">
        <is>
          <t>Net Fair Value</t>
        </is>
      </c>
      <c r="B8" s="5" t="n">
        <v>4737</v>
      </c>
    </row>
    <row r="9">
      <c r="A9" s="4" t="inlineStr">
        <is>
          <t>Crude Oil and Natural Gas Liquids (NGL)</t>
        </is>
      </c>
      <c r="B9" s="4" t="inlineStr">
        <is>
          <t xml:space="preserve"> </t>
        </is>
      </c>
    </row>
    <row r="10">
      <c r="A10" s="3" t="inlineStr">
        <is>
          <t>Derivative [Line Items]</t>
        </is>
      </c>
      <c r="B10" s="4" t="inlineStr">
        <is>
          <t xml:space="preserve"> </t>
        </is>
      </c>
    </row>
    <row r="11">
      <c r="A11" s="4" t="inlineStr">
        <is>
          <t>Notional Quantity (Volume) | gal</t>
        </is>
      </c>
      <c r="B11" s="6" t="n">
        <v>87906000</v>
      </c>
    </row>
    <row r="12">
      <c r="A12" s="4" t="inlineStr">
        <is>
          <t>Net Fair Value</t>
        </is>
      </c>
      <c r="B12" s="5" t="n">
        <v>-33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HARE-BASED COMPENSATION (Details) - USD ($)</t>
        </is>
      </c>
      <c r="C1" s="2" t="inlineStr">
        <is>
          <t>12 Months Ended</t>
        </is>
      </c>
    </row>
    <row r="2">
      <c r="B2" s="2" t="inlineStr">
        <is>
          <t>Feb. 22,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s</t>
        </is>
      </c>
      <c r="B4" s="4" t="inlineStr">
        <is>
          <t xml:space="preserve"> </t>
        </is>
      </c>
      <c r="C4" s="5" t="n">
        <v>42780000</v>
      </c>
      <c r="D4" s="5" t="n">
        <v>0</v>
      </c>
      <c r="E4" s="5" t="n">
        <v>0</v>
      </c>
    </row>
    <row r="5">
      <c r="A5" s="4" t="inlineStr">
        <is>
          <t>Restricted stock units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46858</v>
      </c>
      <c r="D7" s="6" t="n">
        <v>0</v>
      </c>
      <c r="E7" s="6" t="n">
        <v>0</v>
      </c>
    </row>
    <row r="8">
      <c r="A8" s="4" t="inlineStr">
        <is>
          <t>New Employe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ssuance of shares (in shares)</t>
        </is>
      </c>
      <c r="B10" s="4" t="inlineStr">
        <is>
          <t xml:space="preserve"> </t>
        </is>
      </c>
      <c r="C10" s="6" t="n">
        <v>76000</v>
      </c>
      <c r="D10" s="4" t="inlineStr">
        <is>
          <t xml:space="preserve"> </t>
        </is>
      </c>
      <c r="E10" s="4" t="inlineStr">
        <is>
          <t xml:space="preserve"> </t>
        </is>
      </c>
    </row>
    <row r="11">
      <c r="A11" s="4" t="inlineStr">
        <is>
          <t>Board | Restricted stock units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4" t="inlineStr">
        <is>
          <t xml:space="preserve"> </t>
        </is>
      </c>
      <c r="C13" s="6" t="n">
        <v>13941</v>
      </c>
      <c r="D13" s="4" t="inlineStr">
        <is>
          <t xml:space="preserve"> </t>
        </is>
      </c>
      <c r="E13" s="4" t="inlineStr">
        <is>
          <t xml:space="preserve"> </t>
        </is>
      </c>
    </row>
    <row r="14">
      <c r="A14" s="4" t="inlineStr">
        <is>
          <t>Minimum | Restricted stock units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1 year</t>
        </is>
      </c>
      <c r="D16" s="4" t="inlineStr">
        <is>
          <t xml:space="preserve"> </t>
        </is>
      </c>
      <c r="E16" s="4" t="inlineStr">
        <is>
          <t xml:space="preserve"> </t>
        </is>
      </c>
    </row>
    <row r="17">
      <c r="A17" s="4" t="inlineStr">
        <is>
          <t>Maximum | Restricted stock units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3 years</t>
        </is>
      </c>
      <c r="D19" s="4" t="inlineStr">
        <is>
          <t xml:space="preserve"> </t>
        </is>
      </c>
      <c r="E19" s="4" t="inlineStr">
        <is>
          <t xml:space="preserve"> </t>
        </is>
      </c>
    </row>
    <row r="20">
      <c r="A20" s="4" t="inlineStr">
        <is>
          <t>Altus Midstream LP</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6" t="n">
        <v>50000000</v>
      </c>
      <c r="C22" s="4" t="inlineStr">
        <is>
          <t xml:space="preserve"> </t>
        </is>
      </c>
      <c r="D22" s="4" t="inlineStr">
        <is>
          <t xml:space="preserve"> </t>
        </is>
      </c>
      <c r="E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 (in shares)</t>
        </is>
      </c>
      <c r="B25" s="4" t="inlineStr">
        <is>
          <t xml:space="preserve"> </t>
        </is>
      </c>
      <c r="C25" s="6" t="n">
        <v>45679447</v>
      </c>
      <c r="D25" s="6" t="n">
        <v>0</v>
      </c>
      <c r="E25" s="4" t="inlineStr">
        <is>
          <t xml:space="preserve"> </t>
        </is>
      </c>
    </row>
    <row r="26">
      <c r="A26" s="4" t="inlineStr">
        <is>
          <t>Class A Common Stock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row>
    <row r="29">
      <c r="A29" s="4" t="inlineStr">
        <is>
          <t>Class A Common Stock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4 years</t>
        </is>
      </c>
      <c r="D31" s="4" t="inlineStr">
        <is>
          <t xml:space="preserve"> </t>
        </is>
      </c>
      <c r="E31" s="4" t="inlineStr">
        <is>
          <t xml:space="preserve"> </t>
        </is>
      </c>
    </row>
    <row r="32">
      <c r="A32" s="4" t="inlineStr">
        <is>
          <t>Class C Common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tock, shares issued (in shares)</t>
        </is>
      </c>
      <c r="B34" s="6" t="n">
        <v>50000000</v>
      </c>
      <c r="C34" s="6" t="n">
        <v>94270000</v>
      </c>
      <c r="D34" s="6" t="n">
        <v>100000000</v>
      </c>
      <c r="E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row>
    <row r="36">
      <c r="A36" s="4" t="inlineStr">
        <is>
          <t>Class A-1 and Class A-2 Units | Class A Common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tock issued for exchange (in shares)</t>
        </is>
      </c>
      <c r="B38" s="6" t="n">
        <v>5300000</v>
      </c>
      <c r="C38" s="4" t="inlineStr">
        <is>
          <t xml:space="preserve"> </t>
        </is>
      </c>
      <c r="D38" s="4" t="inlineStr">
        <is>
          <t xml:space="preserve"> </t>
        </is>
      </c>
      <c r="E38" s="4" t="inlineStr">
        <is>
          <t xml:space="preserve"> </t>
        </is>
      </c>
    </row>
    <row r="39">
      <c r="A39" s="4" t="inlineStr">
        <is>
          <t>Class A-3 Units | Class A Common Stock</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tock issued for exchange (in shares)</t>
        </is>
      </c>
      <c r="B41" s="6" t="n">
        <v>326000</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State</t>
        </is>
      </c>
      <c r="B4" s="5" t="n">
        <v>522</v>
      </c>
      <c r="C4" s="5" t="n">
        <v>0</v>
      </c>
      <c r="D4" s="5" t="n">
        <v>0</v>
      </c>
    </row>
    <row r="5">
      <c r="A5" s="4" t="inlineStr">
        <is>
          <t>Total current income taxes</t>
        </is>
      </c>
      <c r="B5" s="6" t="n">
        <v>522</v>
      </c>
      <c r="C5" s="6" t="n">
        <v>0</v>
      </c>
      <c r="D5" s="6" t="n">
        <v>0</v>
      </c>
    </row>
    <row r="6">
      <c r="A6" s="3" t="inlineStr">
        <is>
          <t>Deferred income taxes:</t>
        </is>
      </c>
      <c r="B6" s="4" t="inlineStr">
        <is>
          <t xml:space="preserve"> </t>
        </is>
      </c>
      <c r="C6" s="4" t="inlineStr">
        <is>
          <t xml:space="preserve"> </t>
        </is>
      </c>
      <c r="D6" s="4" t="inlineStr">
        <is>
          <t xml:space="preserve"> </t>
        </is>
      </c>
    </row>
    <row r="7">
      <c r="A7" s="4" t="inlineStr">
        <is>
          <t>State</t>
        </is>
      </c>
      <c r="B7" s="6" t="n">
        <v>2094</v>
      </c>
      <c r="C7" s="6" t="n">
        <v>1865</v>
      </c>
      <c r="D7" s="6" t="n">
        <v>968</v>
      </c>
    </row>
    <row r="8">
      <c r="A8" s="4" t="inlineStr">
        <is>
          <t>Total deferred income taxes</t>
        </is>
      </c>
      <c r="B8" s="6" t="n">
        <v>2094</v>
      </c>
      <c r="C8" s="6" t="n">
        <v>1865</v>
      </c>
      <c r="D8" s="6" t="n">
        <v>968</v>
      </c>
    </row>
    <row r="9">
      <c r="A9" s="4" t="inlineStr">
        <is>
          <t>Total</t>
        </is>
      </c>
      <c r="B9" s="5" t="n">
        <v>2616</v>
      </c>
      <c r="C9" s="5" t="n">
        <v>1865</v>
      </c>
      <c r="D9" s="5" t="n">
        <v>9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Tax of Income Before Income Taxes and Total Tax Expense (Details)</t>
        </is>
      </c>
      <c r="B1" s="2" t="inlineStr">
        <is>
          <t>12 Months Ended</t>
        </is>
      </c>
    </row>
    <row r="2">
      <c r="B2" s="2" t="inlineStr">
        <is>
          <t>Dec. 31, 2022</t>
        </is>
      </c>
    </row>
    <row r="3">
      <c r="A3" s="3" t="inlineStr">
        <is>
          <t>Income Tax Disclosure [Abstract]</t>
        </is>
      </c>
      <c r="B3" s="4" t="inlineStr">
        <is>
          <t xml:space="preserve"> </t>
        </is>
      </c>
    </row>
    <row r="4">
      <c r="A4" s="4" t="inlineStr">
        <is>
          <t>U.S. statutory rate</t>
        </is>
      </c>
      <c r="B4" s="9" t="n">
        <v>0.21</v>
      </c>
    </row>
    <row r="5">
      <c r="A5" s="4" t="inlineStr">
        <is>
          <t>Tax attributable to Noncontrolling interest</t>
        </is>
      </c>
      <c r="B5" s="4" t="inlineStr">
        <is>
          <t>(17.55%)</t>
        </is>
      </c>
    </row>
    <row r="6">
      <c r="A6" s="4" t="inlineStr">
        <is>
          <t>State tax rate</t>
        </is>
      </c>
      <c r="B6" s="11" t="n">
        <v>0.0103</v>
      </c>
    </row>
    <row r="7">
      <c r="A7" s="4" t="inlineStr">
        <is>
          <t>Other</t>
        </is>
      </c>
      <c r="B7" s="11" t="n">
        <v>0.0122</v>
      </c>
    </row>
    <row r="8">
      <c r="A8" s="4" t="inlineStr">
        <is>
          <t>Valuation allowance</t>
        </is>
      </c>
      <c r="B8" s="4" t="inlineStr">
        <is>
          <t>(4.67%)</t>
        </is>
      </c>
    </row>
    <row r="9">
      <c r="A9" s="4" t="inlineStr">
        <is>
          <t>Effective rate</t>
        </is>
      </c>
      <c r="B9" s="11" t="n">
        <v>0.01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partnership</t>
        </is>
      </c>
      <c r="B3" s="5" t="n">
        <v>156763</v>
      </c>
      <c r="C3" s="5" t="n">
        <v>0</v>
      </c>
    </row>
    <row r="4">
      <c r="A4" s="4" t="inlineStr">
        <is>
          <t>Net operating losses</t>
        </is>
      </c>
      <c r="B4" s="6" t="n">
        <v>61555</v>
      </c>
      <c r="C4" s="6" t="n">
        <v>0</v>
      </c>
    </row>
    <row r="5">
      <c r="A5" s="4" t="inlineStr">
        <is>
          <t>Other</t>
        </is>
      </c>
      <c r="B5" s="6" t="n">
        <v>1412</v>
      </c>
      <c r="C5" s="6" t="n">
        <v>0</v>
      </c>
    </row>
    <row r="6">
      <c r="A6" s="4" t="inlineStr">
        <is>
          <t>Total deferred tax assets</t>
        </is>
      </c>
      <c r="B6" s="6" t="n">
        <v>219730</v>
      </c>
      <c r="C6" s="6" t="n">
        <v>0</v>
      </c>
    </row>
    <row r="7">
      <c r="A7" s="4" t="inlineStr">
        <is>
          <t>Valuation allowance</t>
        </is>
      </c>
      <c r="B7" s="6" t="n">
        <v>-219730</v>
      </c>
      <c r="C7" s="6" t="n">
        <v>0</v>
      </c>
    </row>
    <row r="8">
      <c r="A8" s="4" t="inlineStr">
        <is>
          <t>Net deferred tax assets</t>
        </is>
      </c>
      <c r="B8" s="6" t="n">
        <v>0</v>
      </c>
      <c r="C8" s="6" t="n">
        <v>0</v>
      </c>
    </row>
    <row r="9">
      <c r="A9" s="3" t="inlineStr">
        <is>
          <t>Deferred tax liabilities:</t>
        </is>
      </c>
      <c r="B9" s="4" t="inlineStr">
        <is>
          <t xml:space="preserve"> </t>
        </is>
      </c>
      <c r="C9" s="4" t="inlineStr">
        <is>
          <t xml:space="preserve"> </t>
        </is>
      </c>
    </row>
    <row r="10">
      <c r="A10" s="4" t="inlineStr">
        <is>
          <t>Property, plant, and equipment</t>
        </is>
      </c>
      <c r="B10" s="6" t="n">
        <v>11018</v>
      </c>
      <c r="C10" s="6" t="n">
        <v>7190</v>
      </c>
    </row>
    <row r="11">
      <c r="A11" s="4" t="inlineStr">
        <is>
          <t>Net deferred tax liabilities</t>
        </is>
      </c>
      <c r="B11" s="5" t="n">
        <v>-11018</v>
      </c>
      <c r="C11" s="5" t="n">
        <v>-71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 at beginning of year</t>
        </is>
      </c>
      <c r="B4" s="5" t="n">
        <v>0</v>
      </c>
    </row>
    <row r="5">
      <c r="A5" s="4" t="inlineStr">
        <is>
          <t>Increased related to ALTM acquisition</t>
        </is>
      </c>
      <c r="B5" s="6" t="n">
        <v>5238</v>
      </c>
    </row>
    <row r="6">
      <c r="A6" s="4" t="inlineStr">
        <is>
          <t>Reductions related to current year activities</t>
        </is>
      </c>
      <c r="B6" s="6" t="n">
        <v>-5238</v>
      </c>
    </row>
    <row r="7">
      <c r="A7" s="4" t="inlineStr">
        <is>
          <t>Balance at end of year</t>
        </is>
      </c>
      <c r="B7"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EARNINGS PER SHARE (EPS) (Details) $ / shares in Units, shares in Thousands, $ in Thousands</t>
        </is>
      </c>
      <c r="D1" s="2" t="inlineStr">
        <is>
          <t>12 Months Ended</t>
        </is>
      </c>
    </row>
    <row r="2">
      <c r="C2" s="2" t="inlineStr">
        <is>
          <t>Jun. 08, 2022</t>
        </is>
      </c>
      <c r="D2" s="2" t="inlineStr">
        <is>
          <t>Dec. 31, 2022 USD ($) $ / shares shares</t>
        </is>
      </c>
      <c r="E2" s="2" t="inlineStr">
        <is>
          <t>Dec. 31, 2021 USD ($) $ / shares shares</t>
        </is>
      </c>
      <c r="F2" s="2" t="inlineStr">
        <is>
          <t>Dec. 31, 2020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attributable to Class A common shareholders</t>
        </is>
      </c>
      <c r="C4" s="4" t="inlineStr">
        <is>
          <t xml:space="preserve"> </t>
        </is>
      </c>
      <c r="D4" s="5" t="n">
        <v>40735</v>
      </c>
      <c r="E4" s="5" t="n">
        <v>0</v>
      </c>
      <c r="F4" s="5" t="n">
        <v>0</v>
      </c>
    </row>
    <row r="5">
      <c r="A5" s="4" t="inlineStr">
        <is>
          <t>Less: Net income available to participating unvested restricted Class A common shareholders</t>
        </is>
      </c>
      <c r="C5" s="4" t="inlineStr">
        <is>
          <t xml:space="preserve"> </t>
        </is>
      </c>
      <c r="D5" s="6" t="n">
        <v>-12530</v>
      </c>
      <c r="E5" s="6" t="n">
        <v>0</v>
      </c>
      <c r="F5" s="6" t="n">
        <v>0</v>
      </c>
    </row>
    <row r="6">
      <c r="A6" s="4" t="inlineStr">
        <is>
          <t>Excess preferred carrying amount over consideration paid</t>
        </is>
      </c>
      <c r="C6" s="4" t="inlineStr">
        <is>
          <t xml:space="preserve"> </t>
        </is>
      </c>
      <c r="D6" s="6" t="n">
        <v>32900</v>
      </c>
      <c r="E6" s="6" t="n">
        <v>0</v>
      </c>
      <c r="F6" s="6" t="n">
        <v>0</v>
      </c>
    </row>
    <row r="7">
      <c r="A7" s="4" t="inlineStr">
        <is>
          <t>Total net income attributable to Class A common shareholders</t>
        </is>
      </c>
      <c r="C7" s="4" t="inlineStr">
        <is>
          <t xml:space="preserve"> </t>
        </is>
      </c>
      <c r="D7" s="5" t="n">
        <v>61105</v>
      </c>
      <c r="E7" s="5" t="n">
        <v>0</v>
      </c>
      <c r="F7" s="5" t="n">
        <v>0</v>
      </c>
    </row>
    <row r="8">
      <c r="A8" s="4" t="inlineStr">
        <is>
          <t>Weighted average shares outstanding - basic (in shares) | shares</t>
        </is>
      </c>
      <c r="B8" s="4" t="inlineStr">
        <is>
          <t>[1]</t>
        </is>
      </c>
      <c r="C8" s="4" t="inlineStr">
        <is>
          <t xml:space="preserve"> </t>
        </is>
      </c>
      <c r="D8" s="6" t="n">
        <v>41326</v>
      </c>
      <c r="E8" s="6" t="n">
        <v>0</v>
      </c>
      <c r="F8" s="6" t="n">
        <v>0</v>
      </c>
    </row>
    <row r="9">
      <c r="A9" s="4" t="inlineStr">
        <is>
          <t>Dilutive effect of unvested Class A common shares (in shares) | shares</t>
        </is>
      </c>
      <c r="C9" s="4" t="inlineStr">
        <is>
          <t xml:space="preserve"> </t>
        </is>
      </c>
      <c r="D9" s="6" t="n">
        <v>35</v>
      </c>
      <c r="E9" s="6" t="n">
        <v>0</v>
      </c>
      <c r="F9" s="6" t="n">
        <v>0</v>
      </c>
    </row>
    <row r="10">
      <c r="A10" s="4" t="inlineStr">
        <is>
          <t>Weighted average shares outstanding - diluted (in shares) | shares</t>
        </is>
      </c>
      <c r="B10" s="4" t="inlineStr">
        <is>
          <t>[1]</t>
        </is>
      </c>
      <c r="C10" s="4" t="inlineStr">
        <is>
          <t xml:space="preserve"> </t>
        </is>
      </c>
      <c r="D10" s="6" t="n">
        <v>41361</v>
      </c>
      <c r="E10" s="6" t="n">
        <v>0</v>
      </c>
      <c r="F10" s="6" t="n">
        <v>0</v>
      </c>
    </row>
    <row r="11">
      <c r="A11" s="4" t="inlineStr">
        <is>
          <t>Net income available per common share - basic (in USD per share) | $ / shares</t>
        </is>
      </c>
      <c r="C11" s="4" t="inlineStr">
        <is>
          <t xml:space="preserve"> </t>
        </is>
      </c>
      <c r="D11" s="7" t="n">
        <v>1.48</v>
      </c>
      <c r="E11" s="5" t="n">
        <v>0</v>
      </c>
      <c r="F11" s="5" t="n">
        <v>0</v>
      </c>
    </row>
    <row r="12">
      <c r="A12" s="4" t="inlineStr">
        <is>
          <t>Net income available per common share - diluted (in USD per share) | $ / shares</t>
        </is>
      </c>
      <c r="C12" s="4" t="inlineStr">
        <is>
          <t xml:space="preserve"> </t>
        </is>
      </c>
      <c r="D12" s="7" t="n">
        <v>1.48</v>
      </c>
      <c r="E12" s="5" t="n">
        <v>0</v>
      </c>
      <c r="F12" s="5" t="n">
        <v>0</v>
      </c>
    </row>
    <row r="13">
      <c r="A13" s="4" t="inlineStr">
        <is>
          <t>Class A Common Stock | Common Stock</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C14" s="4" t="inlineStr">
        <is>
          <t xml:space="preserve"> </t>
        </is>
      </c>
      <c r="D14" s="4" t="inlineStr">
        <is>
          <t xml:space="preserve"> </t>
        </is>
      </c>
      <c r="E14" s="4" t="inlineStr">
        <is>
          <t xml:space="preserve"> </t>
        </is>
      </c>
      <c r="F14" s="4" t="inlineStr">
        <is>
          <t xml:space="preserve"> </t>
        </is>
      </c>
    </row>
    <row r="15">
      <c r="A15" s="4" t="inlineStr">
        <is>
          <t>Stock split, conversion ratio</t>
        </is>
      </c>
      <c r="C15" s="6" t="n">
        <v>2</v>
      </c>
      <c r="D15" s="4" t="inlineStr">
        <is>
          <t xml:space="preserve"> </t>
        </is>
      </c>
      <c r="E15" s="4" t="inlineStr">
        <is>
          <t xml:space="preserve"> </t>
        </is>
      </c>
      <c r="F15" s="4" t="inlineStr">
        <is>
          <t xml:space="preserve"> </t>
        </is>
      </c>
    </row>
    <row r="16"/>
    <row r="17">
      <c r="A17" s="4" t="inlineStr">
        <is>
          <t>[1] Share and per share amounts have been retrospectively restated to reflect the Company’s reverse stock split, which was effected June 8, 2022. Refer to Note—11 Equity and Warrants in the Notes to our Consolidated Financial Statements in this Form 10-K for further information.</t>
        </is>
      </c>
    </row>
  </sheetData>
  <mergeCells count="4">
    <mergeCell ref="A1:B2"/>
    <mergeCell ref="D1:F1"/>
    <mergeCell ref="A16:E16"/>
    <mergeCell ref="A17:E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40" customWidth="1" min="2" max="2"/>
    <col width="32" customWidth="1" min="3" max="3"/>
    <col width="22" customWidth="1" min="4" max="4"/>
    <col width="22" customWidth="1" min="5" max="5"/>
    <col width="22" customWidth="1" min="6" max="6"/>
  </cols>
  <sheetData>
    <row r="1">
      <c r="A1" s="1" t="inlineStr">
        <is>
          <t>COMMIMENTS AND CONTINGENCIES (Details)</t>
        </is>
      </c>
      <c r="B1" s="2" t="inlineStr">
        <is>
          <t>Feb. 22, 2022 USD ($) $ / shares shares</t>
        </is>
      </c>
      <c r="C1" s="2" t="inlineStr">
        <is>
          <t>Feb. 28, 2021 USD ($) defendant</t>
        </is>
      </c>
      <c r="D1" s="2" t="inlineStr">
        <is>
          <t>Jun. 11, 2019 USD ($)</t>
        </is>
      </c>
      <c r="E1" s="2" t="inlineStr">
        <is>
          <t>Dec. 31, 2022 USD ($)</t>
        </is>
      </c>
      <c r="F1" s="2" t="inlineStr">
        <is>
          <t>Dec. 31, 2021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contingency accrual</t>
        </is>
      </c>
      <c r="B3" s="4" t="inlineStr">
        <is>
          <t xml:space="preserve"> </t>
        </is>
      </c>
      <c r="C3" s="4" t="inlineStr">
        <is>
          <t xml:space="preserve"> </t>
        </is>
      </c>
      <c r="D3" s="4" t="inlineStr">
        <is>
          <t xml:space="preserve"> </t>
        </is>
      </c>
      <c r="E3" s="5" t="n">
        <v>0</v>
      </c>
      <c r="F3" s="5" t="n">
        <v>0</v>
      </c>
    </row>
    <row r="4">
      <c r="A4" s="4" t="inlineStr">
        <is>
          <t>Permian Ga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nnual amount to be paid</t>
        </is>
      </c>
      <c r="B6" s="4" t="inlineStr">
        <is>
          <t xml:space="preserve"> </t>
        </is>
      </c>
      <c r="C6" s="4" t="inlineStr">
        <is>
          <t xml:space="preserve"> </t>
        </is>
      </c>
      <c r="D6" s="5" t="n">
        <v>60500000</v>
      </c>
      <c r="E6" s="4" t="inlineStr">
        <is>
          <t xml:space="preserve"> </t>
        </is>
      </c>
      <c r="F6" s="4" t="inlineStr">
        <is>
          <t xml:space="preserve"> </t>
        </is>
      </c>
    </row>
    <row r="7">
      <c r="A7" s="4" t="inlineStr">
        <is>
          <t>Contingent liabilities</t>
        </is>
      </c>
      <c r="B7" s="4" t="inlineStr">
        <is>
          <t xml:space="preserve"> </t>
        </is>
      </c>
      <c r="C7" s="4" t="inlineStr">
        <is>
          <t xml:space="preserve"> </t>
        </is>
      </c>
      <c r="D7" s="5" t="n">
        <v>3900000</v>
      </c>
      <c r="E7" s="6" t="n">
        <v>0</v>
      </c>
      <c r="F7" s="5" t="n">
        <v>800000</v>
      </c>
    </row>
    <row r="8">
      <c r="A8" s="4" t="inlineStr">
        <is>
          <t>Altus Midstream LP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liabilities</t>
        </is>
      </c>
      <c r="B10" s="5" t="n">
        <v>4500000</v>
      </c>
      <c r="C10" s="4" t="inlineStr">
        <is>
          <t xml:space="preserve"> </t>
        </is>
      </c>
      <c r="D10" s="4" t="inlineStr">
        <is>
          <t xml:space="preserve"> </t>
        </is>
      </c>
      <c r="E10" s="4" t="inlineStr">
        <is>
          <t xml:space="preserve"> </t>
        </is>
      </c>
      <c r="F10" s="4" t="inlineStr">
        <is>
          <t xml:space="preserve"> </t>
        </is>
      </c>
    </row>
    <row r="11">
      <c r="A11" s="4" t="inlineStr">
        <is>
          <t>Equity interest issuable (in shares) | shares</t>
        </is>
      </c>
      <c r="B11" s="6" t="n">
        <v>2500000</v>
      </c>
      <c r="C11" s="4" t="inlineStr">
        <is>
          <t xml:space="preserve"> </t>
        </is>
      </c>
      <c r="D11" s="4" t="inlineStr">
        <is>
          <t xml:space="preserve"> </t>
        </is>
      </c>
      <c r="E11" s="4" t="inlineStr">
        <is>
          <t xml:space="preserve"> </t>
        </is>
      </c>
      <c r="F11" s="4" t="inlineStr">
        <is>
          <t xml:space="preserve"> </t>
        </is>
      </c>
    </row>
    <row r="12">
      <c r="A12" s="4" t="inlineStr">
        <is>
          <t>Altus Midstream LP | Class A Common Stock | Price Option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issuable (in shares) | shares</t>
        </is>
      </c>
      <c r="B14" s="6" t="n">
        <v>1250000</v>
      </c>
      <c r="C14" s="4" t="inlineStr">
        <is>
          <t xml:space="preserve"> </t>
        </is>
      </c>
      <c r="D14" s="4" t="inlineStr">
        <is>
          <t xml:space="preserve"> </t>
        </is>
      </c>
      <c r="E14" s="4" t="inlineStr">
        <is>
          <t xml:space="preserve"> </t>
        </is>
      </c>
      <c r="F14" s="4" t="inlineStr">
        <is>
          <t xml:space="preserve"> </t>
        </is>
      </c>
    </row>
    <row r="15">
      <c r="A15" s="4" t="inlineStr">
        <is>
          <t>Trading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Stock price trigger (in USD per share) | $ / shares</t>
        </is>
      </c>
      <c r="B16" s="5" t="n">
        <v>140</v>
      </c>
      <c r="C16" s="4" t="inlineStr">
        <is>
          <t xml:space="preserve"> </t>
        </is>
      </c>
      <c r="D16" s="4" t="inlineStr">
        <is>
          <t xml:space="preserve"> </t>
        </is>
      </c>
      <c r="E16" s="4" t="inlineStr">
        <is>
          <t xml:space="preserve"> </t>
        </is>
      </c>
      <c r="F16" s="4" t="inlineStr">
        <is>
          <t xml:space="preserve"> </t>
        </is>
      </c>
    </row>
    <row r="17">
      <c r="A17" s="4" t="inlineStr">
        <is>
          <t>Threshold trading days</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Altus Midstream LP | Class A Common Stock | Price Option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interest issuable (in shares) | shares</t>
        </is>
      </c>
      <c r="B20" s="6" t="n">
        <v>1250000</v>
      </c>
      <c r="C20" s="4" t="inlineStr">
        <is>
          <t xml:space="preserve"> </t>
        </is>
      </c>
      <c r="D20" s="4" t="inlineStr">
        <is>
          <t xml:space="preserve"> </t>
        </is>
      </c>
      <c r="E20" s="4" t="inlineStr">
        <is>
          <t xml:space="preserve"> </t>
        </is>
      </c>
      <c r="F20" s="4" t="inlineStr">
        <is>
          <t xml:space="preserve"> </t>
        </is>
      </c>
    </row>
    <row r="21">
      <c r="A21" s="4" t="inlineStr">
        <is>
          <t>Trading period</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Stock price trigger (in USD per share) | $ / shares</t>
        </is>
      </c>
      <c r="B22" s="5" t="n">
        <v>160</v>
      </c>
      <c r="C22" s="4" t="inlineStr">
        <is>
          <t xml:space="preserve"> </t>
        </is>
      </c>
      <c r="D22" s="4" t="inlineStr">
        <is>
          <t xml:space="preserve"> </t>
        </is>
      </c>
      <c r="E22" s="4" t="inlineStr">
        <is>
          <t xml:space="preserve"> </t>
        </is>
      </c>
      <c r="F22" s="4" t="inlineStr">
        <is>
          <t xml:space="preserve"> </t>
        </is>
      </c>
    </row>
    <row r="23">
      <c r="A23" s="4" t="inlineStr">
        <is>
          <t>Threshold trading days</t>
        </is>
      </c>
      <c r="B23" s="4" t="inlineStr">
        <is>
          <t>20 days</t>
        </is>
      </c>
      <c r="C23" s="4" t="inlineStr">
        <is>
          <t xml:space="preserve"> </t>
        </is>
      </c>
      <c r="D23" s="4" t="inlineStr">
        <is>
          <t xml:space="preserve"> </t>
        </is>
      </c>
      <c r="E23" s="4" t="inlineStr">
        <is>
          <t xml:space="preserve"> </t>
        </is>
      </c>
      <c r="F23" s="4" t="inlineStr">
        <is>
          <t xml:space="preserve"> </t>
        </is>
      </c>
    </row>
    <row r="24">
      <c r="A24" s="4" t="inlineStr">
        <is>
          <t>Winter Storm Ur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contingency accrual</t>
        </is>
      </c>
      <c r="B26" s="4" t="inlineStr">
        <is>
          <t xml:space="preserve"> </t>
        </is>
      </c>
      <c r="C26" s="4" t="inlineStr">
        <is>
          <t xml:space="preserve"> </t>
        </is>
      </c>
      <c r="D26" s="4" t="inlineStr">
        <is>
          <t xml:space="preserve"> </t>
        </is>
      </c>
      <c r="E26" s="5" t="n">
        <v>0</v>
      </c>
      <c r="F26" s="4" t="inlineStr">
        <is>
          <t xml:space="preserve"> </t>
        </is>
      </c>
    </row>
    <row r="27">
      <c r="A27" s="4" t="inlineStr">
        <is>
          <t>Number of defendants | defendant</t>
        </is>
      </c>
      <c r="B27" s="4" t="inlineStr">
        <is>
          <t xml:space="preserve"> </t>
        </is>
      </c>
      <c r="C27" s="6" t="n">
        <v>2</v>
      </c>
      <c r="D27" s="4" t="inlineStr">
        <is>
          <t xml:space="preserve"> </t>
        </is>
      </c>
      <c r="E27" s="4" t="inlineStr">
        <is>
          <t xml:space="preserve"> </t>
        </is>
      </c>
      <c r="F27" s="4" t="inlineStr">
        <is>
          <t xml:space="preserve"> </t>
        </is>
      </c>
    </row>
    <row r="28">
      <c r="A28" s="4" t="inlineStr">
        <is>
          <t>Outstanding receivable</t>
        </is>
      </c>
      <c r="B28" s="4" t="inlineStr">
        <is>
          <t xml:space="preserve"> </t>
        </is>
      </c>
      <c r="C28" s="5" t="n">
        <v>19600000</v>
      </c>
      <c r="D28" s="4" t="inlineStr">
        <is>
          <t xml:space="preserve"> </t>
        </is>
      </c>
      <c r="E28" s="4" t="inlineStr">
        <is>
          <t xml:space="preserve"> </t>
        </is>
      </c>
      <c r="F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2</t>
        </is>
      </c>
      <c r="C1" s="2" t="inlineStr">
        <is>
          <t>Dec. 31, 2021</t>
        </is>
      </c>
    </row>
    <row r="2">
      <c r="A2" s="4" t="inlineStr">
        <is>
          <t>Affiliated Entity | Apache Midstream and Titu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 from affiliates</t>
        </is>
      </c>
      <c r="B4" s="10" t="n">
        <v>17.6</v>
      </c>
      <c r="C4" s="5" t="n">
        <v>0</v>
      </c>
    </row>
    <row r="5">
      <c r="A5" s="4" t="inlineStr">
        <is>
          <t>Affiliated Entity | Permian Highway Pipeline (“PH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payable) from affiliates</t>
        </is>
      </c>
      <c r="B7" s="6" t="n">
        <v>0</v>
      </c>
      <c r="C7" s="4" t="inlineStr">
        <is>
          <t xml:space="preserve"> </t>
        </is>
      </c>
    </row>
    <row r="8">
      <c r="A8" s="4" t="inlineStr">
        <is>
          <t>Affiliated Entity | Brevilob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receivable (payable) from affiliates</t>
        </is>
      </c>
      <c r="B10" s="5" t="n">
        <v>0</v>
      </c>
      <c r="C10" s="4" t="inlineStr">
        <is>
          <t xml:space="preserve"> </t>
        </is>
      </c>
    </row>
    <row r="11">
      <c r="A11" s="4" t="inlineStr">
        <is>
          <t>Affiliated Entity | Jett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payable) from affiliates</t>
        </is>
      </c>
      <c r="B13" s="4" t="inlineStr">
        <is>
          <t xml:space="preserve"> </t>
        </is>
      </c>
      <c r="C13" s="6" t="n">
        <v>0</v>
      </c>
    </row>
    <row r="14">
      <c r="A14" s="4" t="inlineStr">
        <is>
          <t>Affiliated Entity | Primexx</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 (payable) from affiliates</t>
        </is>
      </c>
      <c r="B16" s="4" t="inlineStr">
        <is>
          <t xml:space="preserve"> </t>
        </is>
      </c>
      <c r="C16" s="5" t="n">
        <v>0</v>
      </c>
    </row>
    <row r="17">
      <c r="A17" s="4" t="inlineStr">
        <is>
          <t>BCP Raptor Aggregator LP | Minimum</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percentage</t>
        </is>
      </c>
      <c r="B19" s="9" t="n">
        <v>0.1</v>
      </c>
      <c r="C19" s="4" t="inlineStr">
        <is>
          <t xml:space="preserve"> </t>
        </is>
      </c>
    </row>
    <row r="20">
      <c r="A20" s="4" t="inlineStr">
        <is>
          <t>Blacksone Management Partners, LLC | Minimum</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wnership percentage</t>
        </is>
      </c>
      <c r="B22" s="9" t="n">
        <v>0.1</v>
      </c>
      <c r="C22" s="4" t="inlineStr">
        <is>
          <t xml:space="preserve"> </t>
        </is>
      </c>
    </row>
    <row r="23">
      <c r="A23" s="4" t="inlineStr">
        <is>
          <t>BX Permian Pipeline Aggregator LP | Minimum</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percentage</t>
        </is>
      </c>
      <c r="B25" s="9" t="n">
        <v>0.1</v>
      </c>
      <c r="C25" s="4" t="inlineStr">
        <is>
          <t xml:space="preserve"> </t>
        </is>
      </c>
    </row>
    <row r="26">
      <c r="A26" s="4" t="inlineStr">
        <is>
          <t>Buzzard Midstream LLC | Minimum</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wnership percentage</t>
        </is>
      </c>
      <c r="B28" s="9" t="n">
        <v>0.1</v>
      </c>
      <c r="C28" s="4" t="inlineStr">
        <is>
          <t xml:space="preserve"> </t>
        </is>
      </c>
    </row>
    <row r="29">
      <c r="A29" s="4" t="inlineStr">
        <is>
          <t>Apache Midstream | Minimum</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wnership percentage</t>
        </is>
      </c>
      <c r="B31" s="9" t="n">
        <v>0.1</v>
      </c>
      <c r="C3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Transactions with Unconsolidated Affiliates (Details) - USD ($) $ in Thousand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Total operating revenues</t>
        </is>
      </c>
      <c r="B4" s="4" t="inlineStr">
        <is>
          <t>[1]</t>
        </is>
      </c>
      <c r="C4" s="5" t="n">
        <v>1213490</v>
      </c>
      <c r="D4" s="5" t="n">
        <v>662044</v>
      </c>
      <c r="E4" s="5" t="n">
        <v>410176</v>
      </c>
    </row>
    <row r="5">
      <c r="A5" s="4" t="inlineStr">
        <is>
          <t>Costs of sales (exclusive of depreciation and amortization shown separately below)</t>
        </is>
      </c>
      <c r="B5" s="4" t="inlineStr">
        <is>
          <t>[2]</t>
        </is>
      </c>
      <c r="C5" s="6" t="n">
        <v>541518</v>
      </c>
      <c r="D5" s="6" t="n">
        <v>233619</v>
      </c>
      <c r="E5" s="6" t="n">
        <v>65053</v>
      </c>
    </row>
    <row r="6">
      <c r="A6" s="4" t="inlineStr">
        <is>
          <t>Affiliated Entity</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otal operating revenues</t>
        </is>
      </c>
      <c r="C8" s="6" t="n">
        <v>107662</v>
      </c>
      <c r="D8" s="6" t="n">
        <v>7300</v>
      </c>
      <c r="E8" s="6" t="n">
        <v>13300</v>
      </c>
    </row>
    <row r="9">
      <c r="A9" s="4" t="inlineStr">
        <is>
          <t>Operating expense</t>
        </is>
      </c>
      <c r="C9" s="6" t="n">
        <v>632</v>
      </c>
      <c r="D9" s="6" t="n">
        <v>0</v>
      </c>
      <c r="E9" s="6" t="n">
        <v>0</v>
      </c>
    </row>
    <row r="10">
      <c r="A10" s="4" t="inlineStr">
        <is>
          <t>Costs of sales (exclusive of depreciation and amortization shown separately below)</t>
        </is>
      </c>
      <c r="C10" s="5" t="n">
        <v>39304</v>
      </c>
      <c r="D10" s="5" t="n">
        <v>62900</v>
      </c>
      <c r="E10" s="5" t="n">
        <v>37100</v>
      </c>
    </row>
    <row r="11"/>
    <row r="12">
      <c r="A12" s="4" t="inlineStr">
        <is>
          <t>[1] Includes amounts of $107.7 million, $7.3 million, and $13.3 million associated with related parties for the years ended December 31, 2022, 2021, and 2020, respectively. Refer to Note 19—Related Party Transactions in the Notes to our Consolidated Financial Statements in this Form 10-K for further information. Includes amounts of $39.3 million , $62.9 million, and $37.1 million associated with related parties for the years ended December 31, 2022, 2021, and 2020, respectively. Refer to Note 19—Related Party Transactions in the Notes to our Consolidated Financial Statements in this Form 10-K for further information.</t>
        </is>
      </c>
    </row>
  </sheetData>
  <mergeCells count="4">
    <mergeCell ref="A1:B2"/>
    <mergeCell ref="C1:E1"/>
    <mergeCell ref="A11:D11"/>
    <mergeCell ref="A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25:39Z</dcterms:created>
  <dcterms:modified xmlns:dcterms="http://purl.org/dc/terms/" xmlns:xsi="http://www.w3.org/2001/XMLSchema-instance" xsi:type="dcterms:W3CDTF">2023-03-07T21:25:39Z</dcterms:modified>
</cp:coreProperties>
</file>